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Statements of changes in equity"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sheetId="8" state="visible" r:id="rId8"/>
    <sheet xmlns:r="http://schemas.openxmlformats.org/officeDocument/2006/relationships" name="Operating segments" sheetId="9" state="visible" r:id="rId9"/>
    <sheet xmlns:r="http://schemas.openxmlformats.org/officeDocument/2006/relationships" name="Revenue" sheetId="10" state="visible" r:id="rId10"/>
    <sheet xmlns:r="http://schemas.openxmlformats.org/officeDocument/2006/relationships" name="Other income" sheetId="11" state="visible" r:id="rId11"/>
    <sheet xmlns:r="http://schemas.openxmlformats.org/officeDocument/2006/relationships" name="Expenses" sheetId="12" state="visible" r:id="rId12"/>
    <sheet xmlns:r="http://schemas.openxmlformats.org/officeDocument/2006/relationships" name="Income tax benefit" sheetId="13" state="visible" r:id="rId13"/>
    <sheet xmlns:r="http://schemas.openxmlformats.org/officeDocument/2006/relationships" name="Current assets - cash and cash " sheetId="14" state="visible" r:id="rId14"/>
    <sheet xmlns:r="http://schemas.openxmlformats.org/officeDocument/2006/relationships" name="Current assets - trade and othe" sheetId="15" state="visible" r:id="rId15"/>
    <sheet xmlns:r="http://schemas.openxmlformats.org/officeDocument/2006/relationships" name="Current assets - other" sheetId="16" state="visible" r:id="rId16"/>
    <sheet xmlns:r="http://schemas.openxmlformats.org/officeDocument/2006/relationships" name="Non-current assets - Financial " sheetId="17" state="visible" r:id="rId17"/>
    <sheet xmlns:r="http://schemas.openxmlformats.org/officeDocument/2006/relationships" name="Non-current assets - property, " sheetId="18" state="visible" r:id="rId18"/>
    <sheet xmlns:r="http://schemas.openxmlformats.org/officeDocument/2006/relationships" name="Non-current assets - intangible" sheetId="19" state="visible" r:id="rId19"/>
    <sheet xmlns:r="http://schemas.openxmlformats.org/officeDocument/2006/relationships" name="Trade and other payables" sheetId="20" state="visible" r:id="rId20"/>
    <sheet xmlns:r="http://schemas.openxmlformats.org/officeDocument/2006/relationships" name="Provisions" sheetId="21" state="visible" r:id="rId21"/>
    <sheet xmlns:r="http://schemas.openxmlformats.org/officeDocument/2006/relationships" name="Contingent consideration" sheetId="22" state="visible" r:id="rId22"/>
    <sheet xmlns:r="http://schemas.openxmlformats.org/officeDocument/2006/relationships" name="Non-current liabilities - defer" sheetId="23" state="visible" r:id="rId23"/>
    <sheet xmlns:r="http://schemas.openxmlformats.org/officeDocument/2006/relationships" name="Equity - contributed equity" sheetId="24" state="visible" r:id="rId24"/>
    <sheet xmlns:r="http://schemas.openxmlformats.org/officeDocument/2006/relationships" name="Equity - Other contributed equi" sheetId="25" state="visible" r:id="rId25"/>
    <sheet xmlns:r="http://schemas.openxmlformats.org/officeDocument/2006/relationships" name="Equity - reserves" sheetId="26" state="visible" r:id="rId26"/>
    <sheet xmlns:r="http://schemas.openxmlformats.org/officeDocument/2006/relationships" name="Equity - dividends" sheetId="27" state="visible" r:id="rId27"/>
    <sheet xmlns:r="http://schemas.openxmlformats.org/officeDocument/2006/relationships" name="Financial instruments" sheetId="28" state="visible" r:id="rId28"/>
    <sheet xmlns:r="http://schemas.openxmlformats.org/officeDocument/2006/relationships" name="Fair value measurement" sheetId="29" state="visible" r:id="rId29"/>
    <sheet xmlns:r="http://schemas.openxmlformats.org/officeDocument/2006/relationships" name="Key management personnel disclo" sheetId="30" state="visible" r:id="rId30"/>
    <sheet xmlns:r="http://schemas.openxmlformats.org/officeDocument/2006/relationships" name="Remuneration of auditors" sheetId="31" state="visible" r:id="rId31"/>
    <sheet xmlns:r="http://schemas.openxmlformats.org/officeDocument/2006/relationships" name="Contingent liabilities" sheetId="32" state="visible" r:id="rId32"/>
    <sheet xmlns:r="http://schemas.openxmlformats.org/officeDocument/2006/relationships" name="Commitments" sheetId="33" state="visible" r:id="rId33"/>
    <sheet xmlns:r="http://schemas.openxmlformats.org/officeDocument/2006/relationships" name="Related party transactions" sheetId="34" state="visible" r:id="rId34"/>
    <sheet xmlns:r="http://schemas.openxmlformats.org/officeDocument/2006/relationships" name="Parent entity information" sheetId="35" state="visible" r:id="rId35"/>
    <sheet xmlns:r="http://schemas.openxmlformats.org/officeDocument/2006/relationships" name="Interests in subsidiaries" sheetId="36" state="visible" r:id="rId36"/>
    <sheet xmlns:r="http://schemas.openxmlformats.org/officeDocument/2006/relationships" name="Earnings per share" sheetId="37" state="visible" r:id="rId37"/>
    <sheet xmlns:r="http://schemas.openxmlformats.org/officeDocument/2006/relationships" name="Share-based payments" sheetId="38" state="visible" r:id="rId38"/>
    <sheet xmlns:r="http://schemas.openxmlformats.org/officeDocument/2006/relationships" name="Settlement of legal proceedings"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Revenue (Tables)" sheetId="42" state="visible" r:id="rId42"/>
    <sheet xmlns:r="http://schemas.openxmlformats.org/officeDocument/2006/relationships" name="Other income (Tables)" sheetId="43" state="visible" r:id="rId43"/>
    <sheet xmlns:r="http://schemas.openxmlformats.org/officeDocument/2006/relationships" name="Expenses (Tables)" sheetId="44" state="visible" r:id="rId44"/>
    <sheet xmlns:r="http://schemas.openxmlformats.org/officeDocument/2006/relationships" name="Income tax benefit (Tables)" sheetId="45" state="visible" r:id="rId45"/>
    <sheet xmlns:r="http://schemas.openxmlformats.org/officeDocument/2006/relationships" name="Current assets - cash and cas_2" sheetId="46" state="visible" r:id="rId46"/>
    <sheet xmlns:r="http://schemas.openxmlformats.org/officeDocument/2006/relationships" name="Current assets - trade and ot_2" sheetId="47" state="visible" r:id="rId47"/>
    <sheet xmlns:r="http://schemas.openxmlformats.org/officeDocument/2006/relationships" name="Current assets - other (Tables)" sheetId="48" state="visible" r:id="rId48"/>
    <sheet xmlns:r="http://schemas.openxmlformats.org/officeDocument/2006/relationships" name="Non-current assets - Financia_2" sheetId="49" state="visible" r:id="rId49"/>
    <sheet xmlns:r="http://schemas.openxmlformats.org/officeDocument/2006/relationships" name="Non-current assets - property_2" sheetId="50" state="visible" r:id="rId50"/>
    <sheet xmlns:r="http://schemas.openxmlformats.org/officeDocument/2006/relationships" name="Non-current assets - intangib_2" sheetId="51" state="visible" r:id="rId51"/>
    <sheet xmlns:r="http://schemas.openxmlformats.org/officeDocument/2006/relationships" name="Trade and other payables (Table" sheetId="52" state="visible" r:id="rId52"/>
    <sheet xmlns:r="http://schemas.openxmlformats.org/officeDocument/2006/relationships" name="Provisions (Tables)" sheetId="53" state="visible" r:id="rId53"/>
    <sheet xmlns:r="http://schemas.openxmlformats.org/officeDocument/2006/relationships" name="Contingent consideration (Table" sheetId="54" state="visible" r:id="rId54"/>
    <sheet xmlns:r="http://schemas.openxmlformats.org/officeDocument/2006/relationships" name="Non-current liabilities - def_2" sheetId="55" state="visible" r:id="rId55"/>
    <sheet xmlns:r="http://schemas.openxmlformats.org/officeDocument/2006/relationships" name="Equity - contributed equity (Ta" sheetId="56" state="visible" r:id="rId56"/>
    <sheet xmlns:r="http://schemas.openxmlformats.org/officeDocument/2006/relationships" name="Equity - Other contributed eq_2" sheetId="57" state="visible" r:id="rId57"/>
    <sheet xmlns:r="http://schemas.openxmlformats.org/officeDocument/2006/relationships" name="Financial instruments (Tables)" sheetId="58" state="visible" r:id="rId58"/>
    <sheet xmlns:r="http://schemas.openxmlformats.org/officeDocument/2006/relationships" name="Fair value measurement (Tables)" sheetId="59" state="visible" r:id="rId59"/>
    <sheet xmlns:r="http://schemas.openxmlformats.org/officeDocument/2006/relationships" name="Key management personnel disc_2" sheetId="60" state="visible" r:id="rId60"/>
    <sheet xmlns:r="http://schemas.openxmlformats.org/officeDocument/2006/relationships" name="Remuneration of auditors (Table" sheetId="61" state="visible" r:id="rId61"/>
    <sheet xmlns:r="http://schemas.openxmlformats.org/officeDocument/2006/relationships" name="Related party transactions (Tab" sheetId="62" state="visible" r:id="rId62"/>
    <sheet xmlns:r="http://schemas.openxmlformats.org/officeDocument/2006/relationships" name="Parent entity information (Tabl" sheetId="63" state="visible" r:id="rId63"/>
    <sheet xmlns:r="http://schemas.openxmlformats.org/officeDocument/2006/relationships" name="Interests in subsidiaries (Tabl" sheetId="64" state="visible" r:id="rId64"/>
    <sheet xmlns:r="http://schemas.openxmlformats.org/officeDocument/2006/relationships" name="Earnings per share (Tables)" sheetId="65" state="visible" r:id="rId65"/>
    <sheet xmlns:r="http://schemas.openxmlformats.org/officeDocument/2006/relationships" name="Share-based payments (Tables)" sheetId="66" state="visible" r:id="rId66"/>
    <sheet xmlns:r="http://schemas.openxmlformats.org/officeDocument/2006/relationships" name="Significant accounting polici_3" sheetId="67" state="visible" r:id="rId67"/>
    <sheet xmlns:r="http://schemas.openxmlformats.org/officeDocument/2006/relationships" name="Critical Accounting Judgement_2" sheetId="68" state="visible" r:id="rId68"/>
    <sheet xmlns:r="http://schemas.openxmlformats.org/officeDocument/2006/relationships" name="Operating segments - Additional" sheetId="69" state="visible" r:id="rId69"/>
    <sheet xmlns:r="http://schemas.openxmlformats.org/officeDocument/2006/relationships" name="Revenue - Summary of revenue (D" sheetId="70" state="visible" r:id="rId70"/>
    <sheet xmlns:r="http://schemas.openxmlformats.org/officeDocument/2006/relationships" name="Other income - Summary of other" sheetId="71" state="visible" r:id="rId71"/>
    <sheet xmlns:r="http://schemas.openxmlformats.org/officeDocument/2006/relationships" name="Expenses - Summary of expenses " sheetId="72" state="visible" r:id="rId72"/>
    <sheet xmlns:r="http://schemas.openxmlformats.org/officeDocument/2006/relationships" name="Income tax benefit - Summary of" sheetId="73" state="visible" r:id="rId73"/>
    <sheet xmlns:r="http://schemas.openxmlformats.org/officeDocument/2006/relationships" name="Income tax benefit - Summary _2" sheetId="74" state="visible" r:id="rId74"/>
    <sheet xmlns:r="http://schemas.openxmlformats.org/officeDocument/2006/relationships" name="Current assets - cash and cas_3" sheetId="75" state="visible" r:id="rId75"/>
    <sheet xmlns:r="http://schemas.openxmlformats.org/officeDocument/2006/relationships" name="Current assets - trade and ot_3" sheetId="76" state="visible" r:id="rId76"/>
    <sheet xmlns:r="http://schemas.openxmlformats.org/officeDocument/2006/relationships" name="Current assets - trade and ot_4" sheetId="77" state="visible" r:id="rId77"/>
    <sheet xmlns:r="http://schemas.openxmlformats.org/officeDocument/2006/relationships" name="Current assets - trade and ot_5" sheetId="78" state="visible" r:id="rId78"/>
    <sheet xmlns:r="http://schemas.openxmlformats.org/officeDocument/2006/relationships" name="Current assets - other - Summar" sheetId="79" state="visible" r:id="rId79"/>
    <sheet xmlns:r="http://schemas.openxmlformats.org/officeDocument/2006/relationships" name="Non-current assets - Financia_3" sheetId="80" state="visible" r:id="rId80"/>
    <sheet xmlns:r="http://schemas.openxmlformats.org/officeDocument/2006/relationships" name="Non-current assets - property_3" sheetId="81" state="visible" r:id="rId81"/>
    <sheet xmlns:r="http://schemas.openxmlformats.org/officeDocument/2006/relationships" name="Non-current assets - property_4" sheetId="82" state="visible" r:id="rId82"/>
    <sheet xmlns:r="http://schemas.openxmlformats.org/officeDocument/2006/relationships" name="Non-current assets - intangib_3" sheetId="83" state="visible" r:id="rId83"/>
    <sheet xmlns:r="http://schemas.openxmlformats.org/officeDocument/2006/relationships" name="Non-current assets - intangib_4" sheetId="84" state="visible" r:id="rId84"/>
    <sheet xmlns:r="http://schemas.openxmlformats.org/officeDocument/2006/relationships" name="Current liabilities - trade and" sheetId="85" state="visible" r:id="rId85"/>
    <sheet xmlns:r="http://schemas.openxmlformats.org/officeDocument/2006/relationships" name="Current liabilities - provision" sheetId="86" state="visible" r:id="rId86"/>
    <sheet xmlns:r="http://schemas.openxmlformats.org/officeDocument/2006/relationships" name="Current liabilities - provisi_2" sheetId="87" state="visible" r:id="rId87"/>
    <sheet xmlns:r="http://schemas.openxmlformats.org/officeDocument/2006/relationships" name="Current liabilities - Contingen" sheetId="88" state="visible" r:id="rId88"/>
    <sheet xmlns:r="http://schemas.openxmlformats.org/officeDocument/2006/relationships" name="Non-current liabilities - def_3" sheetId="89" state="visible" r:id="rId89"/>
    <sheet xmlns:r="http://schemas.openxmlformats.org/officeDocument/2006/relationships" name="Non-current liabilities - Conti" sheetId="90" state="visible" r:id="rId90"/>
    <sheet xmlns:r="http://schemas.openxmlformats.org/officeDocument/2006/relationships" name="Non-current liabilities - Con_2" sheetId="91" state="visible" r:id="rId91"/>
    <sheet xmlns:r="http://schemas.openxmlformats.org/officeDocument/2006/relationships" name="Non-current liabilities - Con_3" sheetId="92" state="visible" r:id="rId92"/>
    <sheet xmlns:r="http://schemas.openxmlformats.org/officeDocument/2006/relationships" name="Equity - contributed equity - S" sheetId="93" state="visible" r:id="rId93"/>
    <sheet xmlns:r="http://schemas.openxmlformats.org/officeDocument/2006/relationships" name="Equity - contributed equity -_2" sheetId="94" state="visible" r:id="rId94"/>
    <sheet xmlns:r="http://schemas.openxmlformats.org/officeDocument/2006/relationships" name="Equity - contributed equity -_3" sheetId="95" state="visible" r:id="rId95"/>
    <sheet xmlns:r="http://schemas.openxmlformats.org/officeDocument/2006/relationships" name="Equity - contributed equity - A" sheetId="96" state="visible" r:id="rId96"/>
    <sheet xmlns:r="http://schemas.openxmlformats.org/officeDocument/2006/relationships" name="Equity - Other contributed eq_3" sheetId="97" state="visible" r:id="rId97"/>
    <sheet xmlns:r="http://schemas.openxmlformats.org/officeDocument/2006/relationships" name="Equity - Other contributed eq_4" sheetId="98" state="visible" r:id="rId98"/>
    <sheet xmlns:r="http://schemas.openxmlformats.org/officeDocument/2006/relationships" name="Equity - reserves - Additional " sheetId="99" state="visible" r:id="rId99"/>
    <sheet xmlns:r="http://schemas.openxmlformats.org/officeDocument/2006/relationships" name="Equity - dividends - Additional" sheetId="100" state="visible" r:id="rId100"/>
    <sheet xmlns:r="http://schemas.openxmlformats.org/officeDocument/2006/relationships" name="Financial instruments - Summary" sheetId="101" state="visible" r:id="rId101"/>
    <sheet xmlns:r="http://schemas.openxmlformats.org/officeDocument/2006/relationships" name="Financial instruments - Additio" sheetId="102" state="visible" r:id="rId102"/>
    <sheet xmlns:r="http://schemas.openxmlformats.org/officeDocument/2006/relationships" name="Financial instruments - Summa_2" sheetId="103" state="visible" r:id="rId103"/>
    <sheet xmlns:r="http://schemas.openxmlformats.org/officeDocument/2006/relationships" name="Financial instruments - Summa_3" sheetId="104" state="visible" r:id="rId104"/>
    <sheet xmlns:r="http://schemas.openxmlformats.org/officeDocument/2006/relationships" name="Financial instruments - Summa_4" sheetId="105" state="visible" r:id="rId105"/>
    <sheet xmlns:r="http://schemas.openxmlformats.org/officeDocument/2006/relationships" name="Fair value measurement - Summar" sheetId="106" state="visible" r:id="rId106"/>
    <sheet xmlns:r="http://schemas.openxmlformats.org/officeDocument/2006/relationships" name="Fair value measurement - Additi" sheetId="107" state="visible" r:id="rId107"/>
    <sheet xmlns:r="http://schemas.openxmlformats.org/officeDocument/2006/relationships" name="Key management personnel disc_3" sheetId="108" state="visible" r:id="rId108"/>
    <sheet xmlns:r="http://schemas.openxmlformats.org/officeDocument/2006/relationships" name="Remuneration of auditors - Summ" sheetId="109" state="visible" r:id="rId109"/>
    <sheet xmlns:r="http://schemas.openxmlformats.org/officeDocument/2006/relationships" name="Contingent liabilities - Additi" sheetId="110" state="visible" r:id="rId110"/>
    <sheet xmlns:r="http://schemas.openxmlformats.org/officeDocument/2006/relationships" name="Related party transactions - Su" sheetId="111" state="visible" r:id="rId111"/>
    <sheet xmlns:r="http://schemas.openxmlformats.org/officeDocument/2006/relationships" name="Related party transactions - Ad" sheetId="112" state="visible" r:id="rId112"/>
    <sheet xmlns:r="http://schemas.openxmlformats.org/officeDocument/2006/relationships" name="Parent entity information - Sta" sheetId="113" state="visible" r:id="rId113"/>
    <sheet xmlns:r="http://schemas.openxmlformats.org/officeDocument/2006/relationships" name="Parent entity information - S_2" sheetId="114" state="visible" r:id="rId114"/>
    <sheet xmlns:r="http://schemas.openxmlformats.org/officeDocument/2006/relationships" name="Interests in subsidiaries - Sum" sheetId="115" state="visible" r:id="rId115"/>
    <sheet xmlns:r="http://schemas.openxmlformats.org/officeDocument/2006/relationships" name="Earnings per share - Summary of" sheetId="116" state="visible" r:id="rId116"/>
    <sheet xmlns:r="http://schemas.openxmlformats.org/officeDocument/2006/relationships" name="Earnings per share - Additional" sheetId="117" state="visible" r:id="rId117"/>
    <sheet xmlns:r="http://schemas.openxmlformats.org/officeDocument/2006/relationships" name="Share-based payments - Addition" sheetId="118" state="visible" r:id="rId118"/>
    <sheet xmlns:r="http://schemas.openxmlformats.org/officeDocument/2006/relationships" name="Share-based payments - Summary " sheetId="119" state="visible" r:id="rId119"/>
    <sheet xmlns:r="http://schemas.openxmlformats.org/officeDocument/2006/relationships" name="Share-based payments - Summar_2" sheetId="120" state="visible" r:id="rId120"/>
    <sheet xmlns:r="http://schemas.openxmlformats.org/officeDocument/2006/relationships" name="Settlement of legal proceedin_2" sheetId="121" state="visible" r:id="rId121"/>
  </sheets>
  <definedNames/>
  <calcPr calcId="124519" fullCalcOnLoad="1"/>
</workbook>
</file>

<file path=xl/sharedStrings.xml><?xml version="1.0" encoding="utf-8"?>
<sst xmlns="http://schemas.openxmlformats.org/spreadsheetml/2006/main" uniqueCount="842">
  <si>
    <t>Cover</t>
  </si>
  <si>
    <t>12 Months Ended</t>
  </si>
  <si>
    <t>Jun. 30, 2019shares</t>
  </si>
  <si>
    <t>Document Information [Line Items]</t>
  </si>
  <si>
    <t>Document Type</t>
  </si>
  <si>
    <t>20-F</t>
  </si>
  <si>
    <t>Amendment Flag</t>
  </si>
  <si>
    <t>false</t>
  </si>
  <si>
    <t>Document Period End Date</t>
  </si>
  <si>
    <t>Jun. 30,
		2019</t>
  </si>
  <si>
    <t>Document Fiscal Year Focus</t>
  </si>
  <si>
    <t>2019</t>
  </si>
  <si>
    <t>Document Fiscal Period Focus</t>
  </si>
  <si>
    <t>FY</t>
  </si>
  <si>
    <t>Entity Registrant Name</t>
  </si>
  <si>
    <t>KAZIA THERAPEUTICS LTD</t>
  </si>
  <si>
    <t>Entity Central Index Key</t>
  </si>
  <si>
    <t>0001075880</t>
  </si>
  <si>
    <t>Current Fiscal Year End Date</t>
  </si>
  <si>
    <t>--06-30</t>
  </si>
  <si>
    <t>Entity Well-known Seasoned Issuer</t>
  </si>
  <si>
    <t>No</t>
  </si>
  <si>
    <t>Entity Current Reporting Status</t>
  </si>
  <si>
    <t>Yes</t>
  </si>
  <si>
    <t>Entity Filer Category</t>
  </si>
  <si>
    <t>Non-accelerated Filer</t>
  </si>
  <si>
    <t>Entity Emerging Growth Company</t>
  </si>
  <si>
    <t>true</t>
  </si>
  <si>
    <t>Entity Ex Transition Period</t>
  </si>
  <si>
    <t>Entity Voluntary Filers</t>
  </si>
  <si>
    <t>Entity Shell Company</t>
  </si>
  <si>
    <t>Entity Interactive Data Current</t>
  </si>
  <si>
    <t>Document Transition Report</t>
  </si>
  <si>
    <t>Document Annual Report</t>
  </si>
  <si>
    <t>Document Shell Company Report</t>
  </si>
  <si>
    <t>Entity Address, Address Line One</t>
  </si>
  <si>
    <t>Three International Towers Level 24, 300 Barangaroo Avenue</t>
  </si>
  <si>
    <t>Entity Address, City or Town</t>
  </si>
  <si>
    <t>Sydney</t>
  </si>
  <si>
    <t>Entity Address, Postal Zip Code</t>
  </si>
  <si>
    <t>2000</t>
  </si>
  <si>
    <t>Entity Address Country</t>
  </si>
  <si>
    <t>AU</t>
  </si>
  <si>
    <t>Document Registration Statement</t>
  </si>
  <si>
    <t>Document Accounting Standard</t>
  </si>
  <si>
    <t>International Financial Reporting Standards</t>
  </si>
  <si>
    <t>Entity Common Stock, Shares Outstanding</t>
  </si>
  <si>
    <t>Business Contact [Member]</t>
  </si>
  <si>
    <t>Contact Personnel Name</t>
  </si>
  <si>
    <t>Gabrielle Heaton</t>
  </si>
  <si>
    <t>Country Region</t>
  </si>
  <si>
    <t>+61</t>
  </si>
  <si>
    <t>City Area Code</t>
  </si>
  <si>
    <t>2</t>
  </si>
  <si>
    <t>Local Phone Number</t>
  </si>
  <si>
    <t>9472-4101</t>
  </si>
  <si>
    <t>Contact Personnel Email Address</t>
  </si>
  <si>
    <t>Gabrielle.Heaton@kaziatherapeutics.com</t>
  </si>
  <si>
    <t>Consolidated statements of profit or loss and other comprehensive income - AUD ($) $ in Thousands</t>
  </si>
  <si>
    <t>Jun. 30, 2019</t>
  </si>
  <si>
    <t>Jun. 30, 2018</t>
  </si>
  <si>
    <t>Jun. 30, 2017</t>
  </si>
  <si>
    <t>Profit or loss [abstract]</t>
  </si>
  <si>
    <t>Revenue from continuing operations</t>
  </si>
  <si>
    <t>Other income</t>
  </si>
  <si>
    <t>Finance income - bank interest</t>
  </si>
  <si>
    <t>Expenses</t>
  </si>
  <si>
    <t>Research and development expense</t>
  </si>
  <si>
    <t>General and administrative expense</t>
  </si>
  <si>
    <t>Loss on disposal of fixed assets</t>
  </si>
  <si>
    <t>Fair value losses on financial assets at fair value through profit or loss</t>
  </si>
  <si>
    <t>Loss on revaluation of contingent consideration</t>
  </si>
  <si>
    <t>Impairment of financial assets</t>
  </si>
  <si>
    <t>Loss before income tax expense from continuing operations</t>
  </si>
  <si>
    <t>Income tax benefit</t>
  </si>
  <si>
    <t>Loss after income tax expense for the year</t>
  </si>
  <si>
    <t>Items that may be reclassified subsequently to profit or loss</t>
  </si>
  <si>
    <t>Gain/(Loss) on the revaluation of available-for-sale financial assets, net of tax</t>
  </si>
  <si>
    <t>Net exchange difference on translation of financial statements of foreign controlled entities, net of tax</t>
  </si>
  <si>
    <t>Other comprehensive income for the year, net of tax</t>
  </si>
  <si>
    <t>Total comprehensive income for the year</t>
  </si>
  <si>
    <t>Loss for the year is attributable to:</t>
  </si>
  <si>
    <t>Owners of Kazia Therapeutics Limited</t>
  </si>
  <si>
    <t>Total comprehensive income for the year is attributable to:</t>
  </si>
  <si>
    <t>Earnings per share for loss from continuing operations attributable to the owners of Kazia Therapeutics Limited</t>
  </si>
  <si>
    <t>Basic earnings per share</t>
  </si>
  <si>
    <t>Diluted earnings per share</t>
  </si>
  <si>
    <t>Earnings per share for loss attributable to the owners of Kazia Therapeutics Limited</t>
  </si>
  <si>
    <t>Consolidated statements of financial position - AUD ($)</t>
  </si>
  <si>
    <t>Current assets</t>
  </si>
  <si>
    <t>Cash and cash equivalents</t>
  </si>
  <si>
    <t>Trade and other receivables</t>
  </si>
  <si>
    <t>Other</t>
  </si>
  <si>
    <t>Total current assets</t>
  </si>
  <si>
    <t>Non-current assets</t>
  </si>
  <si>
    <t>Financial assets</t>
  </si>
  <si>
    <t>Property, plant and equipment</t>
  </si>
  <si>
    <t>Intangibles</t>
  </si>
  <si>
    <t>Total non-current assets</t>
  </si>
  <si>
    <t>Total assets</t>
  </si>
  <si>
    <t>Current liabilities</t>
  </si>
  <si>
    <t>Trade and other payables</t>
  </si>
  <si>
    <t>Provisions</t>
  </si>
  <si>
    <t>Deferred income</t>
  </si>
  <si>
    <t>Contingent consideration</t>
  </si>
  <si>
    <t>Total current liabilities</t>
  </si>
  <si>
    <t>Non-Current liabilities</t>
  </si>
  <si>
    <t>Deferred tax</t>
  </si>
  <si>
    <t>Total non-current liabilities</t>
  </si>
  <si>
    <t>Total liabilities</t>
  </si>
  <si>
    <t>Net assets</t>
  </si>
  <si>
    <t>Equity</t>
  </si>
  <si>
    <t>Contributed equity</t>
  </si>
  <si>
    <t>Other contributed equity</t>
  </si>
  <si>
    <t>Reserves</t>
  </si>
  <si>
    <t>Accumulated losses</t>
  </si>
  <si>
    <t>Equity attributable to the owners of Kazia Therapeutics Limited</t>
  </si>
  <si>
    <t>Total equity</t>
  </si>
  <si>
    <t>Statements of changes in equity - AUD ($)</t>
  </si>
  <si>
    <t>Total</t>
  </si>
  <si>
    <t>Contributed equity [member]</t>
  </si>
  <si>
    <t>Other Contributed equity [member]</t>
  </si>
  <si>
    <t>Reserves [member]</t>
  </si>
  <si>
    <t>Accumulated Losses [member]</t>
  </si>
  <si>
    <t>Beginning Balance at Jun. 30, 2016</t>
  </si>
  <si>
    <t>Transactions with owners in their capacity as owners:</t>
  </si>
  <si>
    <t>Share issue costs</t>
  </si>
  <si>
    <t>Transfers</t>
  </si>
  <si>
    <t>Conversion of convertible note</t>
  </si>
  <si>
    <t>Employee share-based payment options</t>
  </si>
  <si>
    <t>Share based payment</t>
  </si>
  <si>
    <t>Ending balance at Jun. 30, 2017</t>
  </si>
  <si>
    <t>Cancellation of share capital</t>
  </si>
  <si>
    <t>Issue of shares</t>
  </si>
  <si>
    <t>Ending balance (Previously stated [member]) at Jun. 30, 2018</t>
  </si>
  <si>
    <t>Ending balance (Increase (decrease) due to changes in accounting policy [member]) at Jun. 30, 2018</t>
  </si>
  <si>
    <t>Ending balance at Jun. 30, 2018</t>
  </si>
  <si>
    <t>Ending balance at Jun. 30, 2019</t>
  </si>
  <si>
    <t>Consolidated statements of cash flows - AUD ($) $ in Thousands</t>
  </si>
  <si>
    <t>Cash flows from operating activities</t>
  </si>
  <si>
    <t>Loss before income tax expense for the year</t>
  </si>
  <si>
    <t>Adjustments for:</t>
  </si>
  <si>
    <t>Depreciation and amortisation</t>
  </si>
  <si>
    <t>Net loss on disposal of non-current assets</t>
  </si>
  <si>
    <t>Impairment of property, plant and equipment</t>
  </si>
  <si>
    <t>Share-based payments</t>
  </si>
  <si>
    <t>Foreign exchange differences</t>
  </si>
  <si>
    <t>Shares issued for no consideration</t>
  </si>
  <si>
    <t>Gain on legal settlement</t>
  </si>
  <si>
    <t>Make good credit and rental adjustment</t>
  </si>
  <si>
    <t>(Gain)/loss on contingent consideration</t>
  </si>
  <si>
    <t>Fair value loss on financial assets</t>
  </si>
  <si>
    <t>Cash flows from used in operations before changes in working capital</t>
  </si>
  <si>
    <t>Change in operating assets and liabilities:</t>
  </si>
  <si>
    <t>Decrease/(increase) in trade and other receivables</t>
  </si>
  <si>
    <t>Decrease/(increase) in income tax refund due</t>
  </si>
  <si>
    <t>Decrease/(increase) in prepayments</t>
  </si>
  <si>
    <t>Decrease/(increase) in trade and other payables</t>
  </si>
  <si>
    <t>Increase/(decrease) in other provisions</t>
  </si>
  <si>
    <t>(Decrease) in deposit paid</t>
  </si>
  <si>
    <t>Decrease in deferred tax liability</t>
  </si>
  <si>
    <t>Decrease/(increase) in accrued revenue</t>
  </si>
  <si>
    <t>Net cash used in operating activities</t>
  </si>
  <si>
    <t>Cash flows from investing activities</t>
  </si>
  <si>
    <t>Payment for purchase of business, net of cash acquired</t>
  </si>
  <si>
    <t>Payments for property, plant and equipment</t>
  </si>
  <si>
    <t>Payments for intangibles</t>
  </si>
  <si>
    <t>Proceeds from legal settlement</t>
  </si>
  <si>
    <t>Proceeds from disposal of shares</t>
  </si>
  <si>
    <t>Net cash used in investing activities</t>
  </si>
  <si>
    <t>Cash flows from financing activities</t>
  </si>
  <si>
    <t>Proceeds from issue of shares</t>
  </si>
  <si>
    <t>Share issue transaction costs</t>
  </si>
  <si>
    <t>Net cash from financing activities</t>
  </si>
  <si>
    <t>Net decrease in cash and cash equivalents</t>
  </si>
  <si>
    <t>Cash and cash equivalents at the beginning of the financial year</t>
  </si>
  <si>
    <t>Effects of exchange rate changes on cash</t>
  </si>
  <si>
    <t>Cash and cash equivalents at the end of the financial year</t>
  </si>
  <si>
    <t>General information</t>
  </si>
  <si>
    <t>Text block [abstract]</t>
  </si>
  <si>
    <t>Note 1. General
information
The financial statements
cover Kazia Therapeutics Limited as a consolidated entity
consisting of Kazia Therapeutics Limited and its subsidiaries. The
financial statements are presented in Australian dollars, which is
Kazia Therapeutics Limited’s functional and presentation
currency.
Kazia Therapeutics
Limited is a listed public company limited by shares, incorporated
and domiciled in Australia. Its registered office and principal
place of business is:
Three International
Towers
Level 24, 300 Barangaroo
Avenue
Sydney NSW
2000
The financial statements
were authorised for issue, in accordance with a resolution of
Directors, on 21 October 2019. The Directors have the power to
amend and reissue the financial statements.</t>
  </si>
  <si>
    <t>Significant accounting policies</t>
  </si>
  <si>
    <t xml:space="preserve">Note 2.
Significant accounting policies
The principal
accounting policies adopted in the preparation of the financial
statements are set out below. These policies have been consistently
applied to all the years presented, unless otherwise
stated.
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Any new,
revised or amending Accounting Standards or Interpretations that
are not yet mandatory have not been early adopted.
Any
significant impact on the accounting policies of the consolidated
entity from the adoption of these Accounting Standards and
Interpretations are disclosed below. The adoption of these
Accounting Standards and Interpretations did not have any
significant impact on the financial performance or position of the
consolidated entity.
The following
Accounting Standards and Interpretations are most relevant to the
consolidated entity:
IFRS 9
Financial Instruments
IFRS 9
Financial Instruments replaces IAS 39 Financial Instruments:
Recognition and Measurement requirements. It makes major changes to
the previous guidance on the classification and measurement of
financial assets and introduces an ‘expected credit
loss’ model for impairment of financial assets. When
adopting IFRS 9, the Group has applied transitional relief and
elected not to restate prior periods. Rather, differences arising
from the adoption of IFRS 9 in relation to classification,
measurement, and impairment are recognised in opening retained
earnings as at 1 July 2018.
The impacts
on the consolidated entity from the adoption of this accounting
policy were as follows:
Listed
equity investments
Trade and
other receivables
There was no
change to financial liabilities.
IFRS 15 Revenue from Contracts with
Customers
IFRS 15
replaces IAS 18 Revenue, IAS 11 Construction Contracts
and several revenue-related Interpretations. The new Standard has
been applied from 1 July 2018.
As the
consolidated entity does not enter into contracts with customers,
the adoption of this standard has not had any impact on the
financial statements.
Going
concern
The
consolidated entity incurred a loss after income tax of $10,270,264
(2018: $6,039,242), was in a net current asset position of
$5,273,710 (2018: net current asset position of $5,372,114) and had
net cash outflows from operating activities of $6,714,210 (2018:
$8,661,236) for the year ended 30 June 2019.
As at
30 June 2019 the consolidated entity had cash in hand and at
bank of $5,433,868 and current assets of $7,514,175.
The financial
statements have been prepared on a going concern basis, which
contemplates continuity of normal activities and realisation of
assets and settlement of liabilities in the normal course of
business. As is often the case with drug development companies,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s to explore grant
funding, licensing opportunities and equity investment
opportunities in the Company. The directors are confident that
these strategies are appropriate to generate sufficient funding to
allow the consolidated entity to continue as a going
concern.
Accordingly
the directors have prepared the financial statements on a going
concern basis. Should the above assumptions not prove to be
appropriate, there is material uncertainty whether the consolidated
entity will continue as a going concern and therefore whether it
will realise its assets and extinguish its liabilities in the
normal course of business and at the amounts stated in these
financial statements.
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as issued by the International
Accounting Standards Board (‘IASB’).
The financial
statements have been prepared on an accruals basis and under the
historical cost conventions, except for listed equity investments
which are carried at fair value.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Parent
entity information
In accordance
with the Corporations Act 2001, these financial statements present
the results of the consolidated entity only. Supplementary
information about the parent entity is disclosed in note
31.
Principles
of consolidation
The
consolidated financial statements incorporate the assets and
liabilities of all subsidiaries of Kazia Therapeutics Limited
(‘company’ or ‘parent entity’) as at
30 June 2019 and the results of all subsidiaries for the year
then ended. Kazia Therapeutic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is between the consideration transferred and the
book value.
Where the
consolidated entity loses control over a subsidiary, it
derecognises the assets including goodwill, liabilities and
non-controlling interest in the subsidiary together with any
cumulative translation differences recognised in equity. The
consolidated entity recognises the fair value of the consideration
received and the fair value of any investment retained together
with any gain or loss in profit or loss.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The CODM is considered to be the Board of Directors.
Foreign
currency translation
The financial
statements are presented in Australian dollars, which is the
consolidated entit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 at the date of the transaction, for the
period. All resulting foreign exchange differences are recognised
in other comprehensive income through the foreign currency reserve
in equity.
The foreign
currency reserve is recognised in profit or loss when the foreign
operation is disposed of.
Exchange
differences arising on a monetary item that forms part of a
reporting entity’s net investment in a foreign operation
shall be recognised initially in other comprehensive income and
reclassified from equity to profit or loss on disposal of the net
investment.
Financial
Instruments
Recognition and derecognition
Financial
assets and financial liabilities are recognised when the Group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Subsequent
measurement of financial assets
For the
purpose of subsequent measurement, financial assets are classified
into the following categories upon initial recognition:
•
financial assets at amortised cost
•
financial assets at fair value through profit or loss
(FVPL)
Classifications are determined by both:
•
The entity’s business model for managing the financial
asset
•
The contractual cash flow characteristics of the financial
assets
All income
and expenses relating to financial assets that are recognised in
profit or loss are presented within finance costs, finance income
or other financial items, except for impairment of trade
receivables which is presented within other expenses.
Financial
assets at amortised cost
Financial
assets are measured at amortised cost if the assets meet the
following conditions (and are not designated as
FV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The Group’s cash and cash
equivalents, trade and most other receivables fall into this
category of financial instruments.
Financial
assets at fair value through profit or loss (FVPL)
Financial
assets that are held within a business model other than ‘hold
to collect’ or ‘hold to collect and sell’ are
categorised at fair value through profit and loss. Further,
irrespective of business model, financial assets whose contractual
cash flows are not solely payments of principal and interest are
accounted for at FVPL. The Group’s investments in equity
instruments and derivatives fall under this category.
Impairment
of financial assets
IFRS 9’s new impairment model uses more forward
looking information to recognize expected credit losses - the
‘expected credit losses (ECL) model’. The application
of the new impairment model depends on whether there has been a
significant increase in credit risk.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sed for the first category while
‘lifetime expected credit losses’ are recognised for
the second category. Measurement of the expected credit losses is
determined by a probability-weighted estimate of credit losses over
the expected life of the financial instrument.
Classification and measurement of financial
liabilities
As the
accounting for financial liabilities remains largely unchanged from
IAS 39, the Group’s financial liabilities were not
impacted by the adoption of IFRS 9. However, for completeness,
the accounting policy is disclosed below.
The
Group’s financial liabilities comprise trade and other
payable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All
interest-related charges and, if applicable, changes in an
instrument’s fair value that are reported in profit or loss
are included within finance costs or finance income.
Investments and other financial assets (comparative period
accounting policy)
Investments
and other financial assets are initially measured at fair value.
Transaction costs are included as part of the initial measurement,
except for financial assets at fair value through profit or loss.
They are subsequently measured at either amortised cost or fair
value depending on their classification. Classification is
determined based on the purpose of the acquisition and subsequent
reclassification to other categories is restricted.
Financial
assets are derecognised when the rights to receive cash flows from
the financial assets have expired or have been transferred and the
consolidated entity has transferred substantially all the risks and
rewards of ownership.
Loans and
receivables
Loans and
receivables are non-derivative financial assets with fixed or
determinable payments that are not quoted in an active market. They
are carried at amortised cost using the effective interest rate
method. Gains and losses are recognised in profit or loss when the
asset is derecognised or impaired.
Financial
assets at fair value through profit or loss (FVTPL)
Financial
assets at fair value through profit or loss (FVTPL) include
financial assets that are either classified as held for trading or
that meet certain conditions and are designated at FVTPL upon
initial recognition. Assets in this category are measured at fair
value with gains or losses recognised in profit or loss. The fair
values of financial assets in this category are determined by
reference to active market transactions or using a valuation
technique where no active market exists.
Available-for-sale financial assets
Available-for-sale financial assets are non-derivative
financial assets, principally equity securities that are either
designated as available-for-sale or not classified as any other
category. After initial recognition, fair value movements are
recognised in other comprehensive income through the
available-for-sale reserve in equity. Cumulative gain or loss
previously reported in the available-for-sale reserve is recognised
in profit or loss when the asset is derecognised or
impaired.
Impairment
of financial assets
The
consolidated entity assesses at the end of each reporting period
whether there is any objective evidence that a financial asset or
group of financial assets is impaired. Objective evidence includes
significant financial difficulty of the issuer or obligor; a breach
of contract such as default or delinquency in payments; the lender
granting to a borrower concessions due to economic or legal reasons
that the lender would not otherwise do; it becomes probable that
the borrower will enter bankruptcy or other financial
reorganisation; the disappearance of an active market for the
financial asset; or observable data indicating that there is a
measurable decrease in estimated future cash flows.
The amount of
the impairment allowance for loans and receivables carried at
amortised cost is the difference between the asset’s carrying
amount and the present value of estimated future cash flows,
discounted at the original effective interest rate. If there is a
reversal of impairment, the reversal cannot exceed the amortised
cost that would have been recognised had the impairment not been
made and is reversed to profit or loss.
Available-for-sale financial assets are considered impaired
when there has been a significant or prolonged decline in value
below initial cost. Subsequent increments in value are recognised
in other comprehensive income through the available for-sale
reserve.
Revenue
recognition
Revenue
from contracts with customers
The Group
does not earn revenue from contracts with customers.
Finance
Income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Other
revenue
Other revenue
is recognised when it is received or when the right to receive
payment is established.
Grant
Income
The R&amp;D
Tax Incentive is a government program which helps to offset some of
the incurred costs of R&amp;D. Eligible expenditure incurred under
the scheme in a financial year attracts an additional 43.5% tax
deduction, and for a group earning income of less than $20 million,
the cash value of the additional deduction is remitted to the
taxpayer. In accordance with IAS 20, as the compensation
relates to expenses already incurred, it is recognised in profit or
loss of the period in which it becomes receivable. Accordingly the
group accounts for the R&amp;D Tax Incentive in the same year as
the expenses to which it relates.
Income
tax
The income
tax expense or benefit for the period is the tax payable on that
period’s taxable income based on the applicable income tax
rate for each jurisdiction, adjusted by changes in deferred tax
assets and liabilities attributable to temporary differences,
unused tax losses and the adjustment recognised for prior periods,
where applicable.
Deferred tax
assets and liabilities are recognised for temporary differences at
the tax rates expected to apply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recognised and unrecognised deferred tax assets are
reviewed each reporting date. Deferred tax assets recognised are
reduced to the extent that it is no longer probable that future
taxable profits will be available for the carrying amount to be
recovered. Previously unrecognised deferred tax assets are
recognis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Kazia
Therapeutics Limited (the ‘parent entity’) and its
wholly-owned Australian controlled entities have formed an income
tax consolidated group under the tax consolidation regime. Kazia
Therapeutics Limited as the parent entity discloses all of the
deferred tax assets of the tax consolidated group in relation to
tax losses carried forward (after elimination of inter-group
transactions). The tax consolidated group has applied the
‘separate taxpayer in the group’ allocation approach in
determining the appropriate amount of taxes to allocate to members
of the tax consolidated group.
As the tax
consolidation group continues to generate tax losses there has been
no reason for the company to enter a tax funding agreement with
members of the tax consolidation group.
Current
and non-current classification
Assets and
liabilities are presented in the statement of financial position
based on current and non-current classification.
An asset is
current when: it is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Property,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lant and equipment over their expected useful lives
from 2.5 to 10 years.
The residual
values, useful lives and depreciation methods are reviewed, and
adjusted if appropriate, at each reporting date.
An item of
property, plant and equipment is derecognised upon disposal or when
there is no future economic benefit to the consolidated entity.
Gains and losses between the carrying amount and the disposal
proceeds are taken to profit or loss.
Research
and development
Expenditure
during the research phase of a project is recognised as an expense
when incurred. Development costs are capitalised only when
technical feasibility studies identify that the project will
deliver future economic benefits and these benefits can be measured
reliably.
Leases
The
determination of whether an arrangement is or contains a lease is
based on the substance of the arrangement and requires an
assessment of whether the fulfilment of the arrangement is
dependent on the use of a specific asset or assets and the
arrangement conveys a right to use the asset.
A distinction
is made between finance leases, which effectively transfer from the
lessor to the lessee substantially all the risks and benefits
incidental to ownership of leased assets, and operating leases,
under which the lessor effectively retains substantially all such
risks and benefits.
Finance
leases are capitalised. A lease asset and liability are established
at the fair value of the leased assets, or if lower, the present
value of minimum lease payments. Lease payments are allocated
between the principal component of the lease liability and the
finance costs, so as to achieve a constant rate of interest on the
remaining balance of the liability.
Leased assets
acquired under a finance lease are depreciated over the
asset’s useful life or over the shorter of the asset’s
useful life and the lease term if there is no reasonable certainty
that the consolidated entity will obtain ownership at the end of
the lease term.
Operating
lease payments, net of any incentives received from the lessor, are
charged to profit or loss on a straight-line basis over the term of
the lease.
Intangible
assets
Intangible
assets acquired as part of a business combination, other than
goodwill, are initially measured at their fair value at the date of
the acquisition. Intangible assets acquired separately are
initially recognised at cost. Indefinite life intangible assets are
not amortised and are subsequently measured at cost less any
impairment. Finite life intangible assets are subsequently measured
at cost less amortisation and any impairment. The gains or losses
recognised in profit or loss arising from derecognition of
intangible assets are measured as the difference between net
disposal proceeds and the carrying amount of the intangible asset.
The method and useful lives of finite life intangible assets are
reviewed annually. Changes in the expected pattern of consumption
or useful life are accounted for prospectively by changing the
amortisation method or period.
Patents
and trademarks
Significant
costs associated with patents and intellectual property are
deferred and amortised on a straight-line basis over the period of
their expected benefit, being their finite useful life of 5
years.
Licensing
agreement for GDC-0084
The Licensing
Agreement asset was initially brought to account at fair value, and
is being amortised on a straight-line basis over the period of its
expected benefit, being the remaining life of the patent, which was
15 years from the date of acquisition.
Impairment
of non-financial assets
Non-financial
assets with finite useful live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Compound
financial instruments
Subsequent to
initial recognition, the liability component of a compound
financial instrument is measured at amortised cost using the
effective interest rate method, whereas the equity component is not
remeasured. Interest, gains and losses relating to the financial
liability are recognised in profit or loss. On conversion, the
financial liability is reclassified to equity; no gain or loss is
recognised on conversion.
Provisions
Provisions
are recognised when the consolidated entity has a present (legal or
constructive) obligation as a result of a past event, it is
probable the consolidated entity will be required to settle the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sed as a
finance cost.
Employee
benefits
Short-term
employee benefits
Liabilities
for wages and salaries, including non-monetary benefits, annual
leave and long service leave expected to be settled within 12
months of the reporting date are measured at the amounts expected
to be paid when the liabilities are settled.
Other
long-term employee benefits
The liability
for annual leave and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Defined
contribution superannuation expense
Contributions
to defined contribution superannuation plans are expensed in the
period in which they are incurred.
Share-based payments
Equity-settled share-based compensation benefits are provided
to employees under the terms of the Employee Share Option Plan
(‘ESOP’) and consultants as compensation for services
performed.
Equity-settled transactions are awards of shares, or options
over shares that are provided to employees in exchange for the
rendering of services.
The cost of
equity-settled transactions are measured at fair value on grant
date. Fair value is independently determined using either the
B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nsolidated entity receives the services that entitle the
employees to receive payment. No account is taken of any other
vesting conditions.
The cost of
equity-settled transactions are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t>
  </si>
  <si>
    <t>Critical accounting judgements, estimates and assumptions</t>
  </si>
  <si>
    <t>Note 3.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as
follows: Research and development
expenses The Directors do not
consider the development programs to be sufficiently advanced to
reliably determine the economic benefits and technical feasibility
to justify capitalisation of development costs. These costs have
been recognised as an expense when incurred. Research and development
expenses relate primarily to the cost of conducting human clinical
and pre-clinical trials. Clinical development costs are a
significant component of research and development expenses.
Estimates have been used in determining the expense liability under
certain clinical trial contracts where services have been performed
but not yet invoiced. Generally the costs, and therefore estimates,
associated with clinical trial contracts are based on the number of
patients, drug administration cycles, the type of treatment and the
outcome being measured. The length of time before actual amounts
can be determined will vary depending on length of the patient
cycles and the timing of the invoices by the clinical trial
partners. Clinical trial
expenses Estimates have been used in
determining the expense liability under certain clinical trial
contracts being performed but not yet invoiced. Share-based payment
transactions The consolidated entity
measures the cost of equity-settled transactions with employees by
reference to the fair value of the equity instruments at the date
at which they are granted. The fair value is determined by using
the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Fair value measurement
hierarchy The consolidated entity is
required to classify all assets and liabilities, measur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and Level 3: Unobservable inputs for
the asset or liability. Considerable judgement is required to
determine what is significant to fair value and therefore which
category the asset or liability is placed in can be
subjective. Research and development
tax rebate The R&amp;D Tax Incentive
is recognised when a reliable estimate of the amounts receivable
can be made. For the year ended 30 June 2019 the group has
estimated the rebate which will be received in early 2020 and has
accrued that amount as income in the statement of profit or loss
and other comprehensive income. Recovery of deferred tax
assets Deferred tax assets are
recognised for deductible temporary differences only if the
consolidated entity considers it is probable that future taxable
amounts will be available to utilise those temporary differences
and losses. There have been no deferred tax assets recognised in
the financial statements. Business
combinations The consolidated entity
entered into a business combination in a prior year. The
transaction was complex, involving the licensing of an asset from
one party and the purchase of a company from another party.
Significant judgement was required in determining that the
transaction was a business combination and in relation to the
identification and valuation of assets and liabilities
acquired. Contingent
consideration The fair value of
contingent consideration is dependent on the key assumptions
including probability of milestones occurring, timing of settlement
and discount rates.</t>
  </si>
  <si>
    <t>Operating segments</t>
  </si>
  <si>
    <t>Note 4. Operating
segments Identification of
reportable operating segments The consolidated
entity’s operating segment is based on the internal reports
that are reviewed and used by the Board of Directors (being the
Chief Operating Decision Makers (‘CODM’)) in assessing
performance and in determining the allocation of
resources. The consolidated entity
operates in the pharmaceutical research and development business.
There are no operating segments for which discrete financial
information exists. The information reported to
the CODM, on at least a quarterly basis, is the consolidated
results as shown in the statement of profit or loss and other
comprehensive income and statement of financial
position. Major
customers During the current and prior
financial year there were no major customers.</t>
  </si>
  <si>
    <t>Revenue</t>
  </si>
  <si>
    <t>Note 5.
Revenue
Consolidated
2019
A$000
2018
A$000
2017
A$000
Revenue
Bank interest — 119 249
— 119 249
Revenue from continuing
operations — 119 249</t>
  </si>
  <si>
    <t>Note 6. Other
income
Consolidated
2019
A$000
2018
A$000
2017
A$000
Net foreign exchange
gain — 224 —
Payroll tax
rebate — — 7
Subsidies and
grants 9 685 130
Gain on legal
settlement — 8,411 —
Reimbursement of
expenses 25 8 17
Research and development
rebate 1,431 2,200 8,409
Other sundry
income — 1,461 —
Other income 1,465 12,989 8,563</t>
  </si>
  <si>
    <t xml:space="preserve">Note 7.
Expenses
Consolidated
2019 2018 2017
A$000 A$000 A$000
Loss before income tax
includes the following specific
Depreciation
Leasehold
improvements — 192 52
Property, plant and
equipment — 19 47
Total
depreciation — 211 99
Amortisation
Patents and intellectual
property — 250 570
Software — 2 5
GDC licensing
agreement 1,084 1,084 745
Total
amortisation 1,084 1,336 1,320
Total depreciation and
amortisation 1,084 1,547 1,419
Impairment
Leasehold
Improvements — 143 —
Finance
costs
Interest and finance charges
paid/payable — — 1
Unwinding of the discount on
contingent consideration — — 764
Finance costs
expensed — — 765
Rental expense relating
to operating leases
Minimum lease
payments 79 301 335
Superannuation
expense
Defined contribution
superannuation expense 128 170 288
Employee benefits expense
excluding superannuation
Employee benefits expense
excluding superannuation 1,396 2,213 4,078
Other
Expenses
Revaluation of contingent
consideration 63 — — </t>
  </si>
  <si>
    <t xml:space="preserve">Note 8. Income tax
benefit
2019 2018 2017
A$’000 A$’000 A$’000
Numerical reconciliation
of income tax benefit and tax at the statutory rate
Loss before income tax
benefit (10,568 ) (6,344 ) (10,869 )
Tax at the statutory tax
rate of 27.5% (2,906 ) (1,745 ) (2,989 )
Tax effect amounts which
are not deductible/(taxable) in calculating taxable
income: — — —
Impact of foreign tax rate
differential
Research and Development
claim 394 605 1,282
Capitalised
expenses — — 234
Employee option
plan 68 45 131
Gain/loss on revaluation of
contingent consideration 17 (402 ) 210
Other non-deductible
expenses — — 5
(2,428 ) (1,496 ) (1,127 )
Prior year tax losses not
recognised now recouped — — (1 )
Tax losses and timing
differences not recognised 2,130 1,191 930
Income tax
benefit (298 ) (305 ) (199 )
2019 2018 2017
A$’000 A$’000 A$’000
Tax not
recognised
Unused tax losses for which
no deferred tax asset has been recognised-Australia 57,050 50,331 49,131
Potential tax benefit
27.5% - Australia 15,689 13,841 13,513
Unused tax losses for which
no deferred tax asset has been recognised-US 2,366 2,525 2,173
Potential tax benefit at
statutory tax rates 21%-US 497 530 456 </t>
  </si>
  <si>
    <t>Current assets - cash and cash equivalents</t>
  </si>
  <si>
    <t>Note 9. Current assets -
cash and cash equivalents
2019 2018
A$’000 A$’000
Cash at bank and on
hand 834 2,956
Short-term
deposits 4,600 3,000
5,434 5,956</t>
  </si>
  <si>
    <t>Current assets - trade and other receivables</t>
  </si>
  <si>
    <t>Note 10. Current assets
- trade and other receivables
2019 2018
A$’000 A$’000
Trade
receivables 17 1
Less: Provision for
impairment of receivables (17 ) —
R&amp;D tax rebate
receivable 1,440 2,200
1,440 2,201
Other
receivables 112 120
Deposits held 564 609
Less: Provision for
impairment of deposits held (405 ) (394 )
1,711 2,536
Deposits held included a
guarantee to the value of €250,000 (A$387,657) for the
“APO Trend” case. Please refer to note 28 for further
information on ‘deposits held’.
Allowance for expected
credit losses
The consolidated entity
has recognised a A$16,767 (2018: loss of nil) in profit or loss in
respect of impairment of receivables (excluding ‘deposits
held’) for the year ended 30 June
2019.
The ageing of the
impaired receivables provided for above are as
follows:
2019 2018
A$’000 A$’000
Trade receivables less than
6 months overdue 17 —</t>
  </si>
  <si>
    <t>Current assets - other</t>
  </si>
  <si>
    <t>Note 11. Current assets
- other
2019 2018
A$’000 A$’000
Prepayments 370 768</t>
  </si>
  <si>
    <t>Non-current assets - Financial assets</t>
  </si>
  <si>
    <t>Note 12. Non-current
assets - Financial assets
2019 2018
A$’000 A$’000
Listed ordinary shares -
FVTPL (2018: Available for sale) 25 3,680
Unlisted shares and options
- FVTPL 143 655
168 4,335
Refer to note 25 for
further information on fair value measurement.</t>
  </si>
  <si>
    <t>Non-current assets - property, plant and equipment</t>
  </si>
  <si>
    <t>Note 13. Non-current
assets - property, plant and equipment
2019 2018
$000 $000
Plant and equipment - at
cost — 2
Less: Accumulated
depreciation — (1 )
— 1
— 1
Reconciliations Reconciliations of the
written down values at the beginning and end of the current and
previous financial year are set out below:
Leasehold Plant and Total
Balance at 1 July
2017 384 106 490
Additions 7 2 9
Disposals (56 ) (88 ) (144 )
Impairment of
assets (143 ) — (143 )
Depreciation
expense (192 ) (19 ) (211 )
— 1 1
Balance at 1 July
2018 — 1 1
Disposals — (1 ) (1 )
Depreciation
expense — — —
Balance at 30 June
2019 — — —</t>
  </si>
  <si>
    <t>Non-current assets - intangibles</t>
  </si>
  <si>
    <t>Note 14. Non-current
assets - intangibles
Consolidated
2019 2018
A$000 A$000
Patents and intellectual
property - at cost 2,851 2,851
Less: Accumulated
amortisation (2,851 ) (2,851 )
— —
Software - at
cost — —
Less: Accumulated
amortisation — —
— —
Licensing agreement - at
acquired fair value 16,408 16,408
Less: Accumulated
amortisation (2,914 ) (1,829 )
13,494 14,579
13,494 14,579
Reconciliations
Reconciliations of the
written down values at the beginning and end of the current and
previous financial year are set out below:
Software Patents and GDC licensing Total
Balance at 1 July
2017 5 250 15,663 15,918
Additions 0
Disposals (3 ) (3 )
Amortisation
expense (2 ) (250 ) (1,084 ) (1,336 )
Balance at 30 June
2018 — — 14,579 14,579
Amortisation
expense — — (1,084 ) (1,084 )
Balance at 30 June
2019 — — 13,494 13,494</t>
  </si>
  <si>
    <t>1 year or less [member]</t>
  </si>
  <si>
    <t>Statement [line items]</t>
  </si>
  <si>
    <t>Note 15. Current
liabilities - trade and other payables
2019 2018
A$000 A$000
Trade payables 1,050 1,407
Accrued payables 714 576
Other current
liability — 84
1,764 2,067
Refer to note 24 for
further information on financial instruments.</t>
  </si>
  <si>
    <t>Note 16. Current
liabilities - provisions
2019 2018
A$’000 A$’000
Employee
benefits 136 91
Lease make good — 71
136 162
Consolidated - 2019
Carrying amount at the
start of the year 71
Unused amounts
reversed (71 )
Carrying amount at the end
of the year —</t>
  </si>
  <si>
    <t>Note 17. Current
liabilities - Contingent consideration
2019 2018
Contingent
consideration — 1,521</t>
  </si>
  <si>
    <t>Later than one year [member]</t>
  </si>
  <si>
    <t>Note 19. Non-current
liabilities - Contingent consideration
2019 2018
Contingent
consideration 1,370 1,036
1,370 1,036 During the 2017 financial
year, the consolidated entity acquired 100% of the issued shares in
Glioblast Pty Ltd, a privately-held, neuro-oncology-focused
Australian biotechnology company. On the same day, Kazia entered
into a worldwide licensing agreement with Genentech to develop and
commercialise GDC-0084. The Glioblast acquisition
contains four contingent milestone payments, the first two
milestone payments are to be settled with Kazia shares, and the
third and fourth milestone payments are to be settled with either
cash or Kazia shares at the discretion of Kazia. Milestone 1 has
now been paid out, and Milestone 3 has lapsed. The Genentech Agreement
comprises of one milestone payment payable on the first commercial
licensed product sale. The range of outcomes of
contingent consideration are summarised below:
Milestone Contingent
Consideration
Milestone 2 1,250,000 1,250,000
Milestone 4 4,199,000 3,400,000
Milestone 5 1,394,000 1,394,000
Total 6,843,000 6,044,000
Each milestone payment is
probability weighted for valuation purposes. The milestone payments
are discounted to present value, using a discount rate of
35% per annum, if they are expected to be achieved more than
12 months after the valuation date. The contingent consideration
was revalued at 30 June 2019 to take into account revised
estimated probabilities and timelines of certain milestones being
achieved, and a portion of the discount has unwound with the
resultant loss on contingent consideration being recognised in
profit and loss. Kazia is also required to
pay royalties to Genentech in relation to net sales. These payments
are related to future financial performance, and are not considered
as part of the consideration in relation to the Genentech
Agreement.</t>
  </si>
  <si>
    <t>Non-current liabilities - deferred tax</t>
  </si>
  <si>
    <t>Note 18. Non-current
liabilities - deferred tax
2019 2018
A$000 A$000
Deferred tax liability
associated with Licensing Agreement 3,711 4,009
Amount expected to be
settled within 12 months 298 305
Amount expected to be
settled after more than 12 months 3,413 3,704
3,711 4,009</t>
  </si>
  <si>
    <t>Equity - contributed equity</t>
  </si>
  <si>
    <t>Note 20. Equity -
contributed equity
Consolidated
2019
Shares
2018
Shares
2019
A$
2018
A$
Ordinary shares - fully
paid 62,166,673 48,409,621 36,641,519 31,575,824
Movements in ordinary
share capital
Details Date Shares
A$ Issue price
$
Balance 1 July 2017 483,287,914 193,769,409
Share consolidation - note
1 17 November 2017 (434,958,293 ) $ 0.000 —
Issue of shares to
Scientific Advisory Board 30 November 2017 80,000 $ 0.370 29,600
Cancellation of share
capital - note 2 31 December 2017 — $ 0.000 (162,223,185 )
Balance 30 June 2018 48,409,621 31,575,824
Share placement 24 October 2018 8,900,001 $ 0.380 3,382,000
Milestone 1 shares issued
in connection with purchase of Glioblast Pty Limited
(GDC-0084) 9 November 2018 2,820,824 $ 0.440 1,250,000
Issued under Share Purchase
Plan 23 November 2018 2,036,227 $ 0.380 773,760
Share issue transaction
costs — $ 0.000 (340,065 )
Balance 30 June 2019 62,166,673 36,641,519
Ordinary
shares Note 1 - Share
consolidation of 10 to 1, which was approved by the shareholders at
the Annual General Meeting on 15 November 2017, occurred in
the prior financial year. Note 2 - Section 258F
of the Corporations Act allows a company to reduce its share
capital by cancelling any paid-up share capital which is lost or is
not represented by available assets. The directors believe that
$162,223,185 of the parent entity’s share capital satisfies
the criteria in Section 258F of the Corporations Act and
accordingly this amount of the ordinary share capital was cancelled
in the prior financial year. The shares issued in
connection with the purchase of Glioblast Pty Limited constituted a
non-cash transaction, and accordingly this transaction is not
reflected in the Statement of Cash Flows.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Share
buy-back There is no current
on-market share buy-back. Capital risk
management The consolidated
entity’s objectives when managing capital are to safeguard
its ability to continue as a going concern, so that it can provide
returns for shareholders and benefits for other stakeholders and to
maintain an optimum capital structure to reduce the cost of
capital. Capital is regarded as
total equity, as recognised in the statement of financial position,
plus net debt. Net debt is calculated as total borrowings less cash
and cash equivalents. The capital structure of
the consolidated entity consists of cash and cash equivalents and
equity attributable to equity holders. The overall strategy of the
consolidated entity is to continue its drug development programs,
which depends on raising sufficient funds, through a variety of
sources including issuing of additional share capital, as may be
required from time to time. The capital risk management
policy remains unchanged from the prior year.</t>
  </si>
  <si>
    <t>Equity - Other contributed equity</t>
  </si>
  <si>
    <t>Note 21. Equity - Other
contributed equity
2019 2018
$
$
Convertible note -
Triaxial 464,000 464,000
On 4 December 2014,
the consolidated entity and the convertible note holder
(‘Triaxial’) signed a Convertible Note Deed Poll
(‘Deed’) which superseded the precedent Loan Agreement
between Triaxial shareholders and the consolidated entity. The Deed
extinguishes the liability created by the Loan Agreement and
provides that the Convertible Notes will convert into a
pre-determined number of ordinary shares on the achievement of
defined milestones established in the schedule of the Deed.
Accordingly the convertible note has been reclassified as an equity
instrument rather than debt instrument. During the Financial year
ended 30 June 2017, the Company reached two milestones
triggering the conversion of a portion of its convertible note as
follows; • On 11 August
2016 the Company announced the submission of an IND application. On
10 September 2016, the Company received a letter from the FDA
advising the study may proceed triggering conversion of 20,000,000
ordinary shares. • On 31 October
2016, the Company announced it had licensed a Phase II ready
molecule triggering the conversion of 16,000,000 ordinary
shares. During the financial year
ended 30 June 2018, a portion of the convertible notes was
extinguished. The remaining portion of
the convertible note will be exercised at the holders’
discretion on completion of Phase II clinical trial or achieving
Breakthrough Designation, and would convert to 1,856,000 ordinary
shares if converted. Completion will be deemed to occur upon the
receipt by the consolidated entity of a signed study report or
notification of the designation. There is a possibility for an
early conversion of the convertible notes if a third party acquires
more than 50% of the issued capital of the consolidated
entity.</t>
  </si>
  <si>
    <t>Equity - reserves</t>
  </si>
  <si>
    <t>Note 22. Equity -
reserves
Foreign currency
translation reserve
The reserve is used to
recognise exchange differences arising from translation of the
financial statements of foreign operations to Australian
dollars.
Share-based payments
reserve
The reserve is used to
recognise the value of equity benefits provided to employees and
executive directors as part of their remuneration, and other
parties as part of their compensation for
services.
Reserves comprise Share
Based Payments reserve of A$2,489,121 (2018: Share Based Payments
reserve of A$2,242,734 and Available for Sale reserve of
A$(36,824)).</t>
  </si>
  <si>
    <t>Equity - dividends</t>
  </si>
  <si>
    <t>Note 23. Equity -
dividends Dividends There were no dividends
paid, recommended or declared during the current or previous
financial year. Franking
credits There were no franking
credits available at the reporting date.</t>
  </si>
  <si>
    <t>Financial instruments</t>
  </si>
  <si>
    <t>Note 24.
Financial instruments
Financial risk management objectives
The
consolidated entity’s activities expose it to a variety of
financial risks: market risk, credit risk and liquidity risk. The
consolidated entity uses different methods to measure and manage
the different types of risks to which it is exposed. These methods
include monitoring the levels of exposure to interest rates and
foreign exchange, ageing analysis and monitoring of specific credit
allowances to manage credit risk, and, rolling cash flow forecasts
to manage liquidity risk.
Market
risk
Foreign
currency risk
The
consolidated entity operates internationally and is exposed to
foreign exchange risk arising from various currency exposures,
primarily with respect to the US dollars (‘USD’).
Foreign exchange risk arises from future transactions and
recognised assets and liabilities denominated in a currency that is
not the entity’s functional currency and net investments in
foreign operations.
As of
30 June 2019, the consolidated entity did not hold derivative
financial instruments in managing its foreign currency, however,
the consolidated entity may from time to time enter into hedging
arrangements where circumstances are deemed appropriate. The
consolidated entity used natural hedging to reduce the foreign
currency risk, which involved processing USD payments from cash
held in USD. Foreign subsidiaries with a functional currency of
Australian Dollars (‘AUD’) have exposure to the local
currency of these subsidiaries and any other currency these
subsidiaries trade in.
The carrying
amount of the consolidated entity’s foreign currency
denominated financial assets and financial liabilities at the
reporting date was as follows:
Assets Liabilities
2019 2018 2019 2018
A$’000 A$’000 A$’000 A$’000
US dollars 31 317 1,046 896
Euros — — 1 —
31 317 1,047 896
The
consolidated entity had net assets denominated in foreign
currencies of A$1,016,515 as at 30 June 2019 (2018: net assets
A$578,937).
If the AUD
had strengthened against the USD by 10% (2018: 10%) then this would
have had the following impact:
AUD
strengthened AUD
weakened
Consolidated - 2019 % change
Effect on
A$’000 Effect on % change
Effect on
A$’000 Effect on
US dollars 10 % 102 102 (10 %) (102 ) (102 )
102 102 (102 ) (102 )
AUD
strengthened AUD
weakened
Consolidated - 2018 %
change
Effect
on
A$’000 Effect on %
change
Effect
on
A$’000 Effect on
US dollars 10 % 58 58 (10 %) (58 ) (58 )
Price
risk
The
consolidated entity is not exposed to any significant price
risk.
Interest
rate risk
The
consolidated entity’s exposure to market interest rates
relate primarily to the investments of cash balances.
The
consolidated entity has cash reserves held primarily in Australian
dollars and United States dollars and places funds on deposit with
financial institutions for periods generally not exceeding three
months.
As at the
reporting date, the consolidated entity had the following variable
interest rate balances:
2019 2018
Weighted Balance Weighted Balance
Cash at bank and in
hand 0.03 % 834 0.04 % 2,956
Short term
deposits 1.88 % 4,600 2.35 % 3,000
Net exposure to cash flow
interest rate risk 5,434 5,956
The
consolidated entity has cash and cash equivalents totalling
$5,433,868 (2018: $5,956,182). An official increase/decrease in
interest rates of 100 basis points (2018: 100 basis points) would
have a favourable/adverse effect on profit before tax and equity of
$54,337 (2018: $59,562) per annum. The percentage change is based
on the expected volatility of interest rates using market data and
analysts forecasts.
Credit
risk
Credit risk
refers to the risk that a counterparty will default on its
contractual obligations resulting in financial loss to the
consolidated entity. The entity is not exposed to significant
credit risk on receivables.
The
consolidated entity has adopted a lifetime expected loss allowance
in estimating expected credit losses to trade receivables through
the use of a provisions matrix using fixed rates of credit loss
provisioning. These provisions are considered representative across
all customers of the consolidated entity based on recent sales
experience, historical collection rates and forward-looking
information that is available.
The
consolidated entity places its cash deposits with high credit
quality financial institutions and by policy, limits the amount of
credit exposure to any single counter-party. The consolidated
entity is averse to principal loss and ensures the safety and
preservation of its invested funds by limiting default risk, market
risk, and reinvestment risk. The consolidated entity mitigates
default risk by constantly positioning its portfolio to respond
appropriately to a significant reduction in a credit rating of any
financial institution.
Generally,
trade receivables are written off when there is no reasonable
expectation of recovery. Indicators of this include the failure of
a debtor to engage in a repayment plan, no active enforcement
activity and a failure to make contractual payments for a period
greater than 1 year.
There are no
significant concentrations of credit risk within the consolidated
entity. The credit risk on liquid funds is limited as the counter
parties are banks with high credit ratings.
Credit risk
is managed by limiting the amount of credit exposure to any single
counter-party for cash deposits.
Liquidity risk
The
consolidated entity manages liquidity risk by maintaining adequate
cash reserves and by continuously monitoring actual and forecast
cash flows and matching the maturity profiles of financial assets
and liabilities. In particular, contingent consideration may be
satisfied either by payment of cash or by issue of shares, at the
discretion of the entity.
Remaining
contractual maturities
The following
tables detail the consolidated entit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2019 Weighted average 1 year or less Between 1 Between 2 Over 5 Remaining
Non-derivatives
Non-interest
bearing
Trade payables — 1,049 — — — 1,049
Accrued
payables — 714 — — — 714
Contingent
consideration — — — 5,194 1,394 6,588
Total
non-derivatives 1,763 — 5,194 1,394 8,351
2018 Weighted average 1 year or less Between 1 Between 2 Over 5 Remaining
Non-derivatives
Non-interest
bearing
Trade payables — 1,407 — — — 1,407
Accrued
payables — 576 — — — 576
Contingent
consideration — 4,250 — 4,650 1,394 10,294
Total
non-derivatives 6,233 — 4,650 1,394 12,227
The cash
flows in the maturity analysis above are not expected to occur
significantly earlier than contractually disclosed
above.</t>
  </si>
  <si>
    <t>Fair value measurement</t>
  </si>
  <si>
    <t>Note 25.
Fair value measurement
Fair value
hierarchy
The following
tables detail the consolidated entit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Consolidated - 2019 Level 1 Level 2 Level 3 Total
Assets
Ordinary shares -
listed 25 — — 25
Contingent
Consideration — — 143 143
Total Assets 25 — 143 168
Liabilities
Contingent
Consideration — — 1,370 1,370
Total
liabilities — — 1,370 1,370
Consolidated - 2018 Level 1 Level 2 Level 3 Total
Assets
Ordinary shares -
listed 3,680 — — 3,680
Unlisted
options — — 656 656
Total Assets 3,680 656 4,336
Liabilities
Contingent
Consideration — — 2,558 2,558
Total
liabilities — — 2,558 2,558
There were no
transfers between levels during the financial year.
The fair
value of contingent consideration related to the acquisition of
Glioblast Pty Ltd and the licence agreement is estimated by
probability-weighting the expected future cash outflows, adjusting
for risk and discounting.
The effects
on the fair value of risk and uncertainty in the future cash flows
are dealt with by adjusting the estimated cash flows rather than
adjusting the discount rate. The estimated cashflows were adjusted
based on the directors’ assessment of achieving contracted
milestones as disclosed in Note 19. The probabilities used fell in
the range of 35% to 55% and were informed by generally accepted
industry probabilities of drugs achieving certain milestones in
their progression towards registration.</t>
  </si>
  <si>
    <t>Key management personnel disclosures</t>
  </si>
  <si>
    <t>Note 26. Key
management personnel disclosures
Compensation
The aggregate
compensation made to directors and other members of key management
personnel (‘KMP’) of the consolidated entity is set out
below:
2019 2018 2017
Short-term employee
benefits 1,176 1636 2,513
Post-employment
benefits 84 90 155
Long-term
benefits — — —
Termination
benefits — — 315
Share-based
payments 125 117 403
1,385 1,843 3,386
Please refer to Note 30
for other transactions with key management personnel and their
related parties.</t>
  </si>
  <si>
    <t>Remuneration of auditors</t>
  </si>
  <si>
    <t>Note 27.
Remuneration of auditors
During the
financial year the following fees were paid or payable for services
provided by Grant Thornton Audit Pty Ltd, the auditor of the
consolidated entity:
Consolidated
2019
2018
A$’000 2017
Audit services - Grant
Thornton Audit Pty Ltd
Audit or review of the
financial statements 120 131 132
F3 consent — 11 —
Other services - Grant
Thornton Audit Pty Ltd
Tax compliance
services — — —
120 142 132</t>
  </si>
  <si>
    <t>Contingent liabilities</t>
  </si>
  <si>
    <t>Note 28.
Contingent liabilities
The
consolidated entity is continuing to prosecute its Intellectual
Property (‘IP’) rights against an Austrian company,
APOtrend. At 30 June 2019 the Austrian Supreme Court has
rendered a final decision on the patent infringement. As a result,
Kazia is entitled to make a claim against APOtrend in relation to
two of the three products which were the subject of the claim,
while for the third product, Kazia’s claim was denied. In
respect of this third product, APOtrend is entitled to claim
compensation for damages caused by a preliminary injunction. At the
date of this report, no claim has been made by either party. Kazia
is entitled to access APOtrend’s books to calculate a license
fee/other payment claims against APOtrend. Kazia is currently
trying to enforce this right in court.
The
consolidated entity has provided a guarantee to the value of
€250,000 (A$387,657) with the court to provide a security for
potential damage claims raised by APOtrend (which is not limited to
this amount, however). As at 30 June 2019, the receivable
balance continues to be fully impaired on the basis that it is
unlikely to be recovered.</t>
  </si>
  <si>
    <t>Commitments</t>
  </si>
  <si>
    <t>Note 29.
Commitments Lease commitments comprise
contracted amounts for leases of premises. The agreement has a
duration less than 12 months from financial year end.</t>
  </si>
  <si>
    <t>Related party transactions</t>
  </si>
  <si>
    <t>Note 30.
Related party transactions
Parent
entity
Kazia
Therapeutics Limited is the parent entity.
Subsidiaries
Interests in
subsidiaries are set out in note 32.
Key
management personnel
Disclosures
relating to key management personnel are set out in note 26 and the
remuneration report included in the directors’
report.
Transactions with related parties
The following
transactions occurred with related parties:
Consolidated
2019
2018
A$’000 2017
In addition to
Director’s fees, Consultancy fees for executive duties were
paid to Kumara Inc., a corporation in which Mr Ian Phillips is a
Director and has a beneficial interest — — 21
In addition to
Director’s fees, Consultancy fees for executive duties Were
paid to John O’Connor — — 38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
Terms and
conditions
All
transactions were made on normal commercial terms and conditions
and at market rates.
Contingent
liabilities
The parent
entity had no contingent liabilities as at 30 June 2019 and
30 June 2018, except as detailed in note 28.
Capital
commitments - Property, plant and equipment
The parent
entity had no capital commitments for property, plant and equipment
at as 30 June 2019 and 30 June 2018.
Significant accounting policies
The
accounting policies of the parent entity are consistent with those
of the consolidated entity, as disclosed in note 2, except for the
following:
•
Investments in subsidiaries are accounted for at cost, less any
impairment, in the parent entity.
•
Dividends received from subsidiaries are recognised as other
income by the parent entity and its receipt may be an indicator of
an impairment of the investment.</t>
  </si>
  <si>
    <t>Parent entity information</t>
  </si>
  <si>
    <t>Note 31. Parent entity
information Set out below is the
supplementary information about the parent entity.
Parent
2019 2018
Statement of profit or loss and other comprehensive
income
Loss after income
tax (7,198 ) (5,378 )
Total comprehensive
income (7,198 ) (5,378 )
2019 2018
Statement of financial position
Total current
assets 7,015 7,902
Total assets 20,677 26,818
Total current
liabilities 213 1,714
Total liabilities 5,295 6,760
Equity
Contributed
equity 36,641 31,576
Other contributed
equity 464 464
Reserves 2,489 2,206
Accumulated
losses (24,212 ) (14,188 )
Total equity 15,382 20,058</t>
  </si>
  <si>
    <t>Interests in subsidiaries</t>
  </si>
  <si>
    <t>Investments accounted for using equity method [abstract]</t>
  </si>
  <si>
    <t>Note 32. Interests in
subsidiaries The consolidated financial
statements incorporate the assets, liabilities and results of the
following subsidiaries in accordance with the accounting policy
described in note 2:
Ownership
interest
Name Principal place of business /
2019
%
2018
%
Kazia Laboratories Pty
Ltd Australia 100.00% 100.00%
Kazia Research Pty
Ltd Australia 100.00% 100.00%
Kazia Therapeutics
Inc. United States of America 100.00% 100.00%
Glioblast Pty Ltd Australia 100.00% 100.00%</t>
  </si>
  <si>
    <t>Earnings per share</t>
  </si>
  <si>
    <t>Note 33.
Earnings per share
2019
A$’000
2018
A$’000
2017
A$’000
Loss after income tax
attributable to the owners of Kazia Therapeutics Limited (10,270 ) (6,039 ) (10,670 )
Loss after income tax
attributable to the owners of Kazia Therapeutics Limited (10,270 ) (6,039 ) (10,670 )
Number Number Number
Weighted average number
of ordinary shares used in calculating basic earnings per
share 57,503,555 48,376,525 467,833,849
Weighted average number
of ordinary shares used in calculating Diluted earnings per
share 57,503,555 48,376,525 467,833,849
Cents Cents Cents
Basic earnings per
share (17.86 ) (12.48 ) (2.28 )
Diluted earnings per
share (17.86 ) (12.48 ) (2.28 )
1,865,000
unlisted convertible notes with a face value of A$464,000,
5,048,266 unlisted options and 3,148,400 listed options have been
excluded from the above calculations as they were
antidilutive.</t>
  </si>
  <si>
    <t>Note 34.
Share-based payments
The options
in tranches 1 - 3 in the table below have been issued as
consideration for services rendered in relation to capital raising
conducted during a previous year by the consolidated
entity.
The options
in tranches 4 - 14 in the table below have been issued to employees
under the ESOP. In total, A$246,387 (2018: A$165.222) of employee
remuneration expense (all of which related to equity-settled
share-based payment transactions) has been included in profit or
loss during the year and credited to share-based payment
reserve.
2019
Grant date Expiry
date
A$
Exercise Balance at the Granted Exercised Forfeited on Balance at the
04/03/2015 16/12/2019 $ 1.500 46,647 — — — 46,647
04/03/2015 18/12/2019 $ 1.500 19,952 — — — 19,952
24/06/2015 30/06/2020 $ 4.000 519,000 — — — 519,000
15/11/2015 16/11/2020 $ 2.200 236,667 — — — 236,667
18/03/2016 01/02/2021 $ 1.990 300,000 — — — 300,000
18/03/2016 01/02/2021 $ 1.990 200,000 — — — 200,000
18/03/2016 01/02/2021 $ 2.610 250,000 — — — 250,000
05/09/2016 05/09/2021 $ 1.630 50,000 — — — 50,000
12/10/2016 17/10/2021 $ 1.560 62,000 — — — 62,000
31/10/2016 01/11/2021 $ 1.380 12,500 — — — 12,500
21/11/2016 23/11/2021 $ 1.380 50,000 — — — 50,000
07/08/2017 07/08/2022 $ 0.670 224,000 — — — 224,000
05/02/2018 05/02/2023 $ 0.780 440,000 — — — 440,000
04/01/2019 04/01/2024 $ 0.492 — 250,000 — — 250,000
2,410,766 250,000 — — 2,660,766
Weighted average exercise
price
A$ 2.120 A$ 0.490 A$ 0.000 A$ 0.000 A$ 1.960
At the end of
the period the following options were vested and
exercisable:
- Options
from Tranche 1 to Tranche 6, Tranches 8, 10 and 11 were vested and
exercisable
- Options in
Tranches 7 and 14 were unvested
- Options
from Tranche 9 and 13 were vested and exercisable as to
50%
- Options
from Tranche 12 were vested and exercisable as to 25%
All remaining
options are expected to vest in future periods. No options have
expired during the financial year.
The weighted
average remaining contractual life of options outstanding at the
30 June 2019 is 2.36 years.
2018
Grant date Expiry
date
A$
Exercise
price
Balance
at
the start
of
the
year Granted Exercised Forfeited on Balance at
04/03/2015 16/12/2019 $ 1.500 466,470 — (419,823 ) — 46,647
04/03/2015 18/12/2019 $ 1.500 199,521 — (179,569 ) — 19,952
24/06/2015 30/06/2020 $ 4.000 5,190,000 — (4,671,000 ) — 519,000
15/11/2015 16/11/2020 $ 2.200 3,633,334 — — (3,396,667 ) 236,667
18/03/2016 01/02/2021 $ 1.990 3,000,000 — (2,700,000 ) — 300,000
18/03/2016 01/02/2021 $ 1.990 2,000,000 — (1,800,000 ) — 200,000
18/03/2016 01/02/2021 $ 2.610 2,500,000 — (2,250,000 ) — 250,000
05/09/2016 05/09/2021 $ 1.630 2,000,000 — (1,800,000 ) (150,000 ) 50,000
12/10/2016 17/10/2021 $ 1.560 620,000 — (558,000 ) — 62,000
31/10/2016 01/11/2021 $ 1.380 500,000 — (450,000 ) (37,500 ) 12,500
21/11/2016 23/11/2021 $ 1.380 2,000,000 — (1,800,000 ) (150,000 ) 50,000
07/08/2017 07/08/2022 $ 0.670 — 224,000 — — 224,000
05/02/2018 05/02/2023 $ 0.780 — 440,000 — — 440,000
22,109,325 664,000 (16,628,392 ) (3,734,167 ) 2,410,766
Weighted average exercise
price
A$ 0.244 A$ 0.740 A$ 0.000 A$ 2.140 A$ 2.120
*
Options from Tranche 1 to Tranche 6, Tranches 8, 10 and 11
listed above were vested and exercisable at the end of the
period.
Options from
Tranche 9 listed above include 1/4 vested options at the end of the
period.
All remaining
options are expected to vest in future periods.
The weighted
average remaining contractual life of options outstanding at the
30 June 2018 is 2.97 years.
Employee
share options
During the
year ended 30 June 2019, 250,000 options have been issued to
the employees by the consolidated entity pursuant to the
Company’s Employee Share Option Plan.
•
Tranche 14 of 250,000 options vesting equally over 2 years in 6
monthly intervals
An option
will only vest if the option holder continues to be a full-time
employee with the Company or an Associated Company during the
vesting period relating to the option.
Conditions
for an option to be exercised:
•
The option must have vested and a period of 1 year from the
date the option was issued must have expired;
•
Option holder must have provided the Company with an Exercise
Notice and have paid the Exercise Price for the option.
•
The Exercise Notice must be for the exercise of at least the
Minimum Number of Options;
•
The Exercise Notice must have been provided to the Company and
Exercise Price paid before the expiry of 5 years from the date the
Option is issued.
Options
Valuation
In order to
obtain a fair valuation of these options, the following assumptions
have been made:
The Black
Scholes option valuation methodology has been used with the
expectation that the majority of these options would be exercised
towards the end of the option term. Inputs into the Black Scholes
model includes the share price at grant date, exercise price,
volatility, and the risk free rate of a five year Australian
Government Bond on grant date.
Risk-free
rate and grant date
For all
tranches, the risk-free rate of a five-year Australian Government
bond on grant date was used. Please refer to the table below for
details.
Options in
Tranches 4 to 14 have various vesting periods and exercising
conditions. These options are unlisted as at 30 June
2019.
No dividends
are expected to be declared or paid by the consolidated entity
during the terms of the options.
The
underlying expected volatility was determined by reference to
historical data of the Company’s shares over a period of
time. No special features inherent to the options granted were
incorporated into measurement of fair value.
Based on the
above assumptions, the table below sets out the valuation for each
tranche of options:
Grant date Expiry date
A$
Share price Exercise Volatility Remaining Risk free Fair value
04/03/2015 16/12/2019 $ 0.180 $ 1.500 120.00 % 2.46 2.07 % $ 1.500
04/03/2015 18/12/2019 $ 0.180 $ 1.500 120.00 % 2.47 2.07 % $ 1.500
24/06/2015 30/06/2020 $ 0.245 $ 4.000 150.00 % 3.00 2.02 % $ 2.170
15/10/2015 16/11/2020 $ 0.140 $ 2.200 158.11 % 3.38 2.04 % $ 1.280
18/03/2016 01/02/2021 $ 0.115 $ 1.990 130.00 % 3.59 2.00 % $ 0.810
18/03/2016 01/02/2021 $ 0.115 $ 1.990 130.00 % 3.59 2.00 % $ 0.860
18/03/2016 01/02/2021 $ 0.115 $ 2.610 130.00 % 3.59 2.00 % $ 0.870
05/09/2016 05/09/2021 $ 0.105 $ 1.630 122.00 % 4.19 1.60 % $ 0.840
12/10/2016 17/10/2021 $ 0.098 $ 1.560 122.00 % 4.30 1.89 % $ 0.780
31/10/2016 01/11/2021 $ 0.090 $ 1.380 122.00 % 4.34 1.87 % $ 0.720
21/11/2016 23/11/2021 $ 0.092 $ 1.380 122.00 % 4.40 2.10 % $ 0.730
07/08/2017 07/08/2022 $ 0.430 $ 0.670 74.50 % 4.00 1.95 % $ 0.206
05/02/2018 05/02/2023 $ 0.500 $ 0.780 74.50 % 3.00 1.95 % $ 0.200
04/01/2019 04/01/2024 $ 0.340 $ 0.492 74.50 % 3.00 1.95 % $ 0.140</t>
  </si>
  <si>
    <t>Settlement of legal proceedings</t>
  </si>
  <si>
    <t>Note 35.
Settlement of legal proceedings
In the prior
financial year, the consolidated entity reached an agreement with
another ASX listed company, Noxopharm Limited, in relation to that
company’s key asset, NOX66. Under this agreement, the
consolidated entity has released Noxopharm Limited from any claims
of ownership it believes it may have had of NOX66 or the IP and
technology that underpins it. In return, the consolidated entity
received the following:
1) 5,970,714
ordinary shares in Noxopharm Limited, held under voluntary escrow
until 14 June 2018 (value at date of settlement:
A$6,490,680);
2) 3,000,000
unlisted options in Noxopharm Limited, with an exercise price of
$0.80, expiring 18 January 2020, unable to be exercised prior
to 18 July 2018 (value at date of settlement:
$1,770,000);
3)
Extinguishment of certain convertible notes (book value: $136,000);
and
4) a cash
payment of $165,000 (including GST) from Noxopharm
Limited.
Items 1,2 and
4, totalling $8,410,680 net of GST, have been reflected in the
profit and loss as ‘other income’ while item 3,
representing $136,000, has been dealt with as a movement in equity
in the 2018 financial year.</t>
  </si>
  <si>
    <t>Subsequent events</t>
  </si>
  <si>
    <t>Note 36. Subsequent
events
Since the end of the
financial year the Company signed an agreement with Memorial Sloan
Kettering Cancer Center (MSK) in New York, whereby MSK will
investigate the potential use of Kazia’s investigational new
drug, GDC-0084, in combination with radiotherapy in a phase I
clinical trail for cancer that has spread to the brain (brain
metastases and leptomeningeal metastases). This research will
explore a new use of GDC-0084 and will run concurrently with other
ongoing studies in different forms of brain
cancer.</t>
  </si>
  <si>
    <t>Significant accounting policies (Policies)</t>
  </si>
  <si>
    <t>New or amended Accounting Standards and Interpretations adopted</t>
  </si>
  <si>
    <t>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Any new,
revised or amending Accounting Standards or Interpretations that
are not yet mandatory have not been early adopted.
Any
significant impact on the accounting policies of the consolidated
entity from the adoption of these Accounting Standards and
Interpretations are disclosed below. The adoption of these
Accounting Standards and Interpretations did not have any
significant impact on the financial performance or position of the
consolidated entity.
The following
Accounting Standards and Interpretations are most relevant to the
consolidated entity:
IFRS 9
Financial Instruments
IFRS 9
Financial Instruments replaces IAS 39 Financial Instruments:
Recognition and Measurement requirements. It makes major changes to
the previous guidance on the classification and measurement of
financial assets and introduces an ‘expected credit
loss’ model for impairment of financial assets. When
adopting IFRS 9, the Group has applied transitional relief and
elected not to restate prior periods. Rather, differences arising
from the adoption of IFRS 9 in relation to classification,
measurement, and impairment are recognised in opening retained
earnings as at 1 July 2018.
The impacts
on the consolidated entity from the adoption of this accounting
policy were as follows:
Listed
equity investments
Trade and
other receivables
There was no
change to financial liabilities.
IFRS 15 Revenue from Contracts with
Customers
IFRS 15
replaces IAS 18 Revenue, IAS 11 Construction Contracts
and several revenue-related Interpretations. The new Standard has
been applied from 1 July 2018.
As the
consolidated entity does not enter into contracts with customers,
the adoption of this standard has not had any impact on the
financial statements.</t>
  </si>
  <si>
    <t>Going concern</t>
  </si>
  <si>
    <t>Going
concern The consolidated entity
incurred a loss after income tax of $10,270,264 (2018: $6,039,242),
was in a net current asset position of $5,273,710 (2018: net
current asset position of $5,372,114) and had net cash outflows
from operating activities of $6,714,210 (2018: $8,661,236) for the
year ended 30 June 2019. As at 30 June 2019 the
consolidated entity had cash in hand and at bank of $5,433,868 and
current assets of $7,514,175. The financial statements
have been prepared on a going concern basis, which contemplates
continuity of normal activities and realisation of assets and
settlement of liabilities in the normal course of business. As is
often the case with drug development companies,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s to explore grant funding, licensing
opportunities and equity investment opportunities in the Company.
The directors are confident that these strategies are appropriate
to generate sufficient funding to allow the consolidated entity to
continue as a going concern. Accordingly the directors
have prepared the financial statements on a going concern basis.
Should the above assumptions not prove to be appropriate, there is
material uncertainty whether the consolidated entity will continue
as a going concern and therefore whether it will realise its assets
and extinguish its liabilities in the normal course of business and
at the amounts stated in these financial statements.</t>
  </si>
  <si>
    <t>Basis of preparation</t>
  </si>
  <si>
    <t>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as issued by the International
Accounting Standards Board (‘IASB’). The financial statements
have been prepared on an accruals basis and under the historical
cost conventions, except for listed equity investments which are
carried at fair value.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t>
  </si>
  <si>
    <t>Parent entity
information In accordance with the
Corporations Act 2001, these financial statements present the
results of the consolidated entity only. Supplementary information
about the parent entity is disclosed in note 31.</t>
  </si>
  <si>
    <t>Principles of consolidation</t>
  </si>
  <si>
    <t>Principles of
consolidation The consolidated financial
statements incorporate the assets and liabilities of all
subsidiaries of Kazia Therapeutics Limited (‘company’
or ‘parent entity’) as at 30 June 2019 and the
results of all subsidiaries for the year then ended. Kazia
Therapeutic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is between the consideration transferred and the book
value. Where the consolidated
entity loses control over a subsidiary, it derecognises the assets
including goodwill, liabilities and non-controlling interest in the
subsidiary together with any cumulative translation differences
recognised in equity. The consolidated entity recognises the fair
value of the consideration received and the fair value of any
investment retained together with any gain or loss in profit or
loss.</t>
  </si>
  <si>
    <t>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The CODM is considered to be the Board of Directors.</t>
  </si>
  <si>
    <t>Foreign currency translation</t>
  </si>
  <si>
    <t>Foreign currency
translation The financial statements
are presented in Australian dollars, which is the consolidated
entit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 at the date
of the transaction, for the period. All resulting foreign exchange
differences are recognised in other comprehensive income through
the foreign currency reserve in equity. The foreign currency
reserve is recognised in profit or loss when the foreign operation
is disposed of. Exchange differences
arising on a monetary item that forms part of a reporting
entity’s net investment in a foreign operation shall be
recognised initially in other comprehensive income and reclassified
from equity to profit or loss on disposal of the net
investment.</t>
  </si>
  <si>
    <t>Financial
Instruments
Recognition and derecognition
Financial
assets and financial liabilities are recognised when the Group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Subsequent
measurement of financial assets
For the
purpose of subsequent measurement, financial assets are classified
into the following categories upon initial recognition:
•
financial assets at amortised cost
•
financial assets at fair value through profit or loss
(FVPL)
Classifications are determined by both:
•
The entity’s business model for managing the financial
asset
•
The contractual cash flow characteristics of the financial
assets
All income
and expenses relating to financial assets that are recognised in
profit or loss are presented within finance costs, finance income
or other financial items, except for impairment of trade
receivables which is presented within other expenses.
Financial
assets at amortised cost
Financial
assets are measured at amortised cost if the assets meet the
following conditions (and are not designated as
FV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The Group’s cash and cash
equivalents, trade and most other receivables fall into this
category of financial instruments.
Financial
assets at fair value through profit or loss (FVPL)
Financial
assets that are held within a business model other than ‘hold
to collect’ or ‘hold to collect and sell’ are
categorised at fair value through profit and loss. Further,
irrespective of business model, financial assets whose contractual
cash flows are not solely payments of principal and interest are
accounted for at FVPL. The Group’s investments in equity
instruments and derivatives fall under this category.
Impairment
of financial assets
IFRS 9’s new impairment model uses more forward
looking information to recognize expected credit losses - the
‘expected credit losses (ECL) model’. The application
of the new impairment model depends on whether there has been a
significant increase in credit risk.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sed for the first category while
‘lifetime expected credit losses’ are recognised for
the second category. Measurement of the expected credit losses is
determined by a probability-weighted estimate of credit losses over
the expected life of the financial instrument.
Classification and measurement of financial
liabilities
As the
accounting for financial liabilities remains largely unchanged from
IAS 39, the Group’s financial liabilities were not
impacted by the adoption of IFRS 9. However, for completeness,
the accounting policy is disclosed below.
The
Group’s financial liabilities comprise trade and other
payable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All
interest-related charges and, if applicable, changes in an
instrument’s fair value that are reported in profit or loss
are included within finance costs or finance income.</t>
  </si>
  <si>
    <t>Investments and other financial assets</t>
  </si>
  <si>
    <t>Investments and other
financial assets (comparative period accounting
policy) Investments and other
financial assets are initially measured at fair value. Transaction
costs are included as part of the initial measurement, except for
financial assets at fair value through profit or loss. They are
subsequently measured at either amortised cost or fair value
depending on their classification. Classification is determined
based on the purpose of the acquisition and subsequent
reclassification to other categories is restricted. Financial assets are
derecognised when the rights to receive cash flows from the
financial assets have expired or have been transferred and the
consolidated entity has transferred substantially all the risks and
rewards of ownership. Loans and
receivables Loans and receivables are
non-derivative financial assets with fixed or determinable payments
that are not quoted in an active market. They are carried at
amortised cost using the effective interest rate method. Gains and
losses are recognised in profit or loss when the asset is
derecognised or impaired. Financial assets at fair
value through profit or loss (FVTPL) Financial assets at fair
value through profit or loss (FVTPL) include financial assets that
are either classified as held for trading or that meet certain
conditions and are designated at FVTPL upon initial recognition.
Assets in this category are measured at fair value with gains or
losses recognised in profit or loss. The fair values of financial
assets in this category are determined by reference to active
market transactions or using a valuation technique where no active
market exists. Available-for-sale
financial assets Available-for-sale
financial assets are non-derivative financial assets, principally
equity securities, that are either designated as available-for-sale
or not classified as any other category. After initial recognition,
fair value movements are recognised in other comprehensive income
through the available-for-sale reserve in equity. Cumulative gain
or loss previously reported in the available-for-sale reserve is
recognised in profit or loss when the asset is derecognised or
impaired. Impairment of financial
assets The consolidated entity
assesses at the end of each reporting period whether there is any
objective evidence that a financial asset or group of financial
assets is impaired. Objective evidence includes significant
financial difficulty of the issuer or obligor; a breach of contract
such as default or delinquency in payments; the lender granting to
a borrower concessions due to economic or legal reasons that the
lender would not otherwise do; it becomes probable that the
borrower will enter bankruptcy or other financial reorganisation;
the disappearance of an active market for the financial asset; or
observable data indicating that there is a measurable decrease in
estimated future cash flows. The amount of the
impairment allowance for loans and receivables carried at amortised
cost is the difference between the asset’s carrying amount
and the present value of estimated future cash flows, discounted at
the original effective interest rate. If there is a reversal of
impairment, the reversal cannot exceed the amortised cost that
would have been recognised had the impairment not been made and is
reversed to profit or loss. Available-for-sale
financial assets are considered impaired when there has been a
significant or prolonged decline in value below initial cost.
Subsequent increments in value are recognised in other
comprehensive income through the available for-sale
reserve.</t>
  </si>
  <si>
    <t>Revenue recognition</t>
  </si>
  <si>
    <t>Revenue
recognition Revenue from contracts
with customers The Group does not earn
revenue from contracts with customers. Finance
Income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Other
revenue Other revenue is recognised
when it is received or when the right to receive payment is
established.</t>
  </si>
  <si>
    <t>Grant Income</t>
  </si>
  <si>
    <t>Grant
Income
The R&amp;D
Tax Incentive is a government program which helps to offset some of
the incurred costs of R&amp;D. Eligible expenditure incurred under
the scheme in a financial year attracts an additional 43.5% tax
deduction, and for a group earning income of less than $20 million,
the cash value of the additional deduction is remitted to the
taxpayer. In accordance with IAS 20, as the compensation
relates to expenses already incurred, it is recognised in profit or
loss of the period in which it becomes receivable. Accordingly the
group accounts for the R&amp;D Tax Incentive in the same year as
the expenses to which it relates.</t>
  </si>
  <si>
    <t>Income tax</t>
  </si>
  <si>
    <t>Income
tax The income tax expense or
benefit for the period is the tax payable on that period’s
taxable income based on the applicable income tax rate for each
jurisdiction, adjusted by changes in deferred tax assets and
liabilities attributable to temporary differences, unused tax
losses and the adjustment recognised for prior periods, where
applicable. Deferred tax assets and
liabilities are recognised for temporary differences at the tax
rates expected to apply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recognised and unrecognised deferred tax assets are reviewed each
reporting date. Deferred tax assets recognised are reduced to the
extent that it is no longer probable that future taxable profits
will be available for the carrying amount to be recovered.
Previously unrecognised deferred tax assets are recognis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Kazia Therapeutics Limited
(the ‘parent entity’) and its wholly-owned Australian
controlled entities have formed an income tax consolidated group
under the tax consolidation regime. Kazia Therapeutics Limited as
the parent entity discloses all of the deferred tax assets of the
tax consolidated group in relation to tax losses carried forward
(after elimination of inter-group transactions). The tax
consolidated group has applied the ‘separate taxpayer in the
group’ allocation approach in determining the appropriate
amount of taxes to allocate to members of the tax consolidated
group. As the tax consolidation
group continues to generate tax losses there has been no reason for
the company to enter a tax funding agreement with members of the
tax consolidation group.</t>
  </si>
  <si>
    <t>Current and non-current classification</t>
  </si>
  <si>
    <t>Current and non-current
classification Assets and liabilities are
presented in the statement of financial position based on current
and non-current classification. An asset is current when:
it is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si>
  <si>
    <t>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si>
  <si>
    <t>Property,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lant and equipment over their expected useful lives from 2.5 to 10
years. The residual values, useful
lives and depreciation methods are reviewed, and adjusted if
appropriate, at each reporting date. An item of property, plant
and equipment is derecognised upon disposal or when there is no
future economic benefit to the consolidated entity. Gains and
losses between the carrying amount and the disposal proceeds are
taken to profit or loss.</t>
  </si>
  <si>
    <t>Research and development</t>
  </si>
  <si>
    <t>Research and
development Expenditure during the
research phase of a project is recognised as an expense when
incurred. Development costs are capitalised only when technical
feasibility studies identify that the project will deliver future
economic benefits and these benefits can be measured
reliably.</t>
  </si>
  <si>
    <t>Leases</t>
  </si>
  <si>
    <t>Leases The determination of
whether an arrangement is or contains a lease is based on the
substance of the arrangement and requires an assessment of whether
the fulfilment of the arrangement is dependent on the use of a
specific asset or assets and the arrangement conveys a right to use
the asset. A distinction is made
between finance leases, which effectively transfer from the lessor
to the lessee substantially all the risks and benefits incidental
to ownership of leased assets, and operating leases, under which
the lessor effectively retains substantially all such risks and
benefits. Finance leases are
capitalised. A lease asset and liability are established at the
fair value of the leased assets, or if lower, the present value of
minimum lease payments. Lease payments are allocated between the
principal component of the lease liability and the finance costs,
so as to achieve a constant rate of interest on the remaining
balance of the liability.
Leased assets acquired
under a finance lease are depreciated over the asset’s useful
life or over the shorter of the asset’s useful life and the
lease term if there is no reasonable certainty that the
consolidated entity will obtain ownership at the end of the lease
term. Operating lease payments,
net of any incentives received from the lessor, are charged to
profit or loss on a straight-line basis over the term of the
lease.</t>
  </si>
  <si>
    <t>Intangible assets</t>
  </si>
  <si>
    <t>Intangible
assets Intangible assets acquired
as part of a business combination, other than goodwill, are
initially measured at their fair value at the date of the
acquisition. Intangible assets acquired separately are initially
recognised at cost. Indefinite life intangible assets are not
amortised and are subsequently measured at cost less any
impairment. Finite life intangible assets are subsequently measured
at cost less amortisation and any impairment. The gains or losses
recognised in profit or loss arising from derecognition of
intangible assets are measured as the difference between net
disposal proceeds and the carrying amount of the intangible asset.
The method and useful lives of finite life intangible assets are
reviewed annually. Changes in the expected pattern of consumption
or useful life are accounted for prospectively by changing the
amortisation method or period. Patents and
trademarks Significant costs
associated with patents and intellectual property are deferred and
amortised on a straight-line basis over the period of their
expected benefit, being their finite useful life of 5
years. Licensing agreement for
GDC-0084 The Licensing Agreement
asset was initially brought to account at fair value, and is being
amortised on a straight-line basis over the period of its expected
benefit, being the remaining life of the patent, which was 15 years
from the date of acquisition.</t>
  </si>
  <si>
    <t>Impairment of non-financial assets</t>
  </si>
  <si>
    <t>Impairment of
non-financial assets Non-financial assets with
finite useful live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t>
  </si>
  <si>
    <t>Compound financial instruments</t>
  </si>
  <si>
    <t>Compound financial
instruments Subsequent to initial
recognition, the liability component of a compound financial
instrument is measured at amortised cost using the effective
interest rate method, whereas the equity component is not
remeasured. Interest, gains and losses relating to the financial
liability are recognised in profit or loss. On conversion, the
financial liability is reclassified to equity; no gain or loss is
recognised on conversion.</t>
  </si>
  <si>
    <t>Provisions Provisions are recognised
when the consolidated entity has a present (legal or constructive)
obligation as a result of a past event, it is probable the
consolidated entity will be required to settle the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sed as a finance cost.</t>
  </si>
  <si>
    <t>Employee benefits</t>
  </si>
  <si>
    <t>Employee
benefits Short-term employee
benefits Liabilities for wages and
salaries, including non-monetary benefits, annual leave and long
service leave expected to be settled within 12 months of the
reporting date are measured at the amounts expected to be paid when
the liabilities are settled.
Other long-term employee
benefits The liability for annual
leave and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Defined contribution
superannuation expense Contributions to defined
contribution superannuation plans are expensed in the period in
which they are incurred. Share-based
payments Equity-settled share-based
compensation benefits are provided to employees under the terms of
the Employee Share Option Plan (‘ESOP’) and consultants
as compensation for services performed. Equity-settled transactions
are awards of shares, or options over shares, that are provided to
employees in exchange for the rendering of services. The cost of equity-settled
transactions are measured at fair value on grant date. Fair value
is independently determined using either the B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nsolidated entity
receives the services that entitle the employees to receive
payment. No account is taken of any other vesting
conditions. The cost of equity-settled
transactions are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has not been made. An additional expense is
recognised, over the remaining vesting period, for any modification
that increases the total fair value of the share-based compensation
benefit as at the date of modification. If the non-vesting
condition is within the control of the consolidated entity or
employee, the failure to satisfy the condition is treated as a
cancellation. If the condition is not within the control of the
consolidated entity or employee and is not satisfied during the
vesting period, any remaining expense for the award is recognised
over the remaining vesting period, unless the award is
forfeited.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t>
  </si>
  <si>
    <t>Finance costs</t>
  </si>
  <si>
    <t>Finance
costs Finance costs attributable
to qualifying assets are capitalised as part of the asset. All
other finance costs are expensed in the period in which they are
incurred, including interest on short-term and long-term
borrowings.</t>
  </si>
  <si>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Assets and liabilities
measured at fair value are classified, into three levels, using a
fair value hierarchy that reflects the significance of the inputs
used in making the measurements. Classifications are reviewed each
reporting date and transfers between levels are determined based on
a reassessment of the lowest level input that is significant to the
fair value measurement.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t>
  </si>
  <si>
    <t>Issued capital</t>
  </si>
  <si>
    <t>Issued
capital Ordinary shares are
classified as equity. Incremental costs directly
attributable to the issue of new shares or options, including share
based payments relating to the issue of shares are, shown in equity
as a deduction, net of tax, from the proceeds.</t>
  </si>
  <si>
    <t>Earnings per
share Basic earnings per
share Basic earnings per share is
calculated by dividing the profit attributable to the owners of
Kazia Therapeutic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si>
  <si>
    <t>Goods and Services Tax ('GST') and other similar taxes</t>
  </si>
  <si>
    <t>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si>
  <si>
    <t>New Accounting Standards and Interpretations not yet mandatory or early adopted</t>
  </si>
  <si>
    <t>New
Accounting Standards and Interpretations not yet mandatory or early
adopted
Australian
Accounting Standards and Interpretations that have recently been
issued or amended but are not yet mandatory, have not been early
adopted by the consolidated entity for the annual reporting period
ended 30 June 2019. The consolidated entity’s assessment
of the impact of these new or amended Accounting Standards and
Interpretations, most relevant to the consolidated entity, are set
out below.
IFRS 16
Leases
This standard
is applicable to annual reporting periods beginning on or after
1 January 2019. The standard replaces IAS 17
‘Leases’ and for lessees will eliminate the
classifications of operating leases and finance leases. Subject to
exceptions, a ‘right-of-use’ asset will be capitalised
in the statement of financial position, measured as the present
value of the unavoidable future lease payments to be made over the
lease term. The exceptions relate to short-term leases of 12 months
or less and leases of low-value assets (such as personal computers
and small office furniture) where an accounting policy choice
exists whereby either a ‘right-of-use’ asset is
recognised or lease payments are expensed to profit or loss as
incurred. A liability corresponding to the capitalised lease will
also be recognised, adjusted for lease prepayments, lease
incentives received, initial direct costs incurred and an estimate
of any future restoration, removal or dismantling costs.
Straight-line operating lease expense recognition will be replaced
with a depreciation charge for the leased asset (included in
operating costs) and an interest expense on the recognised lease
liability (included in finance costs). In the earlier periods of
the lease, the expenses associated with the lease under
IFRS 16 will be higher when compared to lease expenses under
IAS 17. However EBITDA (Earnings before Interest, Tax,
Depreciation and Amortisation) results will be improved as the
operating expense is replaced by interest expense and depreciation
in profit or loss under IFRS 16. For classification within the
statement of cash flows, the lease payments will be separated into
both a principal (financing activities) and interest (either
operating or financing activities) component. For lessor
accounting, the standard does not substantially change how a lessor
accounts for leases.
The Standard
will not have a material impact on the transactions and balances
recognised in the financial statements when it is first adopted for
the year ending 30 June 2020, because the group is not a party
to any material leases.</t>
  </si>
  <si>
    <t>Revenue (Tables)</t>
  </si>
  <si>
    <t>Summary of revenue</t>
  </si>
  <si>
    <t>Consolidated
2019
A$000
2018
A$000
2017
A$000
Revenue
Bank interest — 119 249
— 119 249
Revenue from continuing
operations — 119 249</t>
  </si>
  <si>
    <t>Other income (Tables)</t>
  </si>
  <si>
    <t>Summary of other income</t>
  </si>
  <si>
    <t>Consolidated
2019
A$000
2018
A$000
2017
A$000
Net foreign exchange
gain — 224 —
Payroll tax
rebate — — 7
Subsidies and
grants 9 685 130
Gain on legal
settlement — 8,411 —
Reimbursement of
expenses 25 8 17
Research and development
rebate 1,431 2,200 8,409
Other sundry
income — 1,461 —
Other income 1,465 12,989 8,563</t>
  </si>
  <si>
    <t>Expenses (Tables)</t>
  </si>
  <si>
    <t>Summary of expenses</t>
  </si>
  <si>
    <t xml:space="preserve">Consolidated
2019 2018 2017
A$000 A$000 A$000
Loss before income tax
includes the following specific
Depreciation
Leasehold
improvements — 192 52
Property, plant and
equipment — 19 47
Total
depreciation — 211 99
Amortisation
Patents and intellectual
property — 250 570
Software — 2 5
GDC licensing
agreement 1,084 1,084 745
Total
amortisation 1,084 1,336 1,320
Total depreciation and
amortisation 1,084 1,547 1,419
Impairment
Leasehold
Improvements — 143 —
Finance
costs
Interest and finance charges
paid/payable — — 1
Unwinding of the discount on
contingent consideration — — 764
Finance costs
expensed — — 765
Rental expense relating
to operating leases
Minimum lease
payments 79 301 335
Superannuation
expense
Defined contribution
superannuation expense 128 170 288
Employee benefits expense
excluding superannuation
Employee benefits expense
excluding superannuation 1,396 2,213 4,078
Other
Expenses
Revaluation of contingent
consideration 63 — — </t>
  </si>
  <si>
    <t>Income tax benefit (Tables)</t>
  </si>
  <si>
    <t>Summary of income tax benefit</t>
  </si>
  <si>
    <t xml:space="preserve">2019 2018 2017
A$’000 A$’000 A$’000
Numerical reconciliation
of income tax benefit and tax at the statutory rate
Loss before income tax
benefit (10,568 ) (6,344 ) (10,869 )
Tax at the statutory tax
rate of 27.5% (2,906 ) (1,745 ) (2,989 )
Tax effect amounts which
are not deductible/(taxable) in calculating taxable
income: — — —
Impact of foreign tax rate
differential
Research and Development
claim 394 605 1,282
Capitalised
expenses — — 234
Employee option
plan 68 45 131
Gain/loss on revaluation of
contingent consideration 17 (402 ) 210
Other non-deductible
expenses — — 5
(2,428 ) (1,496 ) (1,127 )
Prior year tax losses not
recognised now recouped — — (1 )
Tax losses and timing
differences not recognised 2,130 1,191 930
Income tax
benefit (298 ) (305 ) (199 )
2019 2018 2017
A$’000 A$’000 A$’000
Tax not
recognised
Unused tax losses for which
no deferred tax asset has been recognised-Australia 57,050 50,331 49,131
Potential tax benefit
27.5% - Australia 15,689 13,841 13,513
Unused tax losses for which
no deferred tax asset has been recognised-US 2,366 2,525 2,173
Potential tax benefit at
statutory tax rates 21%-US 497 530 456 </t>
  </si>
  <si>
    <t>Current assets - cash and cash equivalents (Tables)</t>
  </si>
  <si>
    <t>Summary of cash and cash equivalents</t>
  </si>
  <si>
    <t>2019 2018
A$’000 A$’000
Cash at bank and on
hand 834 2,956
Short-term
deposits 4,600 3,000
5,434 5,956</t>
  </si>
  <si>
    <t>Current assets - trade and other receivables (Tables)</t>
  </si>
  <si>
    <t>Summary of current assets - trade and other receivables</t>
  </si>
  <si>
    <t>2019 2018
A$’000 A$’000
Trade
receivables 17 1
Less: Provision for
impairment of receivables (17 ) —
R&amp;D tax rebate
receivable 1,440 2,200
1,440 2,201
Other
receivables 112 120
Deposits held 564 609
Less: Provision for
impairment of deposits held (405 ) (394 )
1,711 2,536</t>
  </si>
  <si>
    <t>Trade receivables [member]</t>
  </si>
  <si>
    <t>Summary of ageing of impaired receivables</t>
  </si>
  <si>
    <t>The ageing of the impaired
receivables provided for above are as follows:
2019 2018
A$’000 A$’000
Trade receivables less than
6 months overdue 17 —</t>
  </si>
  <si>
    <t>Current assets - other (Tables)</t>
  </si>
  <si>
    <t>Summary of current assets - other</t>
  </si>
  <si>
    <t>2019 2018
A$’000 A$’000
Prepayments 370 768</t>
  </si>
  <si>
    <t>Non-current assets - Financial assets (Tables)</t>
  </si>
  <si>
    <t>Summary of non-current assets - financial assets</t>
  </si>
  <si>
    <t>2019 2018
A$’000 A$’000
Listed ordinary shares -
FVTPL (2018: Available for sale) 25 3,680
Unlisted shares and options
- FVTPL 143 655
168 4,335</t>
  </si>
  <si>
    <t>Non-current assets - property, plant and equipment (Tables)</t>
  </si>
  <si>
    <t>Summary of non-current assets - property, plant and equipment</t>
  </si>
  <si>
    <t>2019 2018
$000 $000
Plant and equipment - at
cost — 2
Less: Accumulated
depreciation — (1 )
— 1
— 1</t>
  </si>
  <si>
    <t>Summary of reconciliations of property, plant and equipment</t>
  </si>
  <si>
    <t>Reconciliations of the
written down values at the beginning and end of the current and
previous financial year are set out below:
Leasehold Plant and Total
Balance at 1 July
2017 384 106 490
Additions 7 2 9
Disposals (56 ) (88 ) (144 )
Impairment of
assets (143 ) — (143 )
Depreciation
expense (192 ) (19 ) (211 )
— 1 1
Balance at 1 July
2018 — 1 1
Disposals — (1 ) (1 )
Depreciation
expense — — —
Balance at 30 June
2019 — — —</t>
  </si>
  <si>
    <t>Non-current assets - intangibles (Tables)</t>
  </si>
  <si>
    <t>Summary of non-current assets - intangibles</t>
  </si>
  <si>
    <t>Consolidated
2019 2018
A$000 A$000
Patents and intellectual
property - at cost 2,851 2,851
Less: Accumulated
amortisation (2,851 ) (2,851 )
— —
Software - at
cost — —
Less: Accumulated
amortisation — —
— —
Licensing agreement - at
acquired fair value 16,408 16,408
Less: Accumulated
amortisation (2,914 ) (1,829 )
13,494 14,579
13,494 14,579</t>
  </si>
  <si>
    <t>Summary of reconciliations of intangibles</t>
  </si>
  <si>
    <t xml:space="preserve">Reconciliations of the
written down values at the beginning and end of the current and
previous financial year are set out below:
Software Patents and GDC licensing Total
Balance at 1 July
2017 5 250 15,663 15,918
Additions 0
Disposals (3 ) (3 )
Amortisation
expense (2 ) (250 ) (1,084 ) (1,336 )
Balance at 30 June
2018 — — 14,579 14,579
Amortisation
expense — — (1,084 ) (1,084 )
Balance at 30 June
2019 — — 13,494 13,494 </t>
  </si>
  <si>
    <t>Trade and other payables (Tables)</t>
  </si>
  <si>
    <t>Summary of trade and other payables</t>
  </si>
  <si>
    <t>2019 2018
A$000 A$000
Trade payables 1,050 1,407
Accrued payables 714 576
Other current
liability — 84
1,764 2,067</t>
  </si>
  <si>
    <t>Provisions (Tables)</t>
  </si>
  <si>
    <t>Summary of provisions</t>
  </si>
  <si>
    <t>2019 2018
A$’000 A$’000
Employee
benefits 136 91
Lease make good — 71
136 162
Consolidated - 2019
Carrying amount at the
start of the year 71
Unused amounts
reversed (71 )
Carrying amount at the end
of the year —</t>
  </si>
  <si>
    <t>Contingent consideration (Tables)</t>
  </si>
  <si>
    <t>Summary of liabilities - contingent consideration</t>
  </si>
  <si>
    <t>2019 2018
Contingent
consideration — 1,521</t>
  </si>
  <si>
    <t xml:space="preserve">2019 2018
Contingent
consideration 1,370 1,036
1,370 1,036 </t>
  </si>
  <si>
    <t>Summary of Outsomes of Contingent Consideration</t>
  </si>
  <si>
    <t>The range of outcomes of
contingent consideration are summarised below:
Milestone Contingent
Consideration
Milestone 2 1,250,000 1,250,000
Milestone 4 4,199,000 3,400,000
Milestone 5 1,394,000 1,394,000
Total 6,843,000 6,044,000</t>
  </si>
  <si>
    <t>Non-current liabilities - deferred tax (Tables)</t>
  </si>
  <si>
    <t>Summary of non-current liabilities - deferred tax</t>
  </si>
  <si>
    <t>2019 2018
A$000 A$000
Deferred tax liability
associated with Licensing Agreement 3,711 4,009
Amount expected to be
settled within 12 months 298 305
Amount expected to be
settled after more than 12 months 3,413 3,704
3,711 4,009</t>
  </si>
  <si>
    <t>Equity - contributed equity (Tables)</t>
  </si>
  <si>
    <t>Summary of equity - contributed equity</t>
  </si>
  <si>
    <t>Consolidated
2019
Shares
2018
Shares
2019
A$
2018
A$
Ordinary shares - fully
paid 62,166,673 48,409,621 36,641,519 31,575,824</t>
  </si>
  <si>
    <t>Summary of movements in ordinary share capital</t>
  </si>
  <si>
    <t>Movements in ordinary
share capital
Details Date Shares A$
$
Balance 1 July 2017 483,287,914 193,769,409
Share consolidation - note
1 17 November 2017 (434,958,293 ) $ 0.000 —
Issue of shares to
Scientific Advisory Board 30 November 2017 80,000 $ 0.370 29,600
Cancellation of share
capital - note 2 31 December 2017 — $ 0.000 (162,223,185 )
Balance 30 June 2018 48,409,621 31,575,824
Share placement 24 October 2018 8,900,001 $ 0.380 3,382,000
Milestone 1 shares issued
in connection with purchase of Glioblast Pty Limited
(GDC-0084) 9 November 2018 2,820,824 $ 0.440 1,250,000
Issued under Share Purchase
Plan 23 November 2018 2,036,227 $ 0.380 773,760
Share issue transaction
costs — $ 0.000 (340,065 )
Balance 30 June 2019 62,166,673 36,641,519
Ordinary
shares Note 1 - Share
consolidation of 10 to 1, which was approved by the shareholders at
the Annual General Meeting on 15 November 2017, occurred in
the prior financial year. Note 2 - Section 258F
of the Corporations Act allows a company to reduce its share
capital by cancelling any paid-up share capital which is lost or is
not represented by available assets. The directors believe that
$162,223,185 of the parent entity’s share capital satisfies
the criteria in Section 258F of the Corporations Act and
accordingly this amount of the ordinary share capital was cancelled
in the prior financial year.</t>
  </si>
  <si>
    <t>Equity - Other contributed equity (Tables)</t>
  </si>
  <si>
    <t>Summary of equity - other contributed equity</t>
  </si>
  <si>
    <t>2019 2018
$
$
Convertible note -
Triaxial 464,000 464,000</t>
  </si>
  <si>
    <t>Financial instruments (Tables)</t>
  </si>
  <si>
    <t>Summary of variable interest rate balances</t>
  </si>
  <si>
    <t>As at the reporting date,
the consolidated entity had the following variable interest rate
balances:
2019 2018
Weighted Balance Weighted Balance
Cash at bank and in
hand 0.03 % 834 0.04 % 2,956
Short term
deposits 1.88 % 4,600 2.35 % 3,000
Net exposure to cash flow
interest rate risk 5,434 5,956</t>
  </si>
  <si>
    <t>Summary of remaining contractual maturities of financial instrument liabilities</t>
  </si>
  <si>
    <t>2019 Weighted average 1 year or less Between 1 Between 2 Over 5 Remaining
Non-derivatives
Non-interest
bearing
Trade payables — 1,049 — — — 1,049
Accrued
payables — 714 — — — 714
Contingent
consideration — — — 5,194 1,394 6,588
Total
non-derivatives 1,763 — 5,194 1,394 8,351
2018 Weighted average 1 year or less Between 1 Between 2 Over 5 Remaining
Non-derivatives
Non-interest
bearing
Trade payables — 1,407 — — — 1,407
Accrued
payables — 576 — — — 576
Contingent
consideration — 4,250 — 4,650 1,394 10,294
Total
non-derivatives 6,233 — 4,650 1,394 12,227</t>
  </si>
  <si>
    <t>Foreign currency risk [member]</t>
  </si>
  <si>
    <t>Summary of foreign currency risk</t>
  </si>
  <si>
    <t>The carrying amount of the
consolidated entity’s foreign currency denominated financial
assets and financial liabilities at the reporting date was as
follows:
Assets Liabilities
2019 2018 2019 2018
A$’000 A$’000 A$’000 A$’000
US dollars 31 317 1,046 896
Euros — — 1 —
31 317 1,047 896</t>
  </si>
  <si>
    <t>Summary of foreign currency risk sensitivity</t>
  </si>
  <si>
    <t>If the AUD had strengthened
against the USD by 10% (2018: 10%) then this would have had the
following impact:
AUD
strengthened AUD
weakened
Consolidated - 2019 % change
Effect on
A$’000 Effect on % change
Effect on
A$’000 Effect on
US dollars 10 % 102 102 (10 %) (102 ) (102 )
102 102 (102 ) (102 )
AUD
strengthened AUD
weakened
Consolidated - 2018 % change
Effect
on
A$’000 Effect on % change
Effect
on
A$’000 Effect on
US dollars 10 % 58 58 (10 %) (58 ) (58 )</t>
  </si>
  <si>
    <t>Fair value measurement (Tables)</t>
  </si>
  <si>
    <t>Summary of assets and liabilities, measured or disclosed at fair value</t>
  </si>
  <si>
    <t>The following tables detail
the consolidated entit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Consolidated - 2019 Level 1 Level 2 Level 3 Total
Assets
Ordinary shares -
listed 25 — — 25
Contingent
Consideration — — 143 143
Total Assets 25 — 143 168
Liabilities
Contingent
Consideration — — 1,370 1,370
Total
liabilities — — 1,370 1,370
Consolidated - 2018 Level 1 Level 2 Level 3 Total
Assets
Ordinary shares -
listed 3,680 — — 3,680
Unlisted options — — 656 656
Total Assets 3,680 656 4,336
Liabilities
Contingent
Consideration — — 2,558 2,558
Total
liabilities — — 2,558 2,558</t>
  </si>
  <si>
    <t>Key management personnel disclosures (Tables)</t>
  </si>
  <si>
    <t>Summary of compensation made to directors and other members of key management personnel</t>
  </si>
  <si>
    <t>The aggregate
compensation made to directors and other members of key management
personnel (‘KMP’) of the consolidated entity is set out
below:
2019 2018 2017
Short-term employee
benefits 1,176 1636 2,513
Post-employment
benefits 84 90 155
Long-term
benefits — — —
Termination
benefits — — 315
Share-based
payments 125 117 403
1,385 1,843 3,386</t>
  </si>
  <si>
    <t>Remuneration of auditors (Tables)</t>
  </si>
  <si>
    <t>Summary of remuneration of auditors</t>
  </si>
  <si>
    <t>During the
financial year the following fees were paid or payable for services
provided by Grant Thornton Audit Pty Ltd, the auditor of the
consolidated entity:
Consolidated
2019
2018
A$’000 2017
Audit services - Grant
Thornton Audit Pty Ltd
Audit or review of the
financial statements 120 131 132
F3 consent — 11 —
Other services - Grant
Thornton Audit Pty Ltd
Tax compliance
services — — —
120 142 132</t>
  </si>
  <si>
    <t>Related party transactions (Tables)</t>
  </si>
  <si>
    <t>Summary of transactions occurred with related parties</t>
  </si>
  <si>
    <t>The following
transactions occurred with related parties:
Consolidated
2019
2018
A$’000 2017
In addition to
Director’s fees, Consultancy fees for executive duties were
paid to Kumara Inc., a corporation in which Mr Ian Phillips is a
Director and has a beneficial interest — — 21
In addition to
Director’s fees, Consultancy fees for executive duties Were
paid to John O’Connor — — 38</t>
  </si>
  <si>
    <t>Parent entity information (Tables)</t>
  </si>
  <si>
    <t>Parent entity financial information</t>
  </si>
  <si>
    <t>Set out below is the
supplementary information about the parent entity.
Parent
2019 2018
Statement of profit or loss and other comprehensive
income
Loss after income
tax (7,198 ) (5,378 )
Total comprehensive
income (7,198 ) (5,378 )
2019 2018
Statement of financial position
Total current
assets 7,015 7,902
Total assets 20,677 26,818
Total current
liabilities 213 1,714
Total liabilities 5,295 6,760
Equity
Contributed
equity 36,641 31,576
Other contributed
equity 464 464
Reserves 2,489 2,206
Accumulated
losses (24,212 ) (14,188 )
Total equity 15,382 20,058</t>
  </si>
  <si>
    <t>Interests in subsidiaries (Tables)</t>
  </si>
  <si>
    <t>Summary of interest in subsidiaries</t>
  </si>
  <si>
    <t>The consolidated financial
statements incorporate the assets, liabilities and results of the
following subsidiaries in accordance with the accounting policy
described in note 2:
Ownership
interest
Name Principal place of business /
2019
%
2018
%
Kazia Laboratories Pty
Ltd Australia 100.00% 100.00%
Kazia Research Pty
Ltd Australia 100.00% 100.00%
Kazia Therapeutics
Inc. United States of America 100.00% 100.00%
Glioblast Pty Ltd Australia 100.00% 100.00%</t>
  </si>
  <si>
    <t>Earnings per share (Tables)</t>
  </si>
  <si>
    <t>Summary of earnings per share</t>
  </si>
  <si>
    <t>2019
A$’000
2018
A$’000
2017
A$’000
Loss after income tax
attributable to the owners of Kazia Therapeutics Limited (10,270 ) (6,039 ) (10,670 )
Loss after income tax
attributable to the owners of Kazia Therapeutics Limited (10,270 ) (6,039 ) (10,670 )
Number Number Number
Weighted average number
of ordinary shares used in calculating basic earnings per
share 57,503,555 48,376,525 467,833,849
Weighted average number
of ordinary shares used in calculating Diluted earnings per
share 57,503,555 48,376,525 467,833,849
Cents Cents Cents
Basic earnings per
share (17.86 ) (12.48 ) (2.28 )
Diluted earnings per
share (17.86 ) (12.48 ) (2.28 )</t>
  </si>
  <si>
    <t>Share-based payments (Tables)</t>
  </si>
  <si>
    <t>Summary of share-based payments</t>
  </si>
  <si>
    <t>The options
in tranches 4 - 14 in the table below have been issued to employees
under the ESOP. In total, A$246,387 (2018: A$165.222) of employee
remuneration expense (all of which related to equity-settled
share-based payment transactions) has been included in profit or
loss during the year and credited to share-based payment
reserve.
2019
Grant date Expiry
date
A$
Exercise Balance at the Granted Exercised Forfeited on Balance at the
04/03/2015 16/12/2019 $ 1.500 46,647 — — — 46,647
04/03/2015 18/12/2019 $ 1.500 19,952 — — — 19,952
24/06/2015 30/06/2020 $ 4.000 519,000 — — — 519,000
15/11/2015 16/11/2020 $ 2.200 236,667 — — — 236,667
18/03/2016 01/02/2021 $ 1.990 300,000 — — — 300,000
18/03/2016 01/02/2021 $ 1.990 200,000 — — — 200,000
18/03/2016 01/02/2021 $ 2.610 250,000 — — — 250,000
05/09/2016 05/09/2021 $ 1.630 50,000 — — — 50,000
12/10/2016 17/10/2021 $ 1.560 62,000 — — — 62,000
31/10/2016 01/11/2021 $ 1.380 12,500 — — — 12,500
21/11/2016 23/11/2021 $ 1.380 50,000 — — — 50,000
07/08/2017 07/08/2022 $ 0.670 224,000 — — — 224,000
05/02/2018 05/02/2023 $ 0.780 440,000 — — — 440,000
04/01/2019 04/01/2024 $ 0.492 — 250,000 — — 250,000
2,410,766 250,000 — — 2,660,766
Weighted average exercise
price
A$ 2.120 A$ 0.490 A$ 0.000 A$ 0.000 A$ 1.960
At the end of
the period the following options were vested and
exercisable:
- Options
from Tranche 1 to Tranche 6, Tranches 8, 10 and 11 were vested and
exercisable
- Options in
Tranches 7 and 14 were unvested
- Options
from Tranche 9 and 13 were vested and exercisable as to
50%
- Options
from Tranche 12 were vested and exercisable as to 25%
All remaining
options are expected to vest in future periods. No options have
expired during the financial year.
The weighted
average remaining contractual life of options outstanding at the
30 June 2019 is 1.43 years.
2018
Grant date Expiry
date
A$
Exercise
price
Balance
at
the start
of
the
year Granted Exercised Forfeited on Balance at
04/03/2015 16/12/2019 $ 1.500 466,470 — (419,823 ) — 46,647
04/03/2015 18/12/2019 $ 1.500 199,521 — (179,569 ) — 19,952
24/06/2015 30/06/2020 $ 4.000 5,190,000 — (4,671,000 ) — 519,000
15/11/2015 16/11/2020 $ 2.200 3,633,334 — — (3,396,667 ) 236,667
18/03/2016 01/02/2021 $ 1.990 3,000,000 — (2,700,000 ) — 300,000
18/03/2016 01/02/2021 $ 1.990 2,000,000 — (1,800,000 ) — 200,000
18/03/2016 01/02/2021 $ 2.610 2,500,000 — (2,250,000 ) — 250,000
05/09/2016 05/09/2021 $ 1.630 2,000,000 — (1,800,000 ) (150,000 ) 50,000
12/10/2016 17/10/2021 $ 1.560 620,000 — (558,000 ) — 62,000
31/10/2016 01/11/2021 $ 1.380 500,000 — (450,000 ) (37,500 ) 12,500
21/11/2016 23/11/2021 $ 1.380 2,000,000 — (1,800,000 ) (150,000 ) 50,000
07/08/2017 07/08/2022 $ 0.670 — 224,000 — — 224,000
05/02/2018 05/02/2023 $ 0.780 — 440,000 — — 440,000
22,109,325 664,000 (16,628,392 ) (3,734,167 ) 2,410,766
Weighted average exercise
price
A$ 0.244 A$ 0.740 A$ 0.000 A$ 2.140 A$ 2.120
*
Options from Tranche 1 to Tranche 6, Tranches 8, 10 and 11
listed above were vested and exercisable at the end of the
period.
Options from
Tranche 9 listed above include 1/4 vested options at the end of the
period.
All remaining
options are expected to vest in future periods.
The weighted
average remaining contractual life of options outstanding at the
30 June 2018 is 2.97 years.</t>
  </si>
  <si>
    <t>Summary of valuation for each tranche of options</t>
  </si>
  <si>
    <t>Based on the
above assumptions, the table below sets out the valuation for each
tranche of options:
Grant date Expiry date
A$
Share price Exercise Volatility Remaining Risk free Fair value
04/03/2015 16/12/2019 $ 0.180 $ 1.500 120.00 % 2.46 2.07 % $ 1.500
04/03/2015 18/12/2019 $ 0.180 $ 1.500 120.00 % 2.47 2.07 % $ 1.500
24/06/2015 30/06/2020 $ 0.245 $ 4.000 150.00 % 3.00 2.02 % $ 2.170
15/10/2015 16/11/2020 $ 0.140 $ 2.200 158.11 % 3.38 2.04 % $ 1.280
18/03/2016 01/02/2021 $ 0.115 $ 1.990 130.00 % 3.59 2.00 % $ 0.810
18/03/2016 01/02/2021 $ 0.115 $ 1.990 130.00 % 3.59 2.00 % $ 0.860
18/03/2016 01/02/2021 $ 0.115 $ 2.610 130.00 % 3.59 2.00 % $ 0.870
05/09/2016 05/09/2021 $ 0.105 $ 1.630 122.00 % 4.19 1.60 % $ 0.840
12/10/2016 17/10/2021 $ 0.098 $ 1.560 122.00 % 4.30 1.89 % $ 0.780
31/10/2016 01/11/2021 $ 0.090 $ 1.380 122.00 % 4.34 1.87 % $ 0.720
21/11/2016 23/11/2021 $ 0.092 $ 1.380 122.00 % 4.40 2.10 % $ 0.730
07/08/2017 07/08/2022 $ 0.430 $ 0.670 74.50 % 4.00 1.95 % $ 0.206
05/02/2018 05/02/2023 $ 0.500 $ 0.780 74.50 % 3.00 1.95 % $ 0.200
04/01/2019 04/01/2024 $ 0.340 $ 0.492 74.50 % 3.00 1.95 % $ 0.140</t>
  </si>
  <si>
    <t>Significant accounting policies - Additional Information (Detail) - AUD ($)</t>
  </si>
  <si>
    <t>Jul. 01, 2018</t>
  </si>
  <si>
    <t>Jun. 30, 2016</t>
  </si>
  <si>
    <t>Disclosure of summary of significant accounting policies [line items]</t>
  </si>
  <si>
    <t>Financial assets available-for-sale</t>
  </si>
  <si>
    <t>Available for sale reserve</t>
  </si>
  <si>
    <t>Consolidated loss after income tax</t>
  </si>
  <si>
    <t>Net current asset position</t>
  </si>
  <si>
    <t>Net cash outflows from operating activities</t>
  </si>
  <si>
    <t>Consolidated cash in hand and at bank</t>
  </si>
  <si>
    <t>Research and development tax incentive program [member]</t>
  </si>
  <si>
    <t>Additional tax deduction percentage</t>
  </si>
  <si>
    <t>43.50%</t>
  </si>
  <si>
    <t>Top of range [member] | Research and development tax incentive program [member]</t>
  </si>
  <si>
    <t>Earning income</t>
  </si>
  <si>
    <t>Patents and intellectual property [member]</t>
  </si>
  <si>
    <t>Useful lives of intangible assets</t>
  </si>
  <si>
    <t>5 years</t>
  </si>
  <si>
    <t>Licensing agreement for GDC-0084 [member]</t>
  </si>
  <si>
    <t>Remaining useful life,licensing agreement</t>
  </si>
  <si>
    <t>15 years</t>
  </si>
  <si>
    <t>Plant and equipment [member] | Bottom of range [member]</t>
  </si>
  <si>
    <t>Estimated useful life of assets</t>
  </si>
  <si>
    <t>2.5 years</t>
  </si>
  <si>
    <t>Plant and equipment [member] | Top of range [member]</t>
  </si>
  <si>
    <t>10 years</t>
  </si>
  <si>
    <t>Critical Accounting Judgements, Estimates and Assumptions - Additional Information (Detail)</t>
  </si>
  <si>
    <t>Jun. 30, 2019AUD ($)</t>
  </si>
  <si>
    <t>Disclosure of significant accounting judgments assumptions and estimates [abstract]</t>
  </si>
  <si>
    <t>Deferred tax assets</t>
  </si>
  <si>
    <t>Operating segments - Additional Information (Detail)</t>
  </si>
  <si>
    <t>Jun. 30, 2019Major_CustomerSegments</t>
  </si>
  <si>
    <t>Jun. 30, 2018Major_Customer</t>
  </si>
  <si>
    <t>Disclosure of operating segments [abstract]</t>
  </si>
  <si>
    <t>Number of operating segments | Segments</t>
  </si>
  <si>
    <t>Number of major customers | Major_Customer</t>
  </si>
  <si>
    <t>Revenue - Summary of revenue (Detail) - AUD ($) $ in Thousands</t>
  </si>
  <si>
    <t>Revenue from contract [abstract]</t>
  </si>
  <si>
    <t>Bank interest</t>
  </si>
  <si>
    <t>Other income - Summary of other income (Detail) - AUD ($) $ in Thousands</t>
  </si>
  <si>
    <t>Material income and expense [abstract]</t>
  </si>
  <si>
    <t>Net foreign exchange gain</t>
  </si>
  <si>
    <t>Payroll tax rebate</t>
  </si>
  <si>
    <t>Subsidies and grants</t>
  </si>
  <si>
    <t>Reimbursement of expenses</t>
  </si>
  <si>
    <t>Research and development rebate</t>
  </si>
  <si>
    <t>Other sundry income</t>
  </si>
  <si>
    <t>Expenses - Summary of expenses (Detail) - AUD ($) $ in Thousands</t>
  </si>
  <si>
    <t>Loss before income tax includes the following specific</t>
  </si>
  <si>
    <t>Depreciation</t>
  </si>
  <si>
    <t>Amortisation</t>
  </si>
  <si>
    <t>Total depreciation and amortisation</t>
  </si>
  <si>
    <t>Interest and finance charges paid/payable</t>
  </si>
  <si>
    <t>Unwinding of the discount on contingent consideration</t>
  </si>
  <si>
    <t>Finance costs expensed</t>
  </si>
  <si>
    <t>Minimum lease payments</t>
  </si>
  <si>
    <t>Defined contribution superannuation expense</t>
  </si>
  <si>
    <t>Employee benefits expense excluding superannuation</t>
  </si>
  <si>
    <t>Revaluation of contingent consideration</t>
  </si>
  <si>
    <t>Software [member]</t>
  </si>
  <si>
    <t>GDC licensing agreement [member]</t>
  </si>
  <si>
    <t>Leasehold improvements [member]</t>
  </si>
  <si>
    <t>Plant and equipment [member]</t>
  </si>
  <si>
    <t>Income tax benefit - Summary of Income tax benefit (Detail) - AUD ($) $ in Thousands</t>
  </si>
  <si>
    <t>Numerical reconciliation of income tax benefit and tax at the statutory rate</t>
  </si>
  <si>
    <t>Loss before income tax benefit</t>
  </si>
  <si>
    <t>Tax at the statutory tax rate of 27.5%</t>
  </si>
  <si>
    <t>Tax effect amounts which are not deductible/(taxable) in calculating taxable income:</t>
  </si>
  <si>
    <t>Impact of foreign tax rate differential</t>
  </si>
  <si>
    <t>Research and Development claim</t>
  </si>
  <si>
    <t>Capitalised expenses</t>
  </si>
  <si>
    <t>Employee option plan</t>
  </si>
  <si>
    <t>Gain/loss on revaluation of contingent consideration</t>
  </si>
  <si>
    <t>Other non-deductible expenses</t>
  </si>
  <si>
    <t>Tax effect amounts which are not deductible/(taxable) in calculating taxable income</t>
  </si>
  <si>
    <t>Prior year tax losses not recognised now recouped</t>
  </si>
  <si>
    <t>Tax losses and timing differences not recognised</t>
  </si>
  <si>
    <t>Australia [member]</t>
  </si>
  <si>
    <t>Tax losses not recognised</t>
  </si>
  <si>
    <t>Unused tax losses for which no deferred tax asset has been recognised</t>
  </si>
  <si>
    <t>Potential tax benefit</t>
  </si>
  <si>
    <t>US [member]</t>
  </si>
  <si>
    <t>Income tax benefit - Summary of Income tax benefit (Parenthetical) (Detail)</t>
  </si>
  <si>
    <t>Disclosure Of Income Tax Benefit [line items]</t>
  </si>
  <si>
    <t>Statutory tax rate</t>
  </si>
  <si>
    <t>27.50%</t>
  </si>
  <si>
    <t>21.00%</t>
  </si>
  <si>
    <t>Current assets - cash and cash equivalents - Summary of cash and cash equivalents (Detail) - AUD ($) $ in Thousands</t>
  </si>
  <si>
    <t>Cash and cash equivalents [abstract]</t>
  </si>
  <si>
    <t>Cash at bank and on hand</t>
  </si>
  <si>
    <t>Short-term deposits</t>
  </si>
  <si>
    <t>Current assets - trade and other receivables - Summary of current assets - trade and other receivables (Detail) - AUD ($) $ in Thousands</t>
  </si>
  <si>
    <t>Disclosure of financial assets [line items]</t>
  </si>
  <si>
    <t>Trade receivables</t>
  </si>
  <si>
    <t>Gross carrying amount [member]</t>
  </si>
  <si>
    <t>Other receivables</t>
  </si>
  <si>
    <t>Provision for impairment [member]</t>
  </si>
  <si>
    <t>R&amp;D tax rebate receivable [member]</t>
  </si>
  <si>
    <t>Deposits held [member]</t>
  </si>
  <si>
    <t>Current assets - trade and other receivables - Additional Information (Detail)</t>
  </si>
  <si>
    <t>Jun. 30, 2018AUD ($)</t>
  </si>
  <si>
    <t>Jun. 30, 2019EUR (€)</t>
  </si>
  <si>
    <t>Trade and other receivables [abstract]</t>
  </si>
  <si>
    <t>Guarantee included in deposits held</t>
  </si>
  <si>
    <t>Recognised a loss in profit or loss in respect of impairment of receivables (excluding 'deposits held')</t>
  </si>
  <si>
    <t xml:space="preserve"> </t>
  </si>
  <si>
    <t>Current assets - trade and other receivables - Summary of ageing of impaired receivables (Detail) - AUD ($) $ in Thousands</t>
  </si>
  <si>
    <t>Disclosure of financial assets that are either past due or impaired [line items]</t>
  </si>
  <si>
    <t>Impaired [member] | Not Later Than Six Months [member]</t>
  </si>
  <si>
    <t>Current assets - other - Summary of current assets - other (Detail) - AUD ($) $ in Thousands</t>
  </si>
  <si>
    <t>Statement of financial position [abstract]</t>
  </si>
  <si>
    <t>Prepayments</t>
  </si>
  <si>
    <t>Non-current assets - Financial assets - Summary of non-current assets - financial assets (Detail) - AUD ($) $ in Thousands</t>
  </si>
  <si>
    <t>Non-current financial assets at fair value through profit or loss [line items]</t>
  </si>
  <si>
    <t>Listed ordinary shares [member] | Financial assets at fair value through profit or loss [member]</t>
  </si>
  <si>
    <t>Listed ordinary shares [member] | Financial assets available-for-sale [member]</t>
  </si>
  <si>
    <t>Unlisted shares and options [member] | Financial assets at fair value through profit or loss [member]</t>
  </si>
  <si>
    <t>Non-current assets - property, plant and equipment - Summary of non-current assets - property, plant and equipment (Detail) - AUD ($) $ in Thousands</t>
  </si>
  <si>
    <t>Disclosure of detailed information about property, plant and equipment [line items]</t>
  </si>
  <si>
    <t>Plant and equipment [member] | Gross carrying amount [member]</t>
  </si>
  <si>
    <t>Plant and equipment [member] | Accumulated depreciation and amortisation [member]</t>
  </si>
  <si>
    <t>Non-current assets - property, plant and equipment - Summary of reconciliations of property, plant and equipment (Detail) - AUD ($) $ in Thousands</t>
  </si>
  <si>
    <t>Beginning balance</t>
  </si>
  <si>
    <t>Additions</t>
  </si>
  <si>
    <t>Disposals</t>
  </si>
  <si>
    <t>Impairment of assets</t>
  </si>
  <si>
    <t>Depreciation expense</t>
  </si>
  <si>
    <t>Ending balance</t>
  </si>
  <si>
    <t>Non-current assets - intangibles - Summary of non-current assets - intangibles (Detail) - AUD ($) $ in Thousands</t>
  </si>
  <si>
    <t>Disclosure of detailed information about intangible assets [line items]</t>
  </si>
  <si>
    <t>Patents and intellectual property [member] | Gross carrying amount [member]</t>
  </si>
  <si>
    <t>Patents and intellectual property [member] | Accumulated depreciation and amortisation [member]</t>
  </si>
  <si>
    <t>GDC licensing agreement [member] | Gross carrying amount [member]</t>
  </si>
  <si>
    <t>GDC licensing agreement [member] | Accumulated depreciation and amortisation [member]</t>
  </si>
  <si>
    <t>Non-current assets - intangibles - Summary of reconciliations of intangibles (Detail) - AUD ($) $ in Thousands</t>
  </si>
  <si>
    <t>Amortisation expense</t>
  </si>
  <si>
    <t>Current liabilities - trade and other payables - Summary of current liabilities - trade and other payables (Detail) - AUD ($) $ in Thousands</t>
  </si>
  <si>
    <t>Trade and other payables [abstract]</t>
  </si>
  <si>
    <t>Trade payables</t>
  </si>
  <si>
    <t>Accrued payables</t>
  </si>
  <si>
    <t>Other current liability</t>
  </si>
  <si>
    <t>Total trade and other payables</t>
  </si>
  <si>
    <t>Current liabilities - provisions - Summary of current liabilities - provisions (Detail) - AUD ($) $ in Thousands</t>
  </si>
  <si>
    <t>Disclosure of provisions [line items]</t>
  </si>
  <si>
    <t>Current liabilities - provisions</t>
  </si>
  <si>
    <t>Employee benefits [member]</t>
  </si>
  <si>
    <t>Lease make good [member]</t>
  </si>
  <si>
    <t>Current liabilities - provisions - Summary of current liabilities - provisions consolidated (Detail) $ in Thousands</t>
  </si>
  <si>
    <t>Carrying amount at the start of the year</t>
  </si>
  <si>
    <t>Carrying amount at the end of the year</t>
  </si>
  <si>
    <t>Unused amounts reversed</t>
  </si>
  <si>
    <t>Current liabilities - Contingent consideration - Summary of current liabilities - Contingent consideration (Detail) $ in Thousands</t>
  </si>
  <si>
    <t>Disclosure of contingent liabilities [abstract]</t>
  </si>
  <si>
    <t>Non-current liabilities - deferred tax - Summary of non-current liabilities - deferred tax (Detail) - AUD ($) $ in Thousands</t>
  </si>
  <si>
    <t>Deferred tax assets and liabilities [abstract]</t>
  </si>
  <si>
    <t>Deferred tax liability associated with Licensing Agreement - Non-current liabilities</t>
  </si>
  <si>
    <t>Amount expected to be settled within 12 months</t>
  </si>
  <si>
    <t>Amount expected to be settled after more than 12 months</t>
  </si>
  <si>
    <t>Non-current liabilities - Contingent consideration - Summary of non-current liabilities - Contingent consideration (Detail) - AUD ($) $ in Thousands</t>
  </si>
  <si>
    <t>Non-current liabilities - Contingent consideration - Additional Information (Detail) - Milestone</t>
  </si>
  <si>
    <t>Disclosure Of Other Non Current Liabilities [line items]</t>
  </si>
  <si>
    <t>Milestone payment discount rate</t>
  </si>
  <si>
    <t>35.00%</t>
  </si>
  <si>
    <t>Glioblast Pty Ltd [member]</t>
  </si>
  <si>
    <t>Percentage of equity interests acquired</t>
  </si>
  <si>
    <t>100.00%</t>
  </si>
  <si>
    <t>Number of contingent milestone payments</t>
  </si>
  <si>
    <t>Genentech agreement [member]</t>
  </si>
  <si>
    <t>Non-current liabilities - Contingent consideration - Summary of Outcomes of Contingent Consideration (Detail) - AUD ($)</t>
  </si>
  <si>
    <t>Top of range [member]</t>
  </si>
  <si>
    <t>Bottom of range [member]</t>
  </si>
  <si>
    <t>Milestone Two [member] | Top of range [member]</t>
  </si>
  <si>
    <t>Milestone Two [member] | Bottom of range [member]</t>
  </si>
  <si>
    <t>Milestone Four [member] | Top of range [member]</t>
  </si>
  <si>
    <t>Milestone Four [member] | Bottom of range [member]</t>
  </si>
  <si>
    <t>Milestone Five [member] | Top of range [member]</t>
  </si>
  <si>
    <t>Milestone Five [member] | Bottom of range [member]</t>
  </si>
  <si>
    <t>Equity - contributed equity - Summary of movements in ordinary share capital (Detail) - AUD ($)</t>
  </si>
  <si>
    <t>Nov. 23, 2018</t>
  </si>
  <si>
    <t>Nov. 09, 2018</t>
  </si>
  <si>
    <t>Oct. 24, 2018</t>
  </si>
  <si>
    <t>Dec. 31, 2017</t>
  </si>
  <si>
    <t>Nov. 30, 2017</t>
  </si>
  <si>
    <t>Nov. 17, 2017</t>
  </si>
  <si>
    <t>Disclosure of classes of share capital [line items]</t>
  </si>
  <si>
    <t>Issue price</t>
  </si>
  <si>
    <t>Beginning Balance</t>
  </si>
  <si>
    <t>Acquisition of Glioblast Pty Ltd [member]</t>
  </si>
  <si>
    <t>Ending Balance</t>
  </si>
  <si>
    <t>Share consolidation - note 1</t>
  </si>
  <si>
    <t>Cancellation of share capital - note 2</t>
  </si>
  <si>
    <t>Contributed equity [member] | Share consolidation [member]</t>
  </si>
  <si>
    <t>Increase (decrease) in shares outstanding</t>
  </si>
  <si>
    <t>Contributed equity [member] | Acquisition of Glioblast Pty Ltd [member]</t>
  </si>
  <si>
    <t>Share Placement [member]</t>
  </si>
  <si>
    <t>Share Placement [member] | Contributed equity [member]</t>
  </si>
  <si>
    <t>Share purchase plan [member]</t>
  </si>
  <si>
    <t>Share purchase plan [member] | Contributed equity [member]</t>
  </si>
  <si>
    <t>Share issue transaction costs [member]</t>
  </si>
  <si>
    <t>Scientific Advisory Board [member] | Contributed equity [member]</t>
  </si>
  <si>
    <t>Equity - contributed equity - Summary of equity - contributed equity (Detail) - AUD ($)</t>
  </si>
  <si>
    <t>Sep. 14, 2016</t>
  </si>
  <si>
    <t>Disclosure of classes of share capital [abstract]</t>
  </si>
  <si>
    <t>Ordinary shares - fully paid, shares</t>
  </si>
  <si>
    <t>Ordinary shares - fully paid</t>
  </si>
  <si>
    <t>Equity - contributed equity - Summary of movements in ordinary share capital (Parenthetical) (Detail) - AUD ($)</t>
  </si>
  <si>
    <t>Nov. 15, 2017</t>
  </si>
  <si>
    <t>Reverse stock split</t>
  </si>
  <si>
    <t>Stock value</t>
  </si>
  <si>
    <t>Equity - contributed equity - Additional Information (Detail)</t>
  </si>
  <si>
    <t>Jun. 30, 2019$ / shares</t>
  </si>
  <si>
    <t>Fully paid ordinary shares par value</t>
  </si>
  <si>
    <t>Equity - Other contributed equity - Summary of equity -Other contributed equity (Detail) - AUD ($) $ in Thousands</t>
  </si>
  <si>
    <t>Statement of changes in equity [abstract]</t>
  </si>
  <si>
    <t>Convertible note - Triaxial</t>
  </si>
  <si>
    <t>Equity - Other contributed equity - Additional Information (Detail) - shares</t>
  </si>
  <si>
    <t>Oct. 31, 2016</t>
  </si>
  <si>
    <t>Number of ordinary shares issued</t>
  </si>
  <si>
    <t>Number of ordinary shares available for conversion</t>
  </si>
  <si>
    <t>Percentage of capital acquired by third party for early conversion of convertibles notes</t>
  </si>
  <si>
    <t>50.00%</t>
  </si>
  <si>
    <t>Number of convertible note may be converted into ordinary shares</t>
  </si>
  <si>
    <t>Equity - reserves - Additional Information (Detail) - AUD ($)</t>
  </si>
  <si>
    <t>Disclosure of reserves within equity [abstract]</t>
  </si>
  <si>
    <t>Share based payments reserve</t>
  </si>
  <si>
    <t>Equity - dividends - Additional Information (Detail) - AUD ($)</t>
  </si>
  <si>
    <t>Dividends paid</t>
  </si>
  <si>
    <t>Franking credits available</t>
  </si>
  <si>
    <t>Financial instruments - Summary of foreign currency risk (Detail) - Foreign currency risk [member] - AUD ($) $ in Thousands</t>
  </si>
  <si>
    <t>Disclosure of detailed information about financial instruments [line items]</t>
  </si>
  <si>
    <t>Assets</t>
  </si>
  <si>
    <t>Liabilities</t>
  </si>
  <si>
    <t>US dollars [member]</t>
  </si>
  <si>
    <t>Euros [member]</t>
  </si>
  <si>
    <t>Financial instruments - Additional Information (Detail) - AUD ($)</t>
  </si>
  <si>
    <t>Net assets denominated in foreign currencies</t>
  </si>
  <si>
    <t>Foreign currency risk [member] | US dollars [member]</t>
  </si>
  <si>
    <t>Hypothetical percentage change in risk</t>
  </si>
  <si>
    <t>10.00%</t>
  </si>
  <si>
    <t>Interest rate risk [member]</t>
  </si>
  <si>
    <t>1.00%</t>
  </si>
  <si>
    <t>Favourable/adverse effect on profit before tax and equity</t>
  </si>
  <si>
    <t>Financial instruments - Summary of foreign currency risk sensitivity (Detail) - Foreign currency risk [member] - AUD ($) $ in Thousands</t>
  </si>
  <si>
    <t>% change</t>
  </si>
  <si>
    <t>Increase in market risk [member] | US dollars [member]</t>
  </si>
  <si>
    <t>Effect of increase in market risk on profit (loss) before tax [member]</t>
  </si>
  <si>
    <t>Effect on profit before tax/equity</t>
  </si>
  <si>
    <t>Effect of increase in market risk on profit (loss) before tax [member] | US dollars [member]</t>
  </si>
  <si>
    <t>Effect of increase in market risk on equity [member]</t>
  </si>
  <si>
    <t>Effect of increase in market risk on equity [member] | US dollars [member]</t>
  </si>
  <si>
    <t>Decrease in market risk [member] | US dollars [member]</t>
  </si>
  <si>
    <t>Effect of decrease in market risk on equity [member]</t>
  </si>
  <si>
    <t>Effect of decrease in market risk on equity [member] | US dollars [member]</t>
  </si>
  <si>
    <t>Effect of decrease in market risk on profit (loss) before tax [member]</t>
  </si>
  <si>
    <t>Effect of decrease in market risk on profit (loss) before tax [member] | US dollars [member]</t>
  </si>
  <si>
    <t>Financial instruments - Summary of variable interest rate balances (Detail) - AUD ($) $ in Thousands</t>
  </si>
  <si>
    <t>Disclosure of financial instruments by type of interest rate [line items]</t>
  </si>
  <si>
    <t>Cash at bank and in hand</t>
  </si>
  <si>
    <t>Short term deposits</t>
  </si>
  <si>
    <t>Interest rate risk [member] | Variable interest rate [member]</t>
  </si>
  <si>
    <t>Net exposure to cash flow interest rate risk</t>
  </si>
  <si>
    <t>Interest rate risk [member] | Variable interest rate [member] | Weighted average [member] | Cash at bank and in hand [member]</t>
  </si>
  <si>
    <t>Interest rate</t>
  </si>
  <si>
    <t>0.03%</t>
  </si>
  <si>
    <t>0.04%</t>
  </si>
  <si>
    <t>Interest rate risk [member] | Variable interest rate [member] | Weighted average [member] | Short term deposits [member]</t>
  </si>
  <si>
    <t>1.88%</t>
  </si>
  <si>
    <t>2.35%</t>
  </si>
  <si>
    <t>Financial instruments - Summary of remaining contractual maturities of financial instrument liabilities (Detail) - AUD ($) $ in Thousands</t>
  </si>
  <si>
    <t>Disclosure of maturity analysis for non-derivative financial liabilities [line items]</t>
  </si>
  <si>
    <t>Total non-derivatives</t>
  </si>
  <si>
    <t>Trade payables [member]</t>
  </si>
  <si>
    <t>Weighted average interest rate</t>
  </si>
  <si>
    <t>0.00%</t>
  </si>
  <si>
    <t>Accrued payables [member]</t>
  </si>
  <si>
    <t>Contingent consideration [member]</t>
  </si>
  <si>
    <t>Between 2 and 5 years [member]</t>
  </si>
  <si>
    <t>Over 5 years [member]</t>
  </si>
  <si>
    <t>Fair value measurement - Summary of assets and liabilities, measured or disclosed at fair value (Detail) - AUD ($) $ in Thousands</t>
  </si>
  <si>
    <t>Disclosure of fair value measurement of assets [line items]</t>
  </si>
  <si>
    <t>At fair value [member]</t>
  </si>
  <si>
    <t>Contingent Consideration</t>
  </si>
  <si>
    <t>At fair value [member] | Listed ordinary shares [member]</t>
  </si>
  <si>
    <t>At fair value [member] | Unlisted options [member]</t>
  </si>
  <si>
    <t>At fair value [member] | Level 1 [member]</t>
  </si>
  <si>
    <t>At fair value [member] | Level 1 [member] | Listed ordinary shares [member]</t>
  </si>
  <si>
    <t>At fair value [member] | Level 3 [member]</t>
  </si>
  <si>
    <t>At fair value [member] | Level 3 [member] | Unlisted options [member]</t>
  </si>
  <si>
    <t>Fair value measurement - Additional Information (Detail)</t>
  </si>
  <si>
    <t>Transfers between Level 1 and Level 2</t>
  </si>
  <si>
    <t>Transfers between Level 2 and Level 1</t>
  </si>
  <si>
    <t>Transfers into Level 3</t>
  </si>
  <si>
    <t>Transfers out of Level 3</t>
  </si>
  <si>
    <t>55.00%</t>
  </si>
  <si>
    <t>Key management personnel disclosures - Summary of compensation made to directors and other members of key management personnel (Detail) - AUD ($) $ in Thousands</t>
  </si>
  <si>
    <t>Related party transactions [abstract]</t>
  </si>
  <si>
    <t>Short-term employee benefits</t>
  </si>
  <si>
    <t>Post-employment benefits</t>
  </si>
  <si>
    <t>Long-term benefits</t>
  </si>
  <si>
    <t>Termination benefits</t>
  </si>
  <si>
    <t>Key management personnel compensation</t>
  </si>
  <si>
    <t>Remuneration of auditors - Summary of remuneration of auditors (Detail) - AUD ($) $ in Thousands</t>
  </si>
  <si>
    <t>Auditor's remuneration [abstract]</t>
  </si>
  <si>
    <t>Audit or review of the financial statements</t>
  </si>
  <si>
    <t>F3 consent</t>
  </si>
  <si>
    <t>Tax compliance services</t>
  </si>
  <si>
    <t>Auditors remuneration</t>
  </si>
  <si>
    <t>Contingent liabilities - Additional Information (Detail) - Jun. 30, 2019</t>
  </si>
  <si>
    <t>AUD ($)</t>
  </si>
  <si>
    <t>EUR (€)</t>
  </si>
  <si>
    <t>Guarantee provided to confirm its commitment to the ongoing enforcement process</t>
  </si>
  <si>
    <t>Related party transactions - Summary of transactions occurred with related parties (Detail) $ in Thousands</t>
  </si>
  <si>
    <t>Jun. 30, 2017AUD ($)</t>
  </si>
  <si>
    <t>Kumara Inc [member]</t>
  </si>
  <si>
    <t>Disclosure of transactions between related parties [line items]</t>
  </si>
  <si>
    <t>Director's fees, Consultancy fees for executive duties</t>
  </si>
  <si>
    <t>John O'Connor [member]</t>
  </si>
  <si>
    <t>Related party transactions - Additional Information (Detail) - AUD ($)</t>
  </si>
  <si>
    <t>Trade receivables from related parties</t>
  </si>
  <si>
    <t>Trade payables to related parties</t>
  </si>
  <si>
    <t>Loan to related parties</t>
  </si>
  <si>
    <t>Loan from related parties</t>
  </si>
  <si>
    <t>Parent [member]</t>
  </si>
  <si>
    <t>Capital commitments for property, plant and equipment</t>
  </si>
  <si>
    <t>Parent entity information - Statement of profit or loss and other comprehensive income (Detail) - AUD ($) $ in Thousands</t>
  </si>
  <si>
    <t>Disclosure of parent entity information [line items]</t>
  </si>
  <si>
    <t>Loss after income tax</t>
  </si>
  <si>
    <t>Total comprehensive income</t>
  </si>
  <si>
    <t>Parent entity information - Statement of financial position (Detail) - AUD ($)</t>
  </si>
  <si>
    <t>Interests in subsidiaries - Summary of interest in subsidiaries (Detail)</t>
  </si>
  <si>
    <t>Kazia Laboratories Pty Ltd [member]</t>
  </si>
  <si>
    <t>Disclosure of subsidiaries [line items]</t>
  </si>
  <si>
    <t>Principal place of business</t>
  </si>
  <si>
    <t>Australia</t>
  </si>
  <si>
    <t>Country of incorporation</t>
  </si>
  <si>
    <t>Ownership interest</t>
  </si>
  <si>
    <t>Kazia Research Pty Ltd [member]</t>
  </si>
  <si>
    <t>Kazia Therapeutics Inc [member]</t>
  </si>
  <si>
    <t>United States of America</t>
  </si>
  <si>
    <t>Earnings per share - Summary of earnings per share (Detail) - AUD ($) $ / shares in Units, $ in Thousands</t>
  </si>
  <si>
    <t>Earnings per share [abstract]</t>
  </si>
  <si>
    <t>Loss after income tax attributable to the owners of Kazia Therapeutics Limited</t>
  </si>
  <si>
    <t>Weighted average number of ordinary shares used in calculating basic earnings per share</t>
  </si>
  <si>
    <t>Weighted average number of ordinary shares used in calculating Diluted earnings per share</t>
  </si>
  <si>
    <t>Earnings per share - Additional Information (Detail) - AUD ($) $ in Thousands</t>
  </si>
  <si>
    <t>Earnings per share [line items]</t>
  </si>
  <si>
    <t>Number of unlisted convertible notes</t>
  </si>
  <si>
    <t>Face value of convertible notes</t>
  </si>
  <si>
    <t>Unlisted options [member]</t>
  </si>
  <si>
    <t>Number of options that have been excluded from the calculations as they were antidilutive</t>
  </si>
  <si>
    <t>Listed options [member]</t>
  </si>
  <si>
    <t>Share-based payments - Additional Information (Detail)</t>
  </si>
  <si>
    <t>Jun. 30, 2019AUD ($)yr</t>
  </si>
  <si>
    <t>Jun. 30, 2018AUD ($)yr</t>
  </si>
  <si>
    <t>Disclosure of terms and conditions of share-based payment arrangement [line items]</t>
  </si>
  <si>
    <t>Employee remuneration expense | $</t>
  </si>
  <si>
    <t>Options expired</t>
  </si>
  <si>
    <t>Weighted average remaining contractual life of outstanding share options | yr</t>
  </si>
  <si>
    <t>Number of options issued to employees</t>
  </si>
  <si>
    <t>Options vesting period</t>
  </si>
  <si>
    <t>1 year</t>
  </si>
  <si>
    <t>Options expiry period</t>
  </si>
  <si>
    <t>Tranche 9 [member]</t>
  </si>
  <si>
    <t>Percentage of Options exercisable</t>
  </si>
  <si>
    <t>Percentage of Options vested</t>
  </si>
  <si>
    <t>Tranche 12 [member]</t>
  </si>
  <si>
    <t>25.00%</t>
  </si>
  <si>
    <t>Tranche 13 [member]</t>
  </si>
  <si>
    <t>Tranche 14 [member]</t>
  </si>
  <si>
    <t>2 years</t>
  </si>
  <si>
    <t>Share-based payments - Summary of share-based payments (Detail)</t>
  </si>
  <si>
    <t>Balance at the start of the year, share options</t>
  </si>
  <si>
    <t>Granted, share options</t>
  </si>
  <si>
    <t>Exercised, share options</t>
  </si>
  <si>
    <t>Forfeited on cessation of employment, share options</t>
  </si>
  <si>
    <t>Balance at the end of the year, share options</t>
  </si>
  <si>
    <t>Balance at the start of the year, Weighted average exercise price</t>
  </si>
  <si>
    <t>Granted, Weighted average exercise price</t>
  </si>
  <si>
    <t>Exercised, Weighted average exercise price</t>
  </si>
  <si>
    <t>Forfeited on cessation of employment, Weighted average exercise price</t>
  </si>
  <si>
    <t>Balance at the end of the year, Weighted average exercise price</t>
  </si>
  <si>
    <t>Tranche 1 [member]</t>
  </si>
  <si>
    <t>Grant date</t>
  </si>
  <si>
    <t>Mar. 4,
		2015</t>
  </si>
  <si>
    <t>Expiry date</t>
  </si>
  <si>
    <t>Dec. 16,
		2019</t>
  </si>
  <si>
    <t>Exercise price</t>
  </si>
  <si>
    <t>Tranche 2 [member]</t>
  </si>
  <si>
    <t>Dec. 18,
		2019</t>
  </si>
  <si>
    <t>Tranche 3 [member]</t>
  </si>
  <si>
    <t>Jun. 24,
		2015</t>
  </si>
  <si>
    <t>Jun. 30,
		2020</t>
  </si>
  <si>
    <t>Tranche 4 [member]</t>
  </si>
  <si>
    <t>Nov. 15,
		2015</t>
  </si>
  <si>
    <t>Nov. 16,
		2020</t>
  </si>
  <si>
    <t>Tranche 5 [member]</t>
  </si>
  <si>
    <t>Mar. 18,
		2016</t>
  </si>
  <si>
    <t>Feb. 1,
		2021</t>
  </si>
  <si>
    <t>Tranche 6 [member]</t>
  </si>
  <si>
    <t>Tranche 7 [member]</t>
  </si>
  <si>
    <t>Tranche 8 [member]</t>
  </si>
  <si>
    <t>Sep. 5,
		2016</t>
  </si>
  <si>
    <t>Sep. 5,
		2021</t>
  </si>
  <si>
    <t>Oct. 12,
		2016</t>
  </si>
  <si>
    <t>Oct. 17,
		2021</t>
  </si>
  <si>
    <t>Tranche 10 [member]</t>
  </si>
  <si>
    <t>Oct. 31,
		2016</t>
  </si>
  <si>
    <t>Nov. 1,
		2021</t>
  </si>
  <si>
    <t>Tranche 11 [member]</t>
  </si>
  <si>
    <t>Nov. 21,
		2016</t>
  </si>
  <si>
    <t>Nov. 23,
		2021</t>
  </si>
  <si>
    <t>Aug. 7,
		2017</t>
  </si>
  <si>
    <t>Aug. 7,
		2022</t>
  </si>
  <si>
    <t>Feb. 5,
		2018</t>
  </si>
  <si>
    <t>Feb. 5,
		2023</t>
  </si>
  <si>
    <t>Jan. 4,
		2019</t>
  </si>
  <si>
    <t>Jan. 4,
		2024</t>
  </si>
  <si>
    <t>Share-based payments - Summary of valuation for each tranche of options (Detail)</t>
  </si>
  <si>
    <t>Jun. 30, 2019AUD ($)yr$ / shares</t>
  </si>
  <si>
    <t>Share price at Grant Date | $ / shares</t>
  </si>
  <si>
    <t>Volatility (%)</t>
  </si>
  <si>
    <t>120.00%</t>
  </si>
  <si>
    <t>Remaining Option Life | yr</t>
  </si>
  <si>
    <t>Risk free Rate</t>
  </si>
  <si>
    <t>2.07%</t>
  </si>
  <si>
    <t>Fair value per option</t>
  </si>
  <si>
    <t>150.00%</t>
  </si>
  <si>
    <t>2.02%</t>
  </si>
  <si>
    <t>158.11%</t>
  </si>
  <si>
    <t>2.04%</t>
  </si>
  <si>
    <t>130.00%</t>
  </si>
  <si>
    <t>2.00%</t>
  </si>
  <si>
    <t>122.00%</t>
  </si>
  <si>
    <t>1.60%</t>
  </si>
  <si>
    <t>1.89%</t>
  </si>
  <si>
    <t>1.87%</t>
  </si>
  <si>
    <t>2.10%</t>
  </si>
  <si>
    <t>74.50%</t>
  </si>
  <si>
    <t>1.95%</t>
  </si>
  <si>
    <t>Settlement of legal proceedings - Additional Information (Detail)</t>
  </si>
  <si>
    <t>Jun. 14, 2018AUD ($)shares</t>
  </si>
  <si>
    <t>Jun. 30, 2019AUD ($)$ / shares</t>
  </si>
  <si>
    <t>Disclosure of Legal Proceedings [line items]</t>
  </si>
  <si>
    <t>Extinguishment of convertible notes</t>
  </si>
  <si>
    <t>Cash payments</t>
  </si>
  <si>
    <t>Noxopharm Limited [member]</t>
  </si>
  <si>
    <t>Shares held in escrow | shares</t>
  </si>
  <si>
    <t>Number of unlisted options</t>
  </si>
  <si>
    <t>Excise price of unlisted options | $ / shares</t>
  </si>
  <si>
    <t>Change in equ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0"/>
    <col customWidth="1" max="2" min="2" width="5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21</v>
      </c>
    </row>
    <row r="18" spans="1:2">
      <c r="A18" s="4" t="s">
        <v>30</v>
      </c>
      <c r="B18" s="4" t="s">
        <v>7</v>
      </c>
    </row>
    <row r="19" spans="1:2">
      <c r="A19" s="4" t="s">
        <v>31</v>
      </c>
      <c r="B19" s="4" t="s">
        <v>23</v>
      </c>
    </row>
    <row r="20" spans="1:2">
      <c r="A20" s="4" t="s">
        <v>32</v>
      </c>
      <c r="B20" s="4" t="s">
        <v>7</v>
      </c>
    </row>
    <row r="21" spans="1:2">
      <c r="A21" s="4" t="s">
        <v>33</v>
      </c>
      <c r="B21" s="4" t="s">
        <v>27</v>
      </c>
    </row>
    <row r="22" spans="1:2">
      <c r="A22" s="4" t="s">
        <v>34</v>
      </c>
      <c r="B22" s="4" t="s">
        <v>7</v>
      </c>
    </row>
    <row r="23" spans="1:2">
      <c r="A23" s="4" t="s">
        <v>35</v>
      </c>
      <c r="B23" s="4" t="s">
        <v>36</v>
      </c>
    </row>
    <row r="24" spans="1:2">
      <c r="A24" s="4" t="s">
        <v>37</v>
      </c>
      <c r="B24" s="4" t="s">
        <v>38</v>
      </c>
    </row>
    <row r="25" spans="1:2">
      <c r="A25" s="4" t="s">
        <v>39</v>
      </c>
      <c r="B25" s="4" t="s">
        <v>40</v>
      </c>
    </row>
    <row r="26" spans="1:2">
      <c r="A26" s="4" t="s">
        <v>41</v>
      </c>
      <c r="B26" s="4" t="s">
        <v>42</v>
      </c>
    </row>
    <row r="27" spans="1:2">
      <c r="A27" s="4" t="s">
        <v>43</v>
      </c>
      <c r="B27" s="4" t="s">
        <v>7</v>
      </c>
    </row>
    <row r="28" spans="1:2">
      <c r="A28" s="4" t="s">
        <v>44</v>
      </c>
      <c r="B28" s="4" t="s">
        <v>45</v>
      </c>
    </row>
    <row r="29" spans="1:2">
      <c r="A29" s="4" t="s">
        <v>46</v>
      </c>
      <c r="B29" s="5" t="n">
        <v>62166673</v>
      </c>
    </row>
    <row r="30" spans="1:2">
      <c r="A30" s="4" t="s">
        <v>47</v>
      </c>
    </row>
    <row r="31" spans="1:2">
      <c r="A31" s="3" t="s">
        <v>3</v>
      </c>
    </row>
    <row r="32" spans="1:2">
      <c r="A32" s="4" t="s">
        <v>48</v>
      </c>
      <c r="B32" s="4" t="s">
        <v>49</v>
      </c>
    </row>
    <row r="33" spans="1:2">
      <c r="A33" s="4" t="s">
        <v>35</v>
      </c>
      <c r="B33" s="4" t="s">
        <v>36</v>
      </c>
    </row>
    <row r="34" spans="1:2">
      <c r="A34" s="4" t="s">
        <v>37</v>
      </c>
      <c r="B34" s="4" t="s">
        <v>38</v>
      </c>
    </row>
    <row r="35" spans="1:2">
      <c r="A35" s="4" t="s">
        <v>39</v>
      </c>
      <c r="B35" s="4" t="s">
        <v>40</v>
      </c>
    </row>
    <row r="36" spans="1:2">
      <c r="A36" s="4" t="s">
        <v>41</v>
      </c>
      <c r="B36" s="4" t="s">
        <v>42</v>
      </c>
    </row>
    <row r="37" spans="1:2">
      <c r="A37" s="4" t="s">
        <v>50</v>
      </c>
      <c r="B37" s="4" t="s">
        <v>51</v>
      </c>
    </row>
    <row r="38" spans="1:2">
      <c r="A38" s="4" t="s">
        <v>52</v>
      </c>
      <c r="B38" s="4" t="s">
        <v>53</v>
      </c>
    </row>
    <row r="39" spans="1:2">
      <c r="A39" s="4" t="s">
        <v>54</v>
      </c>
      <c r="B39" s="4" t="s">
        <v>55</v>
      </c>
    </row>
    <row r="40" spans="1:2">
      <c r="A40" s="4" t="s">
        <v>56</v>
      </c>
      <c r="B4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59</v>
      </c>
    </row>
    <row r="3" spans="1:2">
      <c r="A3" s="3" t="s">
        <v>179</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7</v>
      </c>
      <c r="B1" s="2" t="s">
        <v>1</v>
      </c>
    </row>
    <row r="2" spans="1:3">
      <c r="B2" s="2" t="s">
        <v>59</v>
      </c>
      <c r="C2" s="2" t="s">
        <v>60</v>
      </c>
    </row>
    <row r="3" spans="1:3">
      <c r="A3" s="3" t="s">
        <v>605</v>
      </c>
    </row>
    <row r="4" spans="1:3">
      <c r="A4" s="4" t="s">
        <v>618</v>
      </c>
      <c r="B4" s="6" t="n">
        <v>0</v>
      </c>
      <c r="C4" s="6" t="n">
        <v>0</v>
      </c>
    </row>
    <row r="5" spans="1:3">
      <c r="A5" s="4" t="s">
        <v>619</v>
      </c>
      <c r="B5"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59</v>
      </c>
      <c r="C1" s="2" t="s">
        <v>60</v>
      </c>
    </row>
    <row r="2" spans="1:3">
      <c r="A2" s="3" t="s">
        <v>621</v>
      </c>
    </row>
    <row r="3" spans="1:3">
      <c r="A3" s="4" t="s">
        <v>622</v>
      </c>
      <c r="B3" s="6" t="n">
        <v>31</v>
      </c>
      <c r="C3" s="6" t="n">
        <v>317</v>
      </c>
    </row>
    <row r="4" spans="1:3">
      <c r="A4" s="4" t="s">
        <v>623</v>
      </c>
      <c r="B4" s="5" t="n">
        <v>1047</v>
      </c>
      <c r="C4" s="5" t="n">
        <v>896</v>
      </c>
    </row>
    <row r="5" spans="1:3">
      <c r="A5" s="4" t="s">
        <v>624</v>
      </c>
    </row>
    <row r="6" spans="1:3">
      <c r="A6" s="3" t="s">
        <v>621</v>
      </c>
    </row>
    <row r="7" spans="1:3">
      <c r="A7" s="4" t="s">
        <v>622</v>
      </c>
      <c r="B7" s="5" t="n">
        <v>31</v>
      </c>
      <c r="C7" s="5" t="n">
        <v>317</v>
      </c>
    </row>
    <row r="8" spans="1:3">
      <c r="A8" s="4" t="s">
        <v>623</v>
      </c>
      <c r="B8" s="5" t="n">
        <v>1046</v>
      </c>
      <c r="C8" s="6" t="n">
        <v>896</v>
      </c>
    </row>
    <row r="9" spans="1:3">
      <c r="A9" s="4" t="s">
        <v>625</v>
      </c>
    </row>
    <row r="10" spans="1:3">
      <c r="A10" s="3" t="s">
        <v>621</v>
      </c>
    </row>
    <row r="11" spans="1:3">
      <c r="A11" s="4" t="s">
        <v>623</v>
      </c>
      <c r="B11" s="6"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26</v>
      </c>
      <c r="B1" s="2" t="s">
        <v>59</v>
      </c>
      <c r="C1" s="2" t="s">
        <v>60</v>
      </c>
      <c r="D1" s="2" t="s">
        <v>61</v>
      </c>
      <c r="E1" s="2" t="s">
        <v>394</v>
      </c>
    </row>
    <row r="2" spans="1:5">
      <c r="A2" s="3" t="s">
        <v>621</v>
      </c>
    </row>
    <row r="3" spans="1:5">
      <c r="A3" s="4" t="s">
        <v>627</v>
      </c>
      <c r="B3" s="6" t="n">
        <v>21177000</v>
      </c>
      <c r="C3" s="6" t="n">
        <v>28175000</v>
      </c>
    </row>
    <row r="4" spans="1:5">
      <c r="A4" s="4" t="s">
        <v>90</v>
      </c>
      <c r="B4" s="5" t="n">
        <v>5434000</v>
      </c>
      <c r="C4" s="5" t="n">
        <v>5956000</v>
      </c>
      <c r="D4" s="6" t="n">
        <v>14455000</v>
      </c>
      <c r="E4" s="6" t="n">
        <v>33453000</v>
      </c>
    </row>
    <row r="5" spans="1:5">
      <c r="A5" s="4" t="s">
        <v>361</v>
      </c>
    </row>
    <row r="6" spans="1:5">
      <c r="A6" s="3" t="s">
        <v>621</v>
      </c>
    </row>
    <row r="7" spans="1:5">
      <c r="A7" s="4" t="s">
        <v>627</v>
      </c>
      <c r="B7" s="6" t="n">
        <v>1016515</v>
      </c>
      <c r="C7" s="6" t="n">
        <v>578937</v>
      </c>
    </row>
    <row r="8" spans="1:5">
      <c r="A8" s="4" t="s">
        <v>628</v>
      </c>
    </row>
    <row r="9" spans="1:5">
      <c r="A9" s="3" t="s">
        <v>621</v>
      </c>
    </row>
    <row r="10" spans="1:5">
      <c r="A10" s="4" t="s">
        <v>629</v>
      </c>
      <c r="B10" s="4" t="s">
        <v>630</v>
      </c>
      <c r="C10" s="4" t="s">
        <v>630</v>
      </c>
    </row>
    <row r="11" spans="1:5">
      <c r="A11" s="4" t="s">
        <v>631</v>
      </c>
    </row>
    <row r="12" spans="1:5">
      <c r="A12" s="3" t="s">
        <v>621</v>
      </c>
    </row>
    <row r="13" spans="1:5">
      <c r="A13" s="4" t="s">
        <v>629</v>
      </c>
      <c r="B13" s="4" t="s">
        <v>632</v>
      </c>
      <c r="C13" s="4" t="s">
        <v>632</v>
      </c>
    </row>
    <row r="14" spans="1:5">
      <c r="A14" s="4" t="s">
        <v>633</v>
      </c>
      <c r="B14" s="6" t="n">
        <v>54337</v>
      </c>
      <c r="C14" s="6" t="n">
        <v>595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59</v>
      </c>
      <c r="C1" s="2" t="s">
        <v>60</v>
      </c>
    </row>
    <row r="2" spans="1:3">
      <c r="A2" s="4" t="s">
        <v>624</v>
      </c>
    </row>
    <row r="3" spans="1:3">
      <c r="A3" s="3" t="s">
        <v>621</v>
      </c>
    </row>
    <row r="4" spans="1:3">
      <c r="A4" s="4" t="s">
        <v>635</v>
      </c>
      <c r="B4" s="4" t="s">
        <v>630</v>
      </c>
      <c r="C4" s="4" t="s">
        <v>630</v>
      </c>
    </row>
    <row r="5" spans="1:3">
      <c r="A5" s="4" t="s">
        <v>636</v>
      </c>
    </row>
    <row r="6" spans="1:3">
      <c r="A6" s="3" t="s">
        <v>621</v>
      </c>
    </row>
    <row r="7" spans="1:3">
      <c r="A7" s="4" t="s">
        <v>635</v>
      </c>
      <c r="B7" s="4" t="s">
        <v>630</v>
      </c>
      <c r="C7" s="4" t="s">
        <v>630</v>
      </c>
    </row>
    <row r="8" spans="1:3">
      <c r="A8" s="4" t="s">
        <v>637</v>
      </c>
    </row>
    <row r="9" spans="1:3">
      <c r="A9" s="3" t="s">
        <v>621</v>
      </c>
    </row>
    <row r="10" spans="1:3">
      <c r="A10" s="4" t="s">
        <v>638</v>
      </c>
      <c r="B10" s="6" t="n">
        <v>102</v>
      </c>
    </row>
    <row r="11" spans="1:3">
      <c r="A11" s="4" t="s">
        <v>639</v>
      </c>
    </row>
    <row r="12" spans="1:3">
      <c r="A12" s="3" t="s">
        <v>621</v>
      </c>
    </row>
    <row r="13" spans="1:3">
      <c r="A13" s="4" t="s">
        <v>638</v>
      </c>
      <c r="B13" s="5" t="n">
        <v>102</v>
      </c>
      <c r="C13" s="6" t="n">
        <v>58</v>
      </c>
    </row>
    <row r="14" spans="1:3">
      <c r="A14" s="4" t="s">
        <v>640</v>
      </c>
    </row>
    <row r="15" spans="1:3">
      <c r="A15" s="3" t="s">
        <v>621</v>
      </c>
    </row>
    <row r="16" spans="1:3">
      <c r="A16" s="4" t="s">
        <v>638</v>
      </c>
      <c r="B16" s="5" t="n">
        <v>102</v>
      </c>
    </row>
    <row r="17" spans="1:3">
      <c r="A17" s="4" t="s">
        <v>641</v>
      </c>
    </row>
    <row r="18" spans="1:3">
      <c r="A18" s="3" t="s">
        <v>621</v>
      </c>
    </row>
    <row r="19" spans="1:3">
      <c r="A19" s="4" t="s">
        <v>638</v>
      </c>
      <c r="B19" s="6" t="n">
        <v>102</v>
      </c>
      <c r="C19" s="6" t="n">
        <v>58</v>
      </c>
    </row>
    <row r="20" spans="1:3">
      <c r="A20" s="4" t="s">
        <v>642</v>
      </c>
    </row>
    <row r="21" spans="1:3">
      <c r="A21" s="3" t="s">
        <v>621</v>
      </c>
    </row>
    <row r="22" spans="1:3">
      <c r="A22" s="4" t="s">
        <v>635</v>
      </c>
      <c r="B22" s="4" t="s">
        <v>630</v>
      </c>
      <c r="C22" s="4" t="s">
        <v>630</v>
      </c>
    </row>
    <row r="23" spans="1:3">
      <c r="A23" s="4" t="s">
        <v>643</v>
      </c>
    </row>
    <row r="24" spans="1:3">
      <c r="A24" s="3" t="s">
        <v>621</v>
      </c>
    </row>
    <row r="25" spans="1:3">
      <c r="A25" s="4" t="s">
        <v>638</v>
      </c>
      <c r="B25" s="6" t="n">
        <v>102</v>
      </c>
    </row>
    <row r="26" spans="1:3">
      <c r="A26" s="4" t="s">
        <v>644</v>
      </c>
    </row>
    <row r="27" spans="1:3">
      <c r="A27" s="3" t="s">
        <v>621</v>
      </c>
    </row>
    <row r="28" spans="1:3">
      <c r="A28" s="4" t="s">
        <v>638</v>
      </c>
      <c r="B28" s="5" t="n">
        <v>102</v>
      </c>
      <c r="C28" s="6" t="n">
        <v>58</v>
      </c>
    </row>
    <row r="29" spans="1:3">
      <c r="A29" s="4" t="s">
        <v>645</v>
      </c>
    </row>
    <row r="30" spans="1:3">
      <c r="A30" s="3" t="s">
        <v>621</v>
      </c>
    </row>
    <row r="31" spans="1:3">
      <c r="A31" s="4" t="s">
        <v>638</v>
      </c>
      <c r="B31" s="5" t="n">
        <v>102</v>
      </c>
    </row>
    <row r="32" spans="1:3">
      <c r="A32" s="4" t="s">
        <v>646</v>
      </c>
    </row>
    <row r="33" spans="1:3">
      <c r="A33" s="3" t="s">
        <v>621</v>
      </c>
    </row>
    <row r="34" spans="1:3">
      <c r="A34" s="4" t="s">
        <v>638</v>
      </c>
      <c r="B34" s="6" t="n">
        <v>102</v>
      </c>
      <c r="C34" s="6" t="n">
        <v>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59</v>
      </c>
      <c r="C2" s="2" t="s">
        <v>60</v>
      </c>
    </row>
    <row r="3" spans="1:3">
      <c r="A3" s="3" t="s">
        <v>648</v>
      </c>
    </row>
    <row r="4" spans="1:3">
      <c r="A4" s="4" t="s">
        <v>649</v>
      </c>
      <c r="B4" s="6" t="n">
        <v>834</v>
      </c>
      <c r="C4" s="6" t="n">
        <v>2956</v>
      </c>
    </row>
    <row r="5" spans="1:3">
      <c r="A5" s="4" t="s">
        <v>650</v>
      </c>
      <c r="B5" s="5" t="n">
        <v>4600</v>
      </c>
      <c r="C5" s="5" t="n">
        <v>3000</v>
      </c>
    </row>
    <row r="6" spans="1:3">
      <c r="A6" s="4" t="s">
        <v>651</v>
      </c>
    </row>
    <row r="7" spans="1:3">
      <c r="A7" s="3" t="s">
        <v>648</v>
      </c>
    </row>
    <row r="8" spans="1:3">
      <c r="A8" s="4" t="s">
        <v>649</v>
      </c>
      <c r="B8" s="5" t="n">
        <v>834</v>
      </c>
      <c r="C8" s="5" t="n">
        <v>2956</v>
      </c>
    </row>
    <row r="9" spans="1:3">
      <c r="A9" s="4" t="s">
        <v>650</v>
      </c>
      <c r="B9" s="5" t="n">
        <v>4600</v>
      </c>
      <c r="C9" s="5" t="n">
        <v>3000</v>
      </c>
    </row>
    <row r="10" spans="1:3">
      <c r="A10" s="4" t="s">
        <v>652</v>
      </c>
      <c r="B10" s="6" t="n">
        <v>5434</v>
      </c>
      <c r="C10" s="6" t="n">
        <v>5956</v>
      </c>
    </row>
    <row r="11" spans="1:3">
      <c r="A11" s="4" t="s">
        <v>653</v>
      </c>
    </row>
    <row r="12" spans="1:3">
      <c r="A12" s="3" t="s">
        <v>648</v>
      </c>
    </row>
    <row r="13" spans="1:3">
      <c r="A13" s="4" t="s">
        <v>654</v>
      </c>
      <c r="B13" s="4" t="s">
        <v>655</v>
      </c>
      <c r="C13" s="4" t="s">
        <v>656</v>
      </c>
    </row>
    <row r="14" spans="1:3">
      <c r="A14" s="4" t="s">
        <v>657</v>
      </c>
    </row>
    <row r="15" spans="1:3">
      <c r="A15" s="3" t="s">
        <v>648</v>
      </c>
    </row>
    <row r="16" spans="1:3">
      <c r="A16" s="4" t="s">
        <v>654</v>
      </c>
      <c r="B16" s="4" t="s">
        <v>658</v>
      </c>
      <c r="C16" s="4" t="s">
        <v>65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59</v>
      </c>
      <c r="C1" s="2" t="s">
        <v>60</v>
      </c>
    </row>
    <row r="2" spans="1:3">
      <c r="A2" s="3" t="s">
        <v>661</v>
      </c>
    </row>
    <row r="3" spans="1:3">
      <c r="A3" s="4" t="s">
        <v>530</v>
      </c>
      <c r="B3" s="6" t="n">
        <v>1049</v>
      </c>
      <c r="C3" s="6" t="n">
        <v>1407</v>
      </c>
    </row>
    <row r="4" spans="1:3">
      <c r="A4" s="4" t="s">
        <v>531</v>
      </c>
      <c r="B4" s="5" t="n">
        <v>714</v>
      </c>
      <c r="C4" s="5" t="n">
        <v>576</v>
      </c>
    </row>
    <row r="5" spans="1:3">
      <c r="A5" s="4" t="s">
        <v>104</v>
      </c>
      <c r="B5" s="5" t="n">
        <v>6588</v>
      </c>
      <c r="C5" s="5" t="n">
        <v>10294</v>
      </c>
    </row>
    <row r="6" spans="1:3">
      <c r="A6" s="4" t="s">
        <v>662</v>
      </c>
      <c r="B6" s="6" t="n">
        <v>8351</v>
      </c>
      <c r="C6" s="6" t="n">
        <v>12227</v>
      </c>
    </row>
    <row r="7" spans="1:3">
      <c r="A7" s="4" t="s">
        <v>663</v>
      </c>
    </row>
    <row r="8" spans="1:3">
      <c r="A8" s="3" t="s">
        <v>661</v>
      </c>
    </row>
    <row r="9" spans="1:3">
      <c r="A9" s="4" t="s">
        <v>664</v>
      </c>
      <c r="B9" s="4" t="s">
        <v>665</v>
      </c>
      <c r="C9" s="4" t="s">
        <v>665</v>
      </c>
    </row>
    <row r="10" spans="1:3">
      <c r="A10" s="4" t="s">
        <v>666</v>
      </c>
    </row>
    <row r="11" spans="1:3">
      <c r="A11" s="3" t="s">
        <v>661</v>
      </c>
    </row>
    <row r="12" spans="1:3">
      <c r="A12" s="4" t="s">
        <v>664</v>
      </c>
      <c r="B12" s="4" t="s">
        <v>665</v>
      </c>
      <c r="C12" s="4" t="s">
        <v>665</v>
      </c>
    </row>
    <row r="13" spans="1:3">
      <c r="A13" s="4" t="s">
        <v>667</v>
      </c>
    </row>
    <row r="14" spans="1:3">
      <c r="A14" s="3" t="s">
        <v>661</v>
      </c>
    </row>
    <row r="15" spans="1:3">
      <c r="A15" s="4" t="s">
        <v>664</v>
      </c>
      <c r="B15" s="4" t="s">
        <v>665</v>
      </c>
      <c r="C15" s="4" t="s">
        <v>665</v>
      </c>
    </row>
    <row r="16" spans="1:3">
      <c r="A16" s="4" t="s">
        <v>204</v>
      </c>
    </row>
    <row r="17" spans="1:3">
      <c r="A17" s="3" t="s">
        <v>661</v>
      </c>
    </row>
    <row r="18" spans="1:3">
      <c r="A18" s="4" t="s">
        <v>530</v>
      </c>
      <c r="B18" s="6" t="n">
        <v>1049</v>
      </c>
      <c r="C18" s="6" t="n">
        <v>1407</v>
      </c>
    </row>
    <row r="19" spans="1:3">
      <c r="A19" s="4" t="s">
        <v>531</v>
      </c>
      <c r="B19" s="5" t="n">
        <v>714</v>
      </c>
      <c r="C19" s="5" t="n">
        <v>576</v>
      </c>
    </row>
    <row r="20" spans="1:3">
      <c r="A20" s="4" t="s">
        <v>104</v>
      </c>
      <c r="C20" s="5" t="n">
        <v>4250</v>
      </c>
    </row>
    <row r="21" spans="1:3">
      <c r="A21" s="4" t="s">
        <v>662</v>
      </c>
      <c r="B21" s="5" t="n">
        <v>1763</v>
      </c>
      <c r="C21" s="5" t="n">
        <v>6233</v>
      </c>
    </row>
    <row r="22" spans="1:3">
      <c r="A22" s="4" t="s">
        <v>668</v>
      </c>
    </row>
    <row r="23" spans="1:3">
      <c r="A23" s="3" t="s">
        <v>661</v>
      </c>
    </row>
    <row r="24" spans="1:3">
      <c r="A24" s="4" t="s">
        <v>104</v>
      </c>
      <c r="B24" s="5" t="n">
        <v>5194</v>
      </c>
      <c r="C24" s="5" t="n">
        <v>4650</v>
      </c>
    </row>
    <row r="25" spans="1:3">
      <c r="A25" s="4" t="s">
        <v>662</v>
      </c>
      <c r="B25" s="5" t="n">
        <v>5194</v>
      </c>
      <c r="C25" s="5" t="n">
        <v>4650</v>
      </c>
    </row>
    <row r="26" spans="1:3">
      <c r="A26" s="4" t="s">
        <v>669</v>
      </c>
    </row>
    <row r="27" spans="1:3">
      <c r="A27" s="3" t="s">
        <v>661</v>
      </c>
    </row>
    <row r="28" spans="1:3">
      <c r="A28" s="4" t="s">
        <v>104</v>
      </c>
      <c r="B28" s="5" t="n">
        <v>1394</v>
      </c>
      <c r="C28" s="5" t="n">
        <v>1394</v>
      </c>
    </row>
    <row r="29" spans="1:3">
      <c r="A29" s="4" t="s">
        <v>662</v>
      </c>
      <c r="B29" s="6" t="n">
        <v>1394</v>
      </c>
      <c r="C29" s="6" t="n">
        <v>13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59</v>
      </c>
      <c r="C1" s="2" t="s">
        <v>60</v>
      </c>
    </row>
    <row r="2" spans="1:3">
      <c r="A2" s="3" t="s">
        <v>671</v>
      </c>
    </row>
    <row r="3" spans="1:3">
      <c r="A3" s="4" t="s">
        <v>99</v>
      </c>
      <c r="B3" s="6" t="n">
        <v>21177</v>
      </c>
      <c r="C3" s="6" t="n">
        <v>28175</v>
      </c>
    </row>
    <row r="4" spans="1:3">
      <c r="A4" s="4" t="s">
        <v>104</v>
      </c>
      <c r="B4" s="5" t="n">
        <v>1371</v>
      </c>
      <c r="C4" s="5" t="n">
        <v>1037</v>
      </c>
    </row>
    <row r="5" spans="1:3">
      <c r="A5" s="4" t="s">
        <v>109</v>
      </c>
      <c r="B5" s="5" t="n">
        <v>6982</v>
      </c>
      <c r="C5" s="5" t="n">
        <v>8933</v>
      </c>
    </row>
    <row r="6" spans="1:3">
      <c r="A6" s="4" t="s">
        <v>672</v>
      </c>
    </row>
    <row r="7" spans="1:3">
      <c r="A7" s="3" t="s">
        <v>671</v>
      </c>
    </row>
    <row r="8" spans="1:3">
      <c r="A8" s="4" t="s">
        <v>673</v>
      </c>
      <c r="B8" s="5" t="n">
        <v>143</v>
      </c>
    </row>
    <row r="9" spans="1:3">
      <c r="A9" s="4" t="s">
        <v>99</v>
      </c>
      <c r="B9" s="5" t="n">
        <v>168</v>
      </c>
      <c r="C9" s="5" t="n">
        <v>4336</v>
      </c>
    </row>
    <row r="10" spans="1:3">
      <c r="A10" s="4" t="s">
        <v>104</v>
      </c>
      <c r="B10" s="5" t="n">
        <v>1370</v>
      </c>
      <c r="C10" s="5" t="n">
        <v>2558</v>
      </c>
    </row>
    <row r="11" spans="1:3">
      <c r="A11" s="4" t="s">
        <v>109</v>
      </c>
      <c r="B11" s="5" t="n">
        <v>1370</v>
      </c>
      <c r="C11" s="5" t="n">
        <v>2558</v>
      </c>
    </row>
    <row r="12" spans="1:3">
      <c r="A12" s="4" t="s">
        <v>674</v>
      </c>
    </row>
    <row r="13" spans="1:3">
      <c r="A13" s="3" t="s">
        <v>671</v>
      </c>
    </row>
    <row r="14" spans="1:3">
      <c r="A14" s="4" t="s">
        <v>622</v>
      </c>
      <c r="B14" s="5" t="n">
        <v>25</v>
      </c>
      <c r="C14" s="5" t="n">
        <v>3680</v>
      </c>
    </row>
    <row r="15" spans="1:3">
      <c r="A15" s="4" t="s">
        <v>675</v>
      </c>
    </row>
    <row r="16" spans="1:3">
      <c r="A16" s="3" t="s">
        <v>671</v>
      </c>
    </row>
    <row r="17" spans="1:3">
      <c r="A17" s="4" t="s">
        <v>622</v>
      </c>
      <c r="C17" s="5" t="n">
        <v>656</v>
      </c>
    </row>
    <row r="18" spans="1:3">
      <c r="A18" s="4" t="s">
        <v>676</v>
      </c>
    </row>
    <row r="19" spans="1:3">
      <c r="A19" s="3" t="s">
        <v>671</v>
      </c>
    </row>
    <row r="20" spans="1:3">
      <c r="A20" s="4" t="s">
        <v>99</v>
      </c>
      <c r="B20" s="5" t="n">
        <v>25</v>
      </c>
      <c r="C20" s="5" t="n">
        <v>3680</v>
      </c>
    </row>
    <row r="21" spans="1:3">
      <c r="A21" s="4" t="s">
        <v>677</v>
      </c>
    </row>
    <row r="22" spans="1:3">
      <c r="A22" s="3" t="s">
        <v>671</v>
      </c>
    </row>
    <row r="23" spans="1:3">
      <c r="A23" s="4" t="s">
        <v>622</v>
      </c>
      <c r="B23" s="5" t="n">
        <v>25</v>
      </c>
      <c r="C23" s="5" t="n">
        <v>3680</v>
      </c>
    </row>
    <row r="24" spans="1:3">
      <c r="A24" s="4" t="s">
        <v>678</v>
      </c>
    </row>
    <row r="25" spans="1:3">
      <c r="A25" s="3" t="s">
        <v>671</v>
      </c>
    </row>
    <row r="26" spans="1:3">
      <c r="A26" s="4" t="s">
        <v>673</v>
      </c>
      <c r="B26" s="5" t="n">
        <v>143</v>
      </c>
    </row>
    <row r="27" spans="1:3">
      <c r="A27" s="4" t="s">
        <v>99</v>
      </c>
      <c r="B27" s="5" t="n">
        <v>143</v>
      </c>
      <c r="C27" s="5" t="n">
        <v>656</v>
      </c>
    </row>
    <row r="28" spans="1:3">
      <c r="A28" s="4" t="s">
        <v>104</v>
      </c>
      <c r="B28" s="5" t="n">
        <v>1370</v>
      </c>
      <c r="C28" s="5" t="n">
        <v>2558</v>
      </c>
    </row>
    <row r="29" spans="1:3">
      <c r="A29" s="4" t="s">
        <v>109</v>
      </c>
      <c r="B29" s="6" t="n">
        <v>1370</v>
      </c>
      <c r="C29" s="5" t="n">
        <v>2558</v>
      </c>
    </row>
    <row r="30" spans="1:3">
      <c r="A30" s="4" t="s">
        <v>679</v>
      </c>
    </row>
    <row r="31" spans="1:3">
      <c r="A31" s="3" t="s">
        <v>671</v>
      </c>
    </row>
    <row r="32" spans="1:3">
      <c r="A32" s="4" t="s">
        <v>622</v>
      </c>
      <c r="C32" s="6" t="n">
        <v>65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680</v>
      </c>
      <c r="B1" s="2" t="s">
        <v>1</v>
      </c>
    </row>
    <row r="2" spans="1:2">
      <c r="B2" s="2" t="s">
        <v>419</v>
      </c>
    </row>
    <row r="3" spans="1:2">
      <c r="A3" s="3" t="s">
        <v>671</v>
      </c>
    </row>
    <row r="4" spans="1:2">
      <c r="A4" s="4" t="s">
        <v>681</v>
      </c>
      <c r="B4" s="6" t="n">
        <v>0</v>
      </c>
    </row>
    <row r="5" spans="1:2">
      <c r="A5" s="4" t="s">
        <v>682</v>
      </c>
      <c r="B5" s="5" t="n">
        <v>0</v>
      </c>
    </row>
    <row r="6" spans="1:2">
      <c r="A6" s="4" t="s">
        <v>683</v>
      </c>
      <c r="B6" s="5" t="n">
        <v>0</v>
      </c>
    </row>
    <row r="7" spans="1:2">
      <c r="A7" s="4" t="s">
        <v>684</v>
      </c>
      <c r="B7" s="6" t="n">
        <v>0</v>
      </c>
    </row>
    <row r="8" spans="1:2">
      <c r="A8" s="4" t="s">
        <v>553</v>
      </c>
      <c r="B8" s="4" t="s">
        <v>554</v>
      </c>
    </row>
    <row r="9" spans="1:2">
      <c r="A9" s="4" t="s">
        <v>562</v>
      </c>
    </row>
    <row r="10" spans="1:2">
      <c r="A10" s="3" t="s">
        <v>671</v>
      </c>
    </row>
    <row r="11" spans="1:2">
      <c r="A11" s="4" t="s">
        <v>553</v>
      </c>
      <c r="B11" s="4" t="s">
        <v>554</v>
      </c>
    </row>
    <row r="12" spans="1:2">
      <c r="A12" s="4" t="s">
        <v>561</v>
      </c>
    </row>
    <row r="13" spans="1:2">
      <c r="A13" s="3" t="s">
        <v>671</v>
      </c>
    </row>
    <row r="14" spans="1:2">
      <c r="A14" s="4" t="s">
        <v>553</v>
      </c>
      <c r="B14" s="4" t="s">
        <v>68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59</v>
      </c>
      <c r="C2" s="2" t="s">
        <v>60</v>
      </c>
      <c r="D2" s="2" t="s">
        <v>61</v>
      </c>
    </row>
    <row r="3" spans="1:4">
      <c r="A3" s="3" t="s">
        <v>687</v>
      </c>
    </row>
    <row r="4" spans="1:4">
      <c r="A4" s="4" t="s">
        <v>688</v>
      </c>
      <c r="B4" s="6" t="n">
        <v>1176</v>
      </c>
      <c r="C4" s="6" t="n">
        <v>1636</v>
      </c>
      <c r="D4" s="6" t="n">
        <v>2513</v>
      </c>
    </row>
    <row r="5" spans="1:4">
      <c r="A5" s="4" t="s">
        <v>689</v>
      </c>
      <c r="B5" s="5" t="n">
        <v>84</v>
      </c>
      <c r="C5" s="5" t="n">
        <v>90</v>
      </c>
      <c r="D5" s="5" t="n">
        <v>155</v>
      </c>
    </row>
    <row r="6" spans="1:4">
      <c r="A6" s="4" t="s">
        <v>690</v>
      </c>
      <c r="B6" s="5" t="n">
        <v>0</v>
      </c>
      <c r="C6" s="5" t="n">
        <v>0</v>
      </c>
      <c r="D6" s="5" t="n">
        <v>0</v>
      </c>
    </row>
    <row r="7" spans="1:4">
      <c r="A7" s="4" t="s">
        <v>691</v>
      </c>
      <c r="D7" s="5" t="n">
        <v>315</v>
      </c>
    </row>
    <row r="8" spans="1:4">
      <c r="A8" s="4" t="s">
        <v>145</v>
      </c>
      <c r="B8" s="5" t="n">
        <v>125</v>
      </c>
      <c r="C8" s="5" t="n">
        <v>117</v>
      </c>
      <c r="D8" s="5" t="n">
        <v>403</v>
      </c>
    </row>
    <row r="9" spans="1:4">
      <c r="A9" s="4" t="s">
        <v>692</v>
      </c>
      <c r="B9" s="6" t="n">
        <v>1385</v>
      </c>
      <c r="C9" s="6" t="n">
        <v>1843</v>
      </c>
      <c r="D9" s="6" t="n">
        <v>33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59</v>
      </c>
      <c r="C2" s="2" t="s">
        <v>60</v>
      </c>
      <c r="D2" s="2" t="s">
        <v>61</v>
      </c>
    </row>
    <row r="3" spans="1:4">
      <c r="A3" s="3" t="s">
        <v>694</v>
      </c>
    </row>
    <row r="4" spans="1:4">
      <c r="A4" s="4" t="s">
        <v>695</v>
      </c>
      <c r="B4" s="6" t="n">
        <v>120</v>
      </c>
      <c r="C4" s="6" t="n">
        <v>131</v>
      </c>
      <c r="D4" s="6" t="n">
        <v>132</v>
      </c>
    </row>
    <row r="5" spans="1:4">
      <c r="A5" s="4" t="s">
        <v>696</v>
      </c>
      <c r="C5" s="5" t="n">
        <v>11</v>
      </c>
    </row>
    <row r="6" spans="1:4">
      <c r="A6" s="4" t="s">
        <v>697</v>
      </c>
      <c r="B6" s="5" t="n">
        <v>0</v>
      </c>
      <c r="C6" s="5" t="n">
        <v>0</v>
      </c>
      <c r="D6" s="5" t="n">
        <v>0</v>
      </c>
    </row>
    <row r="7" spans="1:4">
      <c r="A7" s="4" t="s">
        <v>698</v>
      </c>
      <c r="B7" s="6" t="n">
        <v>120</v>
      </c>
      <c r="C7" s="6" t="n">
        <v>142</v>
      </c>
      <c r="D7" s="6" t="n">
        <v>1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59</v>
      </c>
    </row>
    <row r="3" spans="1:2">
      <c r="A3" s="3" t="s">
        <v>179</v>
      </c>
    </row>
    <row r="4" spans="1:2">
      <c r="A4" s="4" t="s">
        <v>64</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699</v>
      </c>
      <c r="B1" s="2" t="s">
        <v>700</v>
      </c>
      <c r="C1" s="2" t="s">
        <v>701</v>
      </c>
    </row>
    <row r="2" spans="1:3">
      <c r="A2" s="3" t="s">
        <v>544</v>
      </c>
    </row>
    <row r="3" spans="1:3">
      <c r="A3" s="4" t="s">
        <v>702</v>
      </c>
      <c r="B3" s="6" t="n">
        <v>387657</v>
      </c>
      <c r="C3" s="9" t="n">
        <v>25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704</v>
      </c>
    </row>
    <row r="3" spans="1:2">
      <c r="A3" s="4" t="s">
        <v>705</v>
      </c>
    </row>
    <row r="4" spans="1:2">
      <c r="A4" s="3" t="s">
        <v>706</v>
      </c>
    </row>
    <row r="5" spans="1:2">
      <c r="A5" s="4" t="s">
        <v>707</v>
      </c>
      <c r="B5" s="6" t="n">
        <v>21</v>
      </c>
    </row>
    <row r="6" spans="1:2">
      <c r="A6" s="4" t="s">
        <v>708</v>
      </c>
    </row>
    <row r="7" spans="1:2">
      <c r="A7" s="3" t="s">
        <v>706</v>
      </c>
    </row>
    <row r="8" spans="1:2">
      <c r="A8" s="4" t="s">
        <v>707</v>
      </c>
      <c r="B8" s="6" t="n">
        <v>3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9</v>
      </c>
      <c r="B1" s="2" t="s">
        <v>59</v>
      </c>
      <c r="C1" s="2" t="s">
        <v>60</v>
      </c>
    </row>
    <row r="2" spans="1:3">
      <c r="A2" s="3" t="s">
        <v>706</v>
      </c>
    </row>
    <row r="3" spans="1:3">
      <c r="A3" s="4" t="s">
        <v>710</v>
      </c>
      <c r="B3" s="6" t="n">
        <v>0</v>
      </c>
      <c r="C3" s="6" t="n">
        <v>0</v>
      </c>
    </row>
    <row r="4" spans="1:3">
      <c r="A4" s="4" t="s">
        <v>711</v>
      </c>
      <c r="B4" s="5" t="n">
        <v>0</v>
      </c>
      <c r="C4" s="5" t="n">
        <v>0</v>
      </c>
    </row>
    <row r="5" spans="1:3">
      <c r="A5" s="4" t="s">
        <v>712</v>
      </c>
      <c r="B5" s="5" t="n">
        <v>0</v>
      </c>
      <c r="C5" s="5" t="n">
        <v>0</v>
      </c>
    </row>
    <row r="6" spans="1:3">
      <c r="A6" s="4" t="s">
        <v>713</v>
      </c>
      <c r="B6" s="5" t="n">
        <v>0</v>
      </c>
      <c r="C6" s="5" t="n">
        <v>0</v>
      </c>
    </row>
    <row r="7" spans="1:3">
      <c r="A7" s="4" t="s">
        <v>714</v>
      </c>
    </row>
    <row r="8" spans="1:3">
      <c r="A8" s="3" t="s">
        <v>706</v>
      </c>
    </row>
    <row r="9" spans="1:3">
      <c r="A9" s="4" t="s">
        <v>229</v>
      </c>
      <c r="B9" s="5" t="n">
        <v>0</v>
      </c>
      <c r="C9" s="5" t="n">
        <v>0</v>
      </c>
    </row>
    <row r="10" spans="1:3">
      <c r="A10" s="4" t="s">
        <v>715</v>
      </c>
      <c r="B10" s="6" t="n">
        <v>0</v>
      </c>
      <c r="C10"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59</v>
      </c>
      <c r="C2" s="2" t="s">
        <v>60</v>
      </c>
      <c r="D2" s="2" t="s">
        <v>61</v>
      </c>
    </row>
    <row r="3" spans="1:4">
      <c r="A3" s="3" t="s">
        <v>717</v>
      </c>
    </row>
    <row r="4" spans="1:4">
      <c r="A4" s="4" t="s">
        <v>718</v>
      </c>
      <c r="B4" s="6" t="n">
        <v>-10270</v>
      </c>
      <c r="C4" s="6" t="n">
        <v>-6039</v>
      </c>
      <c r="D4" s="6" t="n">
        <v>-10670</v>
      </c>
    </row>
    <row r="5" spans="1:4">
      <c r="A5" s="4" t="s">
        <v>719</v>
      </c>
      <c r="B5" s="5" t="n">
        <v>-10359</v>
      </c>
      <c r="C5" s="5" t="n">
        <v>-6290</v>
      </c>
      <c r="D5" s="6" t="n">
        <v>-10636</v>
      </c>
    </row>
    <row r="6" spans="1:4">
      <c r="A6" s="4" t="s">
        <v>714</v>
      </c>
    </row>
    <row r="7" spans="1:4">
      <c r="A7" s="3" t="s">
        <v>717</v>
      </c>
    </row>
    <row r="8" spans="1:4">
      <c r="A8" s="4" t="s">
        <v>718</v>
      </c>
      <c r="B8" s="5" t="n">
        <v>-7198</v>
      </c>
      <c r="C8" s="5" t="n">
        <v>-5378</v>
      </c>
    </row>
    <row r="9" spans="1:4">
      <c r="A9" s="4" t="s">
        <v>719</v>
      </c>
      <c r="B9" s="6" t="n">
        <v>-7198</v>
      </c>
      <c r="C9" s="6" t="n">
        <v>-537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20</v>
      </c>
      <c r="B1" s="2" t="s">
        <v>59</v>
      </c>
      <c r="C1" s="2" t="s">
        <v>60</v>
      </c>
      <c r="D1" s="2" t="s">
        <v>61</v>
      </c>
      <c r="E1" s="2" t="s">
        <v>394</v>
      </c>
    </row>
    <row r="2" spans="1:5">
      <c r="A2" s="3" t="s">
        <v>717</v>
      </c>
    </row>
    <row r="3" spans="1:5">
      <c r="A3" s="4" t="s">
        <v>93</v>
      </c>
      <c r="B3" s="6" t="n">
        <v>7515000</v>
      </c>
      <c r="C3" s="6" t="n">
        <v>9260000</v>
      </c>
    </row>
    <row r="4" spans="1:5">
      <c r="A4" s="4" t="s">
        <v>99</v>
      </c>
      <c r="B4" s="5" t="n">
        <v>21177000</v>
      </c>
      <c r="C4" s="5" t="n">
        <v>28175000</v>
      </c>
    </row>
    <row r="5" spans="1:5">
      <c r="A5" s="4" t="s">
        <v>105</v>
      </c>
      <c r="B5" s="5" t="n">
        <v>1900000</v>
      </c>
      <c r="C5" s="5" t="n">
        <v>3887000</v>
      </c>
    </row>
    <row r="6" spans="1:5">
      <c r="A6" s="4" t="s">
        <v>109</v>
      </c>
      <c r="B6" s="5" t="n">
        <v>6982000</v>
      </c>
      <c r="C6" s="5" t="n">
        <v>8933000</v>
      </c>
    </row>
    <row r="7" spans="1:5">
      <c r="A7" s="3" t="s">
        <v>111</v>
      </c>
    </row>
    <row r="8" spans="1:5">
      <c r="A8" s="4" t="s">
        <v>112</v>
      </c>
      <c r="B8" s="5" t="n">
        <v>36641519</v>
      </c>
      <c r="C8" s="5" t="n">
        <v>31575824</v>
      </c>
    </row>
    <row r="9" spans="1:5">
      <c r="A9" s="4" t="s">
        <v>113</v>
      </c>
      <c r="B9" s="5" t="n">
        <v>464000</v>
      </c>
      <c r="C9" s="5" t="n">
        <v>464000</v>
      </c>
    </row>
    <row r="10" spans="1:5">
      <c r="A10" s="4" t="s">
        <v>114</v>
      </c>
      <c r="B10" s="5" t="n">
        <v>2037000</v>
      </c>
      <c r="C10" s="5" t="n">
        <v>1843000</v>
      </c>
    </row>
    <row r="11" spans="1:5">
      <c r="A11" s="4" t="s">
        <v>115</v>
      </c>
      <c r="B11" s="5" t="n">
        <v>-24948000</v>
      </c>
      <c r="C11" s="5" t="n">
        <v>-14641000</v>
      </c>
    </row>
    <row r="12" spans="1:5">
      <c r="A12" s="4" t="s">
        <v>117</v>
      </c>
      <c r="B12" s="5" t="n">
        <v>14195000</v>
      </c>
      <c r="C12" s="5" t="n">
        <v>19242000</v>
      </c>
      <c r="D12" s="6" t="n">
        <v>25338000</v>
      </c>
      <c r="E12" s="6" t="n">
        <v>33931000</v>
      </c>
    </row>
    <row r="13" spans="1:5">
      <c r="A13" s="4" t="s">
        <v>714</v>
      </c>
    </row>
    <row r="14" spans="1:5">
      <c r="A14" s="3" t="s">
        <v>717</v>
      </c>
    </row>
    <row r="15" spans="1:5">
      <c r="A15" s="4" t="s">
        <v>93</v>
      </c>
      <c r="B15" s="5" t="n">
        <v>7015000</v>
      </c>
      <c r="C15" s="5" t="n">
        <v>7902000</v>
      </c>
    </row>
    <row r="16" spans="1:5">
      <c r="A16" s="4" t="s">
        <v>99</v>
      </c>
      <c r="B16" s="5" t="n">
        <v>20677000</v>
      </c>
      <c r="C16" s="5" t="n">
        <v>26818000</v>
      </c>
    </row>
    <row r="17" spans="1:5">
      <c r="A17" s="4" t="s">
        <v>105</v>
      </c>
      <c r="B17" s="5" t="n">
        <v>213000</v>
      </c>
      <c r="C17" s="5" t="n">
        <v>1714000</v>
      </c>
    </row>
    <row r="18" spans="1:5">
      <c r="A18" s="4" t="s">
        <v>109</v>
      </c>
      <c r="B18" s="5" t="n">
        <v>5295000</v>
      </c>
      <c r="C18" s="5" t="n">
        <v>6760000</v>
      </c>
    </row>
    <row r="19" spans="1:5">
      <c r="A19" s="3" t="s">
        <v>111</v>
      </c>
    </row>
    <row r="20" spans="1:5">
      <c r="A20" s="4" t="s">
        <v>112</v>
      </c>
      <c r="B20" s="5" t="n">
        <v>36641000</v>
      </c>
      <c r="C20" s="5" t="n">
        <v>31576000</v>
      </c>
    </row>
    <row r="21" spans="1:5">
      <c r="A21" s="4" t="s">
        <v>113</v>
      </c>
      <c r="B21" s="5" t="n">
        <v>464000</v>
      </c>
      <c r="C21" s="5" t="n">
        <v>464000</v>
      </c>
    </row>
    <row r="22" spans="1:5">
      <c r="A22" s="4" t="s">
        <v>114</v>
      </c>
      <c r="B22" s="5" t="n">
        <v>2489000</v>
      </c>
      <c r="C22" s="5" t="n">
        <v>2206000</v>
      </c>
    </row>
    <row r="23" spans="1:5">
      <c r="A23" s="4" t="s">
        <v>115</v>
      </c>
      <c r="B23" s="5" t="n">
        <v>-24212000</v>
      </c>
      <c r="C23" s="5" t="n">
        <v>-14188000</v>
      </c>
    </row>
    <row r="24" spans="1:5">
      <c r="A24" s="4" t="s">
        <v>117</v>
      </c>
      <c r="B24" s="6" t="n">
        <v>15382000</v>
      </c>
      <c r="C24" s="6" t="n">
        <v>20058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721</v>
      </c>
      <c r="B1" s="2" t="s">
        <v>1</v>
      </c>
    </row>
    <row r="2" spans="1:3">
      <c r="B2" s="2" t="s">
        <v>59</v>
      </c>
      <c r="C2" s="2" t="s">
        <v>60</v>
      </c>
    </row>
    <row r="3" spans="1:3">
      <c r="A3" s="4" t="s">
        <v>722</v>
      </c>
    </row>
    <row r="4" spans="1:3">
      <c r="A4" s="3" t="s">
        <v>723</v>
      </c>
    </row>
    <row r="5" spans="1:3">
      <c r="A5" s="4" t="s">
        <v>724</v>
      </c>
      <c r="B5" s="4" t="s">
        <v>725</v>
      </c>
    </row>
    <row r="6" spans="1:3">
      <c r="A6" s="4" t="s">
        <v>726</v>
      </c>
      <c r="B6" s="4" t="s">
        <v>725</v>
      </c>
    </row>
    <row r="7" spans="1:3">
      <c r="A7" s="4" t="s">
        <v>727</v>
      </c>
      <c r="B7" s="4" t="s">
        <v>557</v>
      </c>
      <c r="C7" s="4" t="s">
        <v>557</v>
      </c>
    </row>
    <row r="8" spans="1:3">
      <c r="A8" s="4" t="s">
        <v>728</v>
      </c>
    </row>
    <row r="9" spans="1:3">
      <c r="A9" s="3" t="s">
        <v>723</v>
      </c>
    </row>
    <row r="10" spans="1:3">
      <c r="A10" s="4" t="s">
        <v>724</v>
      </c>
      <c r="B10" s="4" t="s">
        <v>725</v>
      </c>
    </row>
    <row r="11" spans="1:3">
      <c r="A11" s="4" t="s">
        <v>726</v>
      </c>
      <c r="B11" s="4" t="s">
        <v>725</v>
      </c>
    </row>
    <row r="12" spans="1:3">
      <c r="A12" s="4" t="s">
        <v>727</v>
      </c>
      <c r="B12" s="4" t="s">
        <v>557</v>
      </c>
      <c r="C12" s="4" t="s">
        <v>557</v>
      </c>
    </row>
    <row r="13" spans="1:3">
      <c r="A13" s="4" t="s">
        <v>729</v>
      </c>
    </row>
    <row r="14" spans="1:3">
      <c r="A14" s="3" t="s">
        <v>723</v>
      </c>
    </row>
    <row r="15" spans="1:3">
      <c r="A15" s="4" t="s">
        <v>724</v>
      </c>
      <c r="B15" s="4" t="s">
        <v>730</v>
      </c>
    </row>
    <row r="16" spans="1:3">
      <c r="A16" s="4" t="s">
        <v>726</v>
      </c>
      <c r="B16" s="4" t="s">
        <v>730</v>
      </c>
    </row>
    <row r="17" spans="1:3">
      <c r="A17" s="4" t="s">
        <v>727</v>
      </c>
      <c r="B17" s="4" t="s">
        <v>557</v>
      </c>
      <c r="C17" s="4" t="s">
        <v>557</v>
      </c>
    </row>
    <row r="18" spans="1:3">
      <c r="A18" s="4" t="s">
        <v>555</v>
      </c>
    </row>
    <row r="19" spans="1:3">
      <c r="A19" s="3" t="s">
        <v>723</v>
      </c>
    </row>
    <row r="20" spans="1:3">
      <c r="A20" s="4" t="s">
        <v>724</v>
      </c>
      <c r="B20" s="4" t="s">
        <v>725</v>
      </c>
    </row>
    <row r="21" spans="1:3">
      <c r="A21" s="4" t="s">
        <v>726</v>
      </c>
      <c r="B21" s="4" t="s">
        <v>725</v>
      </c>
    </row>
    <row r="22" spans="1:3">
      <c r="A22" s="4" t="s">
        <v>727</v>
      </c>
      <c r="B22" s="4" t="s">
        <v>557</v>
      </c>
      <c r="C22" s="4" t="s">
        <v>55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59</v>
      </c>
      <c r="C2" s="2" t="s">
        <v>60</v>
      </c>
      <c r="D2" s="2" t="s">
        <v>61</v>
      </c>
    </row>
    <row r="3" spans="1:4">
      <c r="A3" s="3" t="s">
        <v>732</v>
      </c>
    </row>
    <row r="4" spans="1:4">
      <c r="A4" s="4" t="s">
        <v>733</v>
      </c>
      <c r="B4" s="6" t="n">
        <v>-10270</v>
      </c>
      <c r="C4" s="6" t="n">
        <v>-6039</v>
      </c>
      <c r="D4" s="6" t="n">
        <v>-10670</v>
      </c>
    </row>
    <row r="5" spans="1:4">
      <c r="A5" s="4" t="s">
        <v>733</v>
      </c>
      <c r="B5" s="6" t="n">
        <v>-10270</v>
      </c>
      <c r="C5" s="6" t="n">
        <v>-6039</v>
      </c>
      <c r="D5" s="6" t="n">
        <v>-10670</v>
      </c>
    </row>
    <row r="6" spans="1:4">
      <c r="A6" s="4" t="s">
        <v>734</v>
      </c>
      <c r="B6" s="5" t="n">
        <v>57503555</v>
      </c>
      <c r="C6" s="5" t="n">
        <v>48376525</v>
      </c>
      <c r="D6" s="5" t="n">
        <v>467833849</v>
      </c>
    </row>
    <row r="7" spans="1:4">
      <c r="A7" s="4" t="s">
        <v>735</v>
      </c>
      <c r="B7" s="5" t="n">
        <v>57503555</v>
      </c>
      <c r="C7" s="5" t="n">
        <v>48376525</v>
      </c>
      <c r="D7" s="5" t="n">
        <v>467833849</v>
      </c>
    </row>
    <row r="8" spans="1:4">
      <c r="A8" s="4" t="s">
        <v>85</v>
      </c>
      <c r="B8" s="7" t="n">
        <v>-17.86</v>
      </c>
      <c r="C8" s="7" t="n">
        <v>-12.48</v>
      </c>
      <c r="D8" s="7" t="n">
        <v>-2.28</v>
      </c>
    </row>
    <row r="9" spans="1:4">
      <c r="A9" s="4" t="s">
        <v>86</v>
      </c>
      <c r="B9" s="7" t="n">
        <v>-17.86</v>
      </c>
      <c r="C9" s="7" t="n">
        <v>-12.48</v>
      </c>
      <c r="D9" s="7" t="n">
        <v>-2.2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59</v>
      </c>
      <c r="C2" s="2" t="s">
        <v>60</v>
      </c>
      <c r="D2" s="2" t="s">
        <v>608</v>
      </c>
    </row>
    <row r="3" spans="1:4">
      <c r="A3" s="3" t="s">
        <v>737</v>
      </c>
    </row>
    <row r="4" spans="1:4">
      <c r="A4" s="4" t="s">
        <v>738</v>
      </c>
      <c r="B4" s="5" t="n">
        <v>1865000</v>
      </c>
      <c r="D4" s="5" t="n">
        <v>16000000</v>
      </c>
    </row>
    <row r="5" spans="1:4">
      <c r="A5" s="4" t="s">
        <v>739</v>
      </c>
      <c r="B5" s="6" t="n">
        <v>464</v>
      </c>
      <c r="C5" s="6" t="n">
        <v>464</v>
      </c>
    </row>
    <row r="6" spans="1:4">
      <c r="A6" s="4" t="s">
        <v>740</v>
      </c>
    </row>
    <row r="7" spans="1:4">
      <c r="A7" s="3" t="s">
        <v>737</v>
      </c>
    </row>
    <row r="8" spans="1:4">
      <c r="A8" s="4" t="s">
        <v>741</v>
      </c>
      <c r="B8" s="5" t="n">
        <v>5048266</v>
      </c>
    </row>
    <row r="9" spans="1:4">
      <c r="A9" s="4" t="s">
        <v>742</v>
      </c>
    </row>
    <row r="10" spans="1:4">
      <c r="A10" s="3" t="s">
        <v>737</v>
      </c>
    </row>
    <row r="11" spans="1:4">
      <c r="A11" s="4" t="s">
        <v>741</v>
      </c>
      <c r="B11" s="5" t="n">
        <v>31484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43</v>
      </c>
      <c r="B1" s="2" t="s">
        <v>1</v>
      </c>
    </row>
    <row r="2" spans="1:3">
      <c r="B2" s="2" t="s">
        <v>744</v>
      </c>
      <c r="C2" s="2" t="s">
        <v>745</v>
      </c>
    </row>
    <row r="3" spans="1:3">
      <c r="A3" s="3" t="s">
        <v>746</v>
      </c>
    </row>
    <row r="4" spans="1:3">
      <c r="A4" s="4" t="s">
        <v>747</v>
      </c>
      <c r="B4" s="6" t="n">
        <v>246387</v>
      </c>
      <c r="C4" s="6" t="n">
        <v>165222</v>
      </c>
    </row>
    <row r="5" spans="1:3">
      <c r="A5" s="4" t="s">
        <v>748</v>
      </c>
      <c r="B5" s="5" t="n">
        <v>0</v>
      </c>
    </row>
    <row r="6" spans="1:3">
      <c r="A6" s="4" t="s">
        <v>749</v>
      </c>
      <c r="B6" s="8" t="n">
        <v>2.36</v>
      </c>
      <c r="C6" s="8" t="n">
        <v>2.97</v>
      </c>
    </row>
    <row r="7" spans="1:3">
      <c r="A7" s="4" t="s">
        <v>750</v>
      </c>
      <c r="B7" s="5" t="n">
        <v>250000</v>
      </c>
      <c r="C7" s="5" t="n">
        <v>664000</v>
      </c>
    </row>
    <row r="8" spans="1:3">
      <c r="A8" s="4" t="s">
        <v>751</v>
      </c>
      <c r="B8" s="4" t="s">
        <v>752</v>
      </c>
    </row>
    <row r="9" spans="1:3">
      <c r="A9" s="4" t="s">
        <v>753</v>
      </c>
      <c r="B9" s="4" t="s">
        <v>409</v>
      </c>
    </row>
    <row r="10" spans="1:3">
      <c r="A10" s="4" t="s">
        <v>754</v>
      </c>
    </row>
    <row r="11" spans="1:3">
      <c r="A11" s="3" t="s">
        <v>746</v>
      </c>
    </row>
    <row r="12" spans="1:3">
      <c r="A12" s="4" t="s">
        <v>755</v>
      </c>
      <c r="B12" s="4" t="s">
        <v>612</v>
      </c>
    </row>
    <row r="13" spans="1:3">
      <c r="A13" s="4" t="s">
        <v>756</v>
      </c>
      <c r="B13" s="4" t="s">
        <v>612</v>
      </c>
    </row>
    <row r="14" spans="1:3">
      <c r="A14" s="4" t="s">
        <v>757</v>
      </c>
    </row>
    <row r="15" spans="1:3">
      <c r="A15" s="3" t="s">
        <v>746</v>
      </c>
    </row>
    <row r="16" spans="1:3">
      <c r="A16" s="4" t="s">
        <v>755</v>
      </c>
      <c r="B16" s="4" t="s">
        <v>758</v>
      </c>
    </row>
    <row r="17" spans="1:3">
      <c r="A17" s="4" t="s">
        <v>756</v>
      </c>
      <c r="B17" s="4" t="s">
        <v>758</v>
      </c>
    </row>
    <row r="18" spans="1:3">
      <c r="A18" s="4" t="s">
        <v>750</v>
      </c>
      <c r="C18" s="5" t="n">
        <v>224000</v>
      </c>
    </row>
    <row r="19" spans="1:3">
      <c r="A19" s="4" t="s">
        <v>759</v>
      </c>
    </row>
    <row r="20" spans="1:3">
      <c r="A20" s="3" t="s">
        <v>746</v>
      </c>
    </row>
    <row r="21" spans="1:3">
      <c r="A21" s="4" t="s">
        <v>755</v>
      </c>
      <c r="B21" s="4" t="s">
        <v>612</v>
      </c>
    </row>
    <row r="22" spans="1:3">
      <c r="A22" s="4" t="s">
        <v>756</v>
      </c>
      <c r="B22" s="4" t="s">
        <v>612</v>
      </c>
    </row>
    <row r="23" spans="1:3">
      <c r="A23" s="4" t="s">
        <v>750</v>
      </c>
      <c r="C23" s="5" t="n">
        <v>440000</v>
      </c>
    </row>
    <row r="24" spans="1:3">
      <c r="A24" s="4" t="s">
        <v>760</v>
      </c>
    </row>
    <row r="25" spans="1:3">
      <c r="A25" s="3" t="s">
        <v>746</v>
      </c>
    </row>
    <row r="26" spans="1:3">
      <c r="A26" s="4" t="s">
        <v>750</v>
      </c>
      <c r="B26" s="5" t="n">
        <v>250000</v>
      </c>
    </row>
    <row r="27" spans="1:3">
      <c r="A27" s="4" t="s">
        <v>751</v>
      </c>
      <c r="B27" s="4" t="s">
        <v>76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2</v>
      </c>
      <c r="B1" s="2" t="s">
        <v>1</v>
      </c>
    </row>
    <row r="2" spans="1:3">
      <c r="B2" s="2" t="s">
        <v>419</v>
      </c>
      <c r="C2" s="2" t="s">
        <v>492</v>
      </c>
    </row>
    <row r="3" spans="1:3">
      <c r="A3" s="3" t="s">
        <v>746</v>
      </c>
    </row>
    <row r="4" spans="1:3">
      <c r="A4" s="4" t="s">
        <v>763</v>
      </c>
      <c r="B4" s="5" t="n">
        <v>2410766</v>
      </c>
      <c r="C4" s="5" t="n">
        <v>2109325</v>
      </c>
    </row>
    <row r="5" spans="1:3">
      <c r="A5" s="4" t="s">
        <v>764</v>
      </c>
      <c r="B5" s="5" t="n">
        <v>250000</v>
      </c>
      <c r="C5" s="5" t="n">
        <v>664000</v>
      </c>
    </row>
    <row r="6" spans="1:3">
      <c r="A6" s="4" t="s">
        <v>765</v>
      </c>
      <c r="C6" s="5" t="n">
        <v>-16628392</v>
      </c>
    </row>
    <row r="7" spans="1:3">
      <c r="A7" s="4" t="s">
        <v>766</v>
      </c>
      <c r="C7" s="5" t="n">
        <v>-3734167</v>
      </c>
    </row>
    <row r="8" spans="1:3">
      <c r="A8" s="4" t="s">
        <v>767</v>
      </c>
      <c r="B8" s="5" t="n">
        <v>2660766</v>
      </c>
      <c r="C8" s="5" t="n">
        <v>2410766</v>
      </c>
    </row>
    <row r="9" spans="1:3">
      <c r="A9" s="4" t="s">
        <v>768</v>
      </c>
      <c r="B9" s="10" t="n">
        <v>2.12</v>
      </c>
      <c r="C9" s="10" t="n">
        <v>0.244</v>
      </c>
    </row>
    <row r="10" spans="1:3">
      <c r="A10" s="4" t="s">
        <v>769</v>
      </c>
      <c r="B10" s="11" t="n">
        <v>0.49</v>
      </c>
      <c r="C10" s="11" t="n">
        <v>0.74</v>
      </c>
    </row>
    <row r="11" spans="1:3">
      <c r="A11" s="4" t="s">
        <v>770</v>
      </c>
      <c r="B11" s="5" t="n">
        <v>0</v>
      </c>
      <c r="C11" s="5" t="n">
        <v>0</v>
      </c>
    </row>
    <row r="12" spans="1:3">
      <c r="A12" s="4" t="s">
        <v>771</v>
      </c>
      <c r="B12" s="5" t="n">
        <v>0</v>
      </c>
      <c r="C12" s="11" t="n">
        <v>2.14</v>
      </c>
    </row>
    <row r="13" spans="1:3">
      <c r="A13" s="4" t="s">
        <v>772</v>
      </c>
      <c r="B13" s="10" t="n">
        <v>1.96</v>
      </c>
      <c r="C13" s="10" t="n">
        <v>2.12</v>
      </c>
    </row>
    <row r="14" spans="1:3">
      <c r="A14" s="4" t="s">
        <v>773</v>
      </c>
    </row>
    <row r="15" spans="1:3">
      <c r="A15" s="3" t="s">
        <v>746</v>
      </c>
    </row>
    <row r="16" spans="1:3">
      <c r="A16" s="4" t="s">
        <v>774</v>
      </c>
      <c r="B16" s="4" t="s">
        <v>775</v>
      </c>
      <c r="C16" s="4" t="s">
        <v>775</v>
      </c>
    </row>
    <row r="17" spans="1:3">
      <c r="A17" s="4" t="s">
        <v>776</v>
      </c>
      <c r="B17" s="4" t="s">
        <v>777</v>
      </c>
      <c r="C17" s="4" t="s">
        <v>777</v>
      </c>
    </row>
    <row r="18" spans="1:3">
      <c r="A18" s="4" t="s">
        <v>778</v>
      </c>
      <c r="B18" s="10" t="n">
        <v>1.5</v>
      </c>
      <c r="C18" s="10" t="n">
        <v>1.5</v>
      </c>
    </row>
    <row r="19" spans="1:3">
      <c r="A19" s="4" t="s">
        <v>763</v>
      </c>
      <c r="B19" s="5" t="n">
        <v>46647</v>
      </c>
      <c r="C19" s="5" t="n">
        <v>466470</v>
      </c>
    </row>
    <row r="20" spans="1:3">
      <c r="A20" s="4" t="s">
        <v>765</v>
      </c>
      <c r="C20" s="5" t="n">
        <v>-419823</v>
      </c>
    </row>
    <row r="21" spans="1:3">
      <c r="A21" s="4" t="s">
        <v>767</v>
      </c>
      <c r="B21" s="5" t="n">
        <v>46647</v>
      </c>
      <c r="C21" s="5" t="n">
        <v>46647</v>
      </c>
    </row>
    <row r="22" spans="1:3">
      <c r="A22" s="4" t="s">
        <v>779</v>
      </c>
    </row>
    <row r="23" spans="1:3">
      <c r="A23" s="3" t="s">
        <v>746</v>
      </c>
    </row>
    <row r="24" spans="1:3">
      <c r="A24" s="4" t="s">
        <v>774</v>
      </c>
      <c r="B24" s="4" t="s">
        <v>775</v>
      </c>
      <c r="C24" s="4" t="s">
        <v>775</v>
      </c>
    </row>
    <row r="25" spans="1:3">
      <c r="A25" s="4" t="s">
        <v>776</v>
      </c>
      <c r="B25" s="4" t="s">
        <v>780</v>
      </c>
      <c r="C25" s="4" t="s">
        <v>780</v>
      </c>
    </row>
    <row r="26" spans="1:3">
      <c r="A26" s="4" t="s">
        <v>778</v>
      </c>
      <c r="B26" s="10" t="n">
        <v>1.5</v>
      </c>
      <c r="C26" s="10" t="n">
        <v>1.5</v>
      </c>
    </row>
    <row r="27" spans="1:3">
      <c r="A27" s="4" t="s">
        <v>763</v>
      </c>
      <c r="B27" s="5" t="n">
        <v>19952</v>
      </c>
      <c r="C27" s="5" t="n">
        <v>199521</v>
      </c>
    </row>
    <row r="28" spans="1:3">
      <c r="A28" s="4" t="s">
        <v>765</v>
      </c>
      <c r="C28" s="5" t="n">
        <v>-179569</v>
      </c>
    </row>
    <row r="29" spans="1:3">
      <c r="A29" s="4" t="s">
        <v>767</v>
      </c>
      <c r="B29" s="5" t="n">
        <v>19952</v>
      </c>
      <c r="C29" s="5" t="n">
        <v>19952</v>
      </c>
    </row>
    <row r="30" spans="1:3">
      <c r="A30" s="4" t="s">
        <v>781</v>
      </c>
    </row>
    <row r="31" spans="1:3">
      <c r="A31" s="3" t="s">
        <v>746</v>
      </c>
    </row>
    <row r="32" spans="1:3">
      <c r="A32" s="4" t="s">
        <v>774</v>
      </c>
      <c r="B32" s="4" t="s">
        <v>782</v>
      </c>
      <c r="C32" s="4" t="s">
        <v>782</v>
      </c>
    </row>
    <row r="33" spans="1:3">
      <c r="A33" s="4" t="s">
        <v>776</v>
      </c>
      <c r="B33" s="4" t="s">
        <v>783</v>
      </c>
      <c r="C33" s="4" t="s">
        <v>783</v>
      </c>
    </row>
    <row r="34" spans="1:3">
      <c r="A34" s="4" t="s">
        <v>778</v>
      </c>
      <c r="B34" s="6" t="n">
        <v>4</v>
      </c>
      <c r="C34" s="6" t="n">
        <v>4</v>
      </c>
    </row>
    <row r="35" spans="1:3">
      <c r="A35" s="4" t="s">
        <v>763</v>
      </c>
      <c r="B35" s="5" t="n">
        <v>519000</v>
      </c>
      <c r="C35" s="5" t="n">
        <v>5190000</v>
      </c>
    </row>
    <row r="36" spans="1:3">
      <c r="A36" s="4" t="s">
        <v>765</v>
      </c>
      <c r="C36" s="5" t="n">
        <v>-4671000</v>
      </c>
    </row>
    <row r="37" spans="1:3">
      <c r="A37" s="4" t="s">
        <v>767</v>
      </c>
      <c r="B37" s="5" t="n">
        <v>519000</v>
      </c>
      <c r="C37" s="5" t="n">
        <v>519000</v>
      </c>
    </row>
    <row r="38" spans="1:3">
      <c r="A38" s="4" t="s">
        <v>784</v>
      </c>
    </row>
    <row r="39" spans="1:3">
      <c r="A39" s="3" t="s">
        <v>746</v>
      </c>
    </row>
    <row r="40" spans="1:3">
      <c r="A40" s="4" t="s">
        <v>774</v>
      </c>
      <c r="B40" s="4" t="s">
        <v>785</v>
      </c>
      <c r="C40" s="4" t="s">
        <v>785</v>
      </c>
    </row>
    <row r="41" spans="1:3">
      <c r="A41" s="4" t="s">
        <v>776</v>
      </c>
      <c r="B41" s="4" t="s">
        <v>786</v>
      </c>
      <c r="C41" s="4" t="s">
        <v>786</v>
      </c>
    </row>
    <row r="42" spans="1:3">
      <c r="A42" s="4" t="s">
        <v>778</v>
      </c>
      <c r="B42" s="10" t="n">
        <v>2.2</v>
      </c>
      <c r="C42" s="10" t="n">
        <v>2.2</v>
      </c>
    </row>
    <row r="43" spans="1:3">
      <c r="A43" s="4" t="s">
        <v>763</v>
      </c>
      <c r="B43" s="5" t="n">
        <v>236667</v>
      </c>
      <c r="C43" s="5" t="n">
        <v>3633334</v>
      </c>
    </row>
    <row r="44" spans="1:3">
      <c r="A44" s="4" t="s">
        <v>766</v>
      </c>
      <c r="C44" s="5" t="n">
        <v>-3396667</v>
      </c>
    </row>
    <row r="45" spans="1:3">
      <c r="A45" s="4" t="s">
        <v>767</v>
      </c>
      <c r="B45" s="5" t="n">
        <v>236667</v>
      </c>
      <c r="C45" s="5" t="n">
        <v>236667</v>
      </c>
    </row>
    <row r="46" spans="1:3">
      <c r="A46" s="4" t="s">
        <v>787</v>
      </c>
    </row>
    <row r="47" spans="1:3">
      <c r="A47" s="3" t="s">
        <v>746</v>
      </c>
    </row>
    <row r="48" spans="1:3">
      <c r="A48" s="4" t="s">
        <v>774</v>
      </c>
      <c r="B48" s="4" t="s">
        <v>788</v>
      </c>
      <c r="C48" s="4" t="s">
        <v>788</v>
      </c>
    </row>
    <row r="49" spans="1:3">
      <c r="A49" s="4" t="s">
        <v>776</v>
      </c>
      <c r="B49" s="4" t="s">
        <v>789</v>
      </c>
      <c r="C49" s="4" t="s">
        <v>789</v>
      </c>
    </row>
    <row r="50" spans="1:3">
      <c r="A50" s="4" t="s">
        <v>778</v>
      </c>
      <c r="B50" s="10" t="n">
        <v>1.99</v>
      </c>
      <c r="C50" s="10" t="n">
        <v>1.99</v>
      </c>
    </row>
    <row r="51" spans="1:3">
      <c r="A51" s="4" t="s">
        <v>763</v>
      </c>
      <c r="B51" s="5" t="n">
        <v>300000</v>
      </c>
      <c r="C51" s="5" t="n">
        <v>3000000</v>
      </c>
    </row>
    <row r="52" spans="1:3">
      <c r="A52" s="4" t="s">
        <v>765</v>
      </c>
      <c r="C52" s="5" t="n">
        <v>-2700000</v>
      </c>
    </row>
    <row r="53" spans="1:3">
      <c r="A53" s="4" t="s">
        <v>767</v>
      </c>
      <c r="B53" s="5" t="n">
        <v>300000</v>
      </c>
      <c r="C53" s="5" t="n">
        <v>300000</v>
      </c>
    </row>
    <row r="54" spans="1:3">
      <c r="A54" s="4" t="s">
        <v>790</v>
      </c>
    </row>
    <row r="55" spans="1:3">
      <c r="A55" s="3" t="s">
        <v>746</v>
      </c>
    </row>
    <row r="56" spans="1:3">
      <c r="A56" s="4" t="s">
        <v>774</v>
      </c>
      <c r="B56" s="4" t="s">
        <v>788</v>
      </c>
      <c r="C56" s="4" t="s">
        <v>788</v>
      </c>
    </row>
    <row r="57" spans="1:3">
      <c r="A57" s="4" t="s">
        <v>776</v>
      </c>
      <c r="B57" s="4" t="s">
        <v>789</v>
      </c>
      <c r="C57" s="4" t="s">
        <v>789</v>
      </c>
    </row>
    <row r="58" spans="1:3">
      <c r="A58" s="4" t="s">
        <v>778</v>
      </c>
      <c r="B58" s="10" t="n">
        <v>1.99</v>
      </c>
      <c r="C58" s="10" t="n">
        <v>1.99</v>
      </c>
    </row>
    <row r="59" spans="1:3">
      <c r="A59" s="4" t="s">
        <v>763</v>
      </c>
      <c r="B59" s="5" t="n">
        <v>200000</v>
      </c>
      <c r="C59" s="5" t="n">
        <v>2000000</v>
      </c>
    </row>
    <row r="60" spans="1:3">
      <c r="A60" s="4" t="s">
        <v>765</v>
      </c>
      <c r="C60" s="5" t="n">
        <v>-1800000</v>
      </c>
    </row>
    <row r="61" spans="1:3">
      <c r="A61" s="4" t="s">
        <v>767</v>
      </c>
      <c r="B61" s="5" t="n">
        <v>200000</v>
      </c>
      <c r="C61" s="5" t="n">
        <v>200000</v>
      </c>
    </row>
    <row r="62" spans="1:3">
      <c r="A62" s="4" t="s">
        <v>791</v>
      </c>
    </row>
    <row r="63" spans="1:3">
      <c r="A63" s="3" t="s">
        <v>746</v>
      </c>
    </row>
    <row r="64" spans="1:3">
      <c r="A64" s="4" t="s">
        <v>774</v>
      </c>
      <c r="B64" s="4" t="s">
        <v>788</v>
      </c>
      <c r="C64" s="4" t="s">
        <v>788</v>
      </c>
    </row>
    <row r="65" spans="1:3">
      <c r="A65" s="4" t="s">
        <v>776</v>
      </c>
      <c r="B65" s="4" t="s">
        <v>789</v>
      </c>
      <c r="C65" s="4" t="s">
        <v>789</v>
      </c>
    </row>
    <row r="66" spans="1:3">
      <c r="A66" s="4" t="s">
        <v>778</v>
      </c>
      <c r="B66" s="10" t="n">
        <v>2.61</v>
      </c>
      <c r="C66" s="10" t="n">
        <v>2.61</v>
      </c>
    </row>
    <row r="67" spans="1:3">
      <c r="A67" s="4" t="s">
        <v>763</v>
      </c>
      <c r="B67" s="5" t="n">
        <v>250000</v>
      </c>
      <c r="C67" s="5" t="n">
        <v>2500000</v>
      </c>
    </row>
    <row r="68" spans="1:3">
      <c r="A68" s="4" t="s">
        <v>765</v>
      </c>
      <c r="C68" s="5" t="n">
        <v>-2250000</v>
      </c>
    </row>
    <row r="69" spans="1:3">
      <c r="A69" s="4" t="s">
        <v>767</v>
      </c>
      <c r="B69" s="5" t="n">
        <v>250000</v>
      </c>
      <c r="C69" s="5" t="n">
        <v>250000</v>
      </c>
    </row>
    <row r="70" spans="1:3">
      <c r="A70" s="4" t="s">
        <v>792</v>
      </c>
    </row>
    <row r="71" spans="1:3">
      <c r="A71" s="3" t="s">
        <v>746</v>
      </c>
    </row>
    <row r="72" spans="1:3">
      <c r="A72" s="4" t="s">
        <v>774</v>
      </c>
      <c r="B72" s="4" t="s">
        <v>793</v>
      </c>
      <c r="C72" s="4" t="s">
        <v>793</v>
      </c>
    </row>
    <row r="73" spans="1:3">
      <c r="A73" s="4" t="s">
        <v>776</v>
      </c>
      <c r="B73" s="4" t="s">
        <v>794</v>
      </c>
      <c r="C73" s="4" t="s">
        <v>794</v>
      </c>
    </row>
    <row r="74" spans="1:3">
      <c r="A74" s="4" t="s">
        <v>778</v>
      </c>
      <c r="B74" s="10" t="n">
        <v>1.63</v>
      </c>
      <c r="C74" s="10" t="n">
        <v>1.63</v>
      </c>
    </row>
    <row r="75" spans="1:3">
      <c r="A75" s="4" t="s">
        <v>763</v>
      </c>
      <c r="B75" s="5" t="n">
        <v>50000</v>
      </c>
      <c r="C75" s="5" t="n">
        <v>2000000</v>
      </c>
    </row>
    <row r="76" spans="1:3">
      <c r="A76" s="4" t="s">
        <v>765</v>
      </c>
      <c r="C76" s="5" t="n">
        <v>-1800000</v>
      </c>
    </row>
    <row r="77" spans="1:3">
      <c r="A77" s="4" t="s">
        <v>766</v>
      </c>
      <c r="C77" s="5" t="n">
        <v>-150000</v>
      </c>
    </row>
    <row r="78" spans="1:3">
      <c r="A78" s="4" t="s">
        <v>767</v>
      </c>
      <c r="B78" s="5" t="n">
        <v>50000</v>
      </c>
      <c r="C78" s="5" t="n">
        <v>50000</v>
      </c>
    </row>
    <row r="79" spans="1:3">
      <c r="A79" s="4" t="s">
        <v>754</v>
      </c>
    </row>
    <row r="80" spans="1:3">
      <c r="A80" s="3" t="s">
        <v>746</v>
      </c>
    </row>
    <row r="81" spans="1:3">
      <c r="A81" s="4" t="s">
        <v>774</v>
      </c>
      <c r="B81" s="4" t="s">
        <v>795</v>
      </c>
      <c r="C81" s="4" t="s">
        <v>795</v>
      </c>
    </row>
    <row r="82" spans="1:3">
      <c r="A82" s="4" t="s">
        <v>776</v>
      </c>
      <c r="B82" s="4" t="s">
        <v>796</v>
      </c>
      <c r="C82" s="4" t="s">
        <v>796</v>
      </c>
    </row>
    <row r="83" spans="1:3">
      <c r="A83" s="4" t="s">
        <v>778</v>
      </c>
      <c r="B83" s="10" t="n">
        <v>1.56</v>
      </c>
      <c r="C83" s="10" t="n">
        <v>1.56</v>
      </c>
    </row>
    <row r="84" spans="1:3">
      <c r="A84" s="4" t="s">
        <v>763</v>
      </c>
      <c r="B84" s="5" t="n">
        <v>62000</v>
      </c>
      <c r="C84" s="5" t="n">
        <v>620000</v>
      </c>
    </row>
    <row r="85" spans="1:3">
      <c r="A85" s="4" t="s">
        <v>765</v>
      </c>
      <c r="C85" s="5" t="n">
        <v>-558000</v>
      </c>
    </row>
    <row r="86" spans="1:3">
      <c r="A86" s="4" t="s">
        <v>767</v>
      </c>
      <c r="B86" s="5" t="n">
        <v>62000</v>
      </c>
      <c r="C86" s="5" t="n">
        <v>62000</v>
      </c>
    </row>
    <row r="87" spans="1:3">
      <c r="A87" s="4" t="s">
        <v>797</v>
      </c>
    </row>
    <row r="88" spans="1:3">
      <c r="A88" s="3" t="s">
        <v>746</v>
      </c>
    </row>
    <row r="89" spans="1:3">
      <c r="A89" s="4" t="s">
        <v>774</v>
      </c>
      <c r="B89" s="4" t="s">
        <v>798</v>
      </c>
      <c r="C89" s="4" t="s">
        <v>798</v>
      </c>
    </row>
    <row r="90" spans="1:3">
      <c r="A90" s="4" t="s">
        <v>776</v>
      </c>
      <c r="B90" s="4" t="s">
        <v>799</v>
      </c>
      <c r="C90" s="4" t="s">
        <v>799</v>
      </c>
    </row>
    <row r="91" spans="1:3">
      <c r="A91" s="4" t="s">
        <v>778</v>
      </c>
      <c r="B91" s="10" t="n">
        <v>1.38</v>
      </c>
      <c r="C91" s="10" t="n">
        <v>1.38</v>
      </c>
    </row>
    <row r="92" spans="1:3">
      <c r="A92" s="4" t="s">
        <v>763</v>
      </c>
      <c r="B92" s="5" t="n">
        <v>12500</v>
      </c>
      <c r="C92" s="5" t="n">
        <v>500000</v>
      </c>
    </row>
    <row r="93" spans="1:3">
      <c r="A93" s="4" t="s">
        <v>765</v>
      </c>
      <c r="C93" s="5" t="n">
        <v>-450000</v>
      </c>
    </row>
    <row r="94" spans="1:3">
      <c r="A94" s="4" t="s">
        <v>766</v>
      </c>
      <c r="C94" s="5" t="n">
        <v>-37500</v>
      </c>
    </row>
    <row r="95" spans="1:3">
      <c r="A95" s="4" t="s">
        <v>767</v>
      </c>
      <c r="B95" s="5" t="n">
        <v>12500</v>
      </c>
      <c r="C95" s="5" t="n">
        <v>12500</v>
      </c>
    </row>
    <row r="96" spans="1:3">
      <c r="A96" s="4" t="s">
        <v>800</v>
      </c>
    </row>
    <row r="97" spans="1:3">
      <c r="A97" s="3" t="s">
        <v>746</v>
      </c>
    </row>
    <row r="98" spans="1:3">
      <c r="A98" s="4" t="s">
        <v>774</v>
      </c>
      <c r="B98" s="4" t="s">
        <v>801</v>
      </c>
      <c r="C98" s="4" t="s">
        <v>801</v>
      </c>
    </row>
    <row r="99" spans="1:3">
      <c r="A99" s="4" t="s">
        <v>776</v>
      </c>
      <c r="B99" s="4" t="s">
        <v>802</v>
      </c>
      <c r="C99" s="4" t="s">
        <v>802</v>
      </c>
    </row>
    <row r="100" spans="1:3">
      <c r="A100" s="4" t="s">
        <v>778</v>
      </c>
      <c r="B100" s="10" t="n">
        <v>1.38</v>
      </c>
      <c r="C100" s="10" t="n">
        <v>1.38</v>
      </c>
    </row>
    <row r="101" spans="1:3">
      <c r="A101" s="4" t="s">
        <v>763</v>
      </c>
      <c r="B101" s="5" t="n">
        <v>50000</v>
      </c>
      <c r="C101" s="5" t="n">
        <v>2000000</v>
      </c>
    </row>
    <row r="102" spans="1:3">
      <c r="A102" s="4" t="s">
        <v>765</v>
      </c>
      <c r="C102" s="5" t="n">
        <v>-1800000</v>
      </c>
    </row>
    <row r="103" spans="1:3">
      <c r="A103" s="4" t="s">
        <v>766</v>
      </c>
      <c r="C103" s="5" t="n">
        <v>-150000</v>
      </c>
    </row>
    <row r="104" spans="1:3">
      <c r="A104" s="4" t="s">
        <v>767</v>
      </c>
      <c r="B104" s="5" t="n">
        <v>50000</v>
      </c>
      <c r="C104" s="5" t="n">
        <v>50000</v>
      </c>
    </row>
    <row r="105" spans="1:3">
      <c r="A105" s="4" t="s">
        <v>757</v>
      </c>
    </row>
    <row r="106" spans="1:3">
      <c r="A106" s="3" t="s">
        <v>746</v>
      </c>
    </row>
    <row r="107" spans="1:3">
      <c r="A107" s="4" t="s">
        <v>774</v>
      </c>
      <c r="B107" s="4" t="s">
        <v>803</v>
      </c>
      <c r="C107" s="4" t="s">
        <v>803</v>
      </c>
    </row>
    <row r="108" spans="1:3">
      <c r="A108" s="4" t="s">
        <v>776</v>
      </c>
      <c r="B108" s="4" t="s">
        <v>804</v>
      </c>
      <c r="C108" s="4" t="s">
        <v>804</v>
      </c>
    </row>
    <row r="109" spans="1:3">
      <c r="A109" s="4" t="s">
        <v>778</v>
      </c>
      <c r="B109" s="10" t="n">
        <v>0.67</v>
      </c>
      <c r="C109" s="10" t="n">
        <v>0.67</v>
      </c>
    </row>
    <row r="110" spans="1:3">
      <c r="A110" s="4" t="s">
        <v>763</v>
      </c>
      <c r="B110" s="5" t="n">
        <v>224000</v>
      </c>
    </row>
    <row r="111" spans="1:3">
      <c r="A111" s="4" t="s">
        <v>764</v>
      </c>
      <c r="C111" s="5" t="n">
        <v>224000</v>
      </c>
    </row>
    <row r="112" spans="1:3">
      <c r="A112" s="4" t="s">
        <v>767</v>
      </c>
      <c r="B112" s="5" t="n">
        <v>224000</v>
      </c>
      <c r="C112" s="5" t="n">
        <v>224000</v>
      </c>
    </row>
    <row r="113" spans="1:3">
      <c r="A113" s="4" t="s">
        <v>759</v>
      </c>
    </row>
    <row r="114" spans="1:3">
      <c r="A114" s="3" t="s">
        <v>746</v>
      </c>
    </row>
    <row r="115" spans="1:3">
      <c r="A115" s="4" t="s">
        <v>774</v>
      </c>
      <c r="B115" s="4" t="s">
        <v>805</v>
      </c>
      <c r="C115" s="4" t="s">
        <v>805</v>
      </c>
    </row>
    <row r="116" spans="1:3">
      <c r="A116" s="4" t="s">
        <v>776</v>
      </c>
      <c r="B116" s="4" t="s">
        <v>806</v>
      </c>
      <c r="C116" s="4" t="s">
        <v>806</v>
      </c>
    </row>
    <row r="117" spans="1:3">
      <c r="A117" s="4" t="s">
        <v>778</v>
      </c>
      <c r="B117" s="10" t="n">
        <v>0.78</v>
      </c>
      <c r="C117" s="10" t="n">
        <v>0.78</v>
      </c>
    </row>
    <row r="118" spans="1:3">
      <c r="A118" s="4" t="s">
        <v>763</v>
      </c>
      <c r="B118" s="5" t="n">
        <v>440000</v>
      </c>
    </row>
    <row r="119" spans="1:3">
      <c r="A119" s="4" t="s">
        <v>764</v>
      </c>
      <c r="C119" s="5" t="n">
        <v>440000</v>
      </c>
    </row>
    <row r="120" spans="1:3">
      <c r="A120" s="4" t="s">
        <v>767</v>
      </c>
      <c r="B120" s="5" t="n">
        <v>440000</v>
      </c>
      <c r="C120" s="5" t="n">
        <v>440000</v>
      </c>
    </row>
    <row r="121" spans="1:3">
      <c r="A121" s="4" t="s">
        <v>760</v>
      </c>
    </row>
    <row r="122" spans="1:3">
      <c r="A122" s="3" t="s">
        <v>746</v>
      </c>
    </row>
    <row r="123" spans="1:3">
      <c r="A123" s="4" t="s">
        <v>774</v>
      </c>
      <c r="B123" s="4" t="s">
        <v>807</v>
      </c>
    </row>
    <row r="124" spans="1:3">
      <c r="A124" s="4" t="s">
        <v>776</v>
      </c>
      <c r="B124" s="4" t="s">
        <v>808</v>
      </c>
    </row>
    <row r="125" spans="1:3">
      <c r="A125" s="4" t="s">
        <v>778</v>
      </c>
      <c r="B125" s="10" t="n">
        <v>0.492</v>
      </c>
    </row>
    <row r="126" spans="1:3">
      <c r="A126" s="4" t="s">
        <v>764</v>
      </c>
      <c r="B126" s="5" t="n">
        <v>250000</v>
      </c>
    </row>
    <row r="127" spans="1:3">
      <c r="A127" s="4" t="s">
        <v>767</v>
      </c>
      <c r="B127" s="5" t="n">
        <v>25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59</v>
      </c>
    </row>
    <row r="3" spans="1:2">
      <c r="A3" s="3" t="s">
        <v>179</v>
      </c>
    </row>
    <row r="4" spans="1:2">
      <c r="A4" s="4" t="s">
        <v>66</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09</v>
      </c>
      <c r="B1" s="2" t="s">
        <v>1</v>
      </c>
    </row>
    <row r="2" spans="1:3">
      <c r="B2" s="2" t="s">
        <v>810</v>
      </c>
      <c r="C2" s="2" t="s">
        <v>492</v>
      </c>
    </row>
    <row r="3" spans="1:3">
      <c r="A3" s="4" t="s">
        <v>773</v>
      </c>
    </row>
    <row r="4" spans="1:3">
      <c r="A4" s="3" t="s">
        <v>746</v>
      </c>
    </row>
    <row r="5" spans="1:3">
      <c r="A5" s="4" t="s">
        <v>774</v>
      </c>
      <c r="B5" s="4" t="s">
        <v>775</v>
      </c>
      <c r="C5" s="4" t="s">
        <v>775</v>
      </c>
    </row>
    <row r="6" spans="1:3">
      <c r="A6" s="4" t="s">
        <v>776</v>
      </c>
      <c r="B6" s="4" t="s">
        <v>777</v>
      </c>
      <c r="C6" s="4" t="s">
        <v>777</v>
      </c>
    </row>
    <row r="7" spans="1:3">
      <c r="A7" s="4" t="s">
        <v>811</v>
      </c>
      <c r="B7" s="10" t="n">
        <v>0.18</v>
      </c>
    </row>
    <row r="8" spans="1:3">
      <c r="A8" s="4" t="s">
        <v>778</v>
      </c>
      <c r="B8" s="10" t="n">
        <v>1.5</v>
      </c>
      <c r="C8" s="10" t="n">
        <v>1.5</v>
      </c>
    </row>
    <row r="9" spans="1:3">
      <c r="A9" s="4" t="s">
        <v>812</v>
      </c>
      <c r="B9" s="4" t="s">
        <v>813</v>
      </c>
    </row>
    <row r="10" spans="1:3">
      <c r="A10" s="4" t="s">
        <v>814</v>
      </c>
      <c r="B10" s="8" t="n">
        <v>2.46</v>
      </c>
    </row>
    <row r="11" spans="1:3">
      <c r="A11" s="4" t="s">
        <v>815</v>
      </c>
      <c r="B11" s="4" t="s">
        <v>816</v>
      </c>
    </row>
    <row r="12" spans="1:3">
      <c r="A12" s="4" t="s">
        <v>817</v>
      </c>
      <c r="B12" s="10" t="n">
        <v>1.5</v>
      </c>
    </row>
    <row r="13" spans="1:3">
      <c r="A13" s="4" t="s">
        <v>779</v>
      </c>
    </row>
    <row r="14" spans="1:3">
      <c r="A14" s="3" t="s">
        <v>746</v>
      </c>
    </row>
    <row r="15" spans="1:3">
      <c r="A15" s="4" t="s">
        <v>774</v>
      </c>
      <c r="B15" s="4" t="s">
        <v>775</v>
      </c>
      <c r="C15" s="4" t="s">
        <v>775</v>
      </c>
    </row>
    <row r="16" spans="1:3">
      <c r="A16" s="4" t="s">
        <v>776</v>
      </c>
      <c r="B16" s="4" t="s">
        <v>780</v>
      </c>
      <c r="C16" s="4" t="s">
        <v>780</v>
      </c>
    </row>
    <row r="17" spans="1:3">
      <c r="A17" s="4" t="s">
        <v>811</v>
      </c>
      <c r="B17" s="10" t="n">
        <v>0.18</v>
      </c>
    </row>
    <row r="18" spans="1:3">
      <c r="A18" s="4" t="s">
        <v>778</v>
      </c>
      <c r="B18" s="10" t="n">
        <v>1.5</v>
      </c>
      <c r="C18" s="10" t="n">
        <v>1.5</v>
      </c>
    </row>
    <row r="19" spans="1:3">
      <c r="A19" s="4" t="s">
        <v>812</v>
      </c>
      <c r="B19" s="4" t="s">
        <v>813</v>
      </c>
    </row>
    <row r="20" spans="1:3">
      <c r="A20" s="4" t="s">
        <v>814</v>
      </c>
      <c r="B20" s="8" t="n">
        <v>2.47</v>
      </c>
    </row>
    <row r="21" spans="1:3">
      <c r="A21" s="4" t="s">
        <v>815</v>
      </c>
      <c r="B21" s="4" t="s">
        <v>816</v>
      </c>
    </row>
    <row r="22" spans="1:3">
      <c r="A22" s="4" t="s">
        <v>817</v>
      </c>
      <c r="B22" s="10" t="n">
        <v>1.5</v>
      </c>
    </row>
    <row r="23" spans="1:3">
      <c r="A23" s="4" t="s">
        <v>781</v>
      </c>
    </row>
    <row r="24" spans="1:3">
      <c r="A24" s="3" t="s">
        <v>746</v>
      </c>
    </row>
    <row r="25" spans="1:3">
      <c r="A25" s="4" t="s">
        <v>774</v>
      </c>
      <c r="B25" s="4" t="s">
        <v>782</v>
      </c>
      <c r="C25" s="4" t="s">
        <v>782</v>
      </c>
    </row>
    <row r="26" spans="1:3">
      <c r="A26" s="4" t="s">
        <v>776</v>
      </c>
      <c r="B26" s="4" t="s">
        <v>783</v>
      </c>
      <c r="C26" s="4" t="s">
        <v>783</v>
      </c>
    </row>
    <row r="27" spans="1:3">
      <c r="A27" s="4" t="s">
        <v>811</v>
      </c>
      <c r="B27" s="10" t="n">
        <v>0.245</v>
      </c>
    </row>
    <row r="28" spans="1:3">
      <c r="A28" s="4" t="s">
        <v>778</v>
      </c>
      <c r="B28" s="6" t="n">
        <v>4</v>
      </c>
      <c r="C28" s="6" t="n">
        <v>4</v>
      </c>
    </row>
    <row r="29" spans="1:3">
      <c r="A29" s="4" t="s">
        <v>812</v>
      </c>
      <c r="B29" s="4" t="s">
        <v>818</v>
      </c>
    </row>
    <row r="30" spans="1:3">
      <c r="A30" s="4" t="s">
        <v>814</v>
      </c>
      <c r="B30" s="5" t="n">
        <v>3</v>
      </c>
    </row>
    <row r="31" spans="1:3">
      <c r="A31" s="4" t="s">
        <v>815</v>
      </c>
      <c r="B31" s="4" t="s">
        <v>819</v>
      </c>
    </row>
    <row r="32" spans="1:3">
      <c r="A32" s="4" t="s">
        <v>817</v>
      </c>
      <c r="B32" s="10" t="n">
        <v>2.17</v>
      </c>
    </row>
    <row r="33" spans="1:3">
      <c r="A33" s="4" t="s">
        <v>784</v>
      </c>
    </row>
    <row r="34" spans="1:3">
      <c r="A34" s="3" t="s">
        <v>746</v>
      </c>
    </row>
    <row r="35" spans="1:3">
      <c r="A35" s="4" t="s">
        <v>774</v>
      </c>
      <c r="B35" s="4" t="s">
        <v>785</v>
      </c>
      <c r="C35" s="4" t="s">
        <v>785</v>
      </c>
    </row>
    <row r="36" spans="1:3">
      <c r="A36" s="4" t="s">
        <v>776</v>
      </c>
      <c r="B36" s="4" t="s">
        <v>786</v>
      </c>
      <c r="C36" s="4" t="s">
        <v>786</v>
      </c>
    </row>
    <row r="37" spans="1:3">
      <c r="A37" s="4" t="s">
        <v>811</v>
      </c>
      <c r="B37" s="10" t="n">
        <v>0.14</v>
      </c>
    </row>
    <row r="38" spans="1:3">
      <c r="A38" s="4" t="s">
        <v>778</v>
      </c>
      <c r="B38" s="10" t="n">
        <v>2.2</v>
      </c>
      <c r="C38" s="10" t="n">
        <v>2.2</v>
      </c>
    </row>
    <row r="39" spans="1:3">
      <c r="A39" s="4" t="s">
        <v>812</v>
      </c>
      <c r="B39" s="4" t="s">
        <v>820</v>
      </c>
    </row>
    <row r="40" spans="1:3">
      <c r="A40" s="4" t="s">
        <v>814</v>
      </c>
      <c r="B40" s="8" t="n">
        <v>3.38</v>
      </c>
    </row>
    <row r="41" spans="1:3">
      <c r="A41" s="4" t="s">
        <v>815</v>
      </c>
      <c r="B41" s="4" t="s">
        <v>821</v>
      </c>
    </row>
    <row r="42" spans="1:3">
      <c r="A42" s="4" t="s">
        <v>817</v>
      </c>
      <c r="B42" s="10" t="n">
        <v>1.28</v>
      </c>
    </row>
    <row r="43" spans="1:3">
      <c r="A43" s="4" t="s">
        <v>787</v>
      </c>
    </row>
    <row r="44" spans="1:3">
      <c r="A44" s="3" t="s">
        <v>746</v>
      </c>
    </row>
    <row r="45" spans="1:3">
      <c r="A45" s="4" t="s">
        <v>774</v>
      </c>
      <c r="B45" s="4" t="s">
        <v>788</v>
      </c>
      <c r="C45" s="4" t="s">
        <v>788</v>
      </c>
    </row>
    <row r="46" spans="1:3">
      <c r="A46" s="4" t="s">
        <v>776</v>
      </c>
      <c r="B46" s="4" t="s">
        <v>789</v>
      </c>
      <c r="C46" s="4" t="s">
        <v>789</v>
      </c>
    </row>
    <row r="47" spans="1:3">
      <c r="A47" s="4" t="s">
        <v>811</v>
      </c>
      <c r="B47" s="10" t="n">
        <v>0.115</v>
      </c>
    </row>
    <row r="48" spans="1:3">
      <c r="A48" s="4" t="s">
        <v>778</v>
      </c>
      <c r="B48" s="10" t="n">
        <v>1.99</v>
      </c>
      <c r="C48" s="10" t="n">
        <v>1.99</v>
      </c>
    </row>
    <row r="49" spans="1:3">
      <c r="A49" s="4" t="s">
        <v>812</v>
      </c>
      <c r="B49" s="4" t="s">
        <v>822</v>
      </c>
    </row>
    <row r="50" spans="1:3">
      <c r="A50" s="4" t="s">
        <v>814</v>
      </c>
      <c r="B50" s="8" t="n">
        <v>3.59</v>
      </c>
    </row>
    <row r="51" spans="1:3">
      <c r="A51" s="4" t="s">
        <v>815</v>
      </c>
      <c r="B51" s="4" t="s">
        <v>823</v>
      </c>
    </row>
    <row r="52" spans="1:3">
      <c r="A52" s="4" t="s">
        <v>817</v>
      </c>
      <c r="B52" s="10" t="n">
        <v>0.8100000000000001</v>
      </c>
    </row>
    <row r="53" spans="1:3">
      <c r="A53" s="4" t="s">
        <v>790</v>
      </c>
    </row>
    <row r="54" spans="1:3">
      <c r="A54" s="3" t="s">
        <v>746</v>
      </c>
    </row>
    <row r="55" spans="1:3">
      <c r="A55" s="4" t="s">
        <v>774</v>
      </c>
      <c r="B55" s="4" t="s">
        <v>788</v>
      </c>
      <c r="C55" s="4" t="s">
        <v>788</v>
      </c>
    </row>
    <row r="56" spans="1:3">
      <c r="A56" s="4" t="s">
        <v>776</v>
      </c>
      <c r="B56" s="4" t="s">
        <v>789</v>
      </c>
      <c r="C56" s="4" t="s">
        <v>789</v>
      </c>
    </row>
    <row r="57" spans="1:3">
      <c r="A57" s="4" t="s">
        <v>811</v>
      </c>
      <c r="B57" s="10" t="n">
        <v>0.115</v>
      </c>
    </row>
    <row r="58" spans="1:3">
      <c r="A58" s="4" t="s">
        <v>778</v>
      </c>
      <c r="B58" s="10" t="n">
        <v>1.99</v>
      </c>
      <c r="C58" s="10" t="n">
        <v>1.99</v>
      </c>
    </row>
    <row r="59" spans="1:3">
      <c r="A59" s="4" t="s">
        <v>812</v>
      </c>
      <c r="B59" s="4" t="s">
        <v>822</v>
      </c>
    </row>
    <row r="60" spans="1:3">
      <c r="A60" s="4" t="s">
        <v>814</v>
      </c>
      <c r="B60" s="8" t="n">
        <v>3.59</v>
      </c>
    </row>
    <row r="61" spans="1:3">
      <c r="A61" s="4" t="s">
        <v>815</v>
      </c>
      <c r="B61" s="4" t="s">
        <v>823</v>
      </c>
    </row>
    <row r="62" spans="1:3">
      <c r="A62" s="4" t="s">
        <v>817</v>
      </c>
      <c r="B62" s="10" t="n">
        <v>0.86</v>
      </c>
    </row>
    <row r="63" spans="1:3">
      <c r="A63" s="4" t="s">
        <v>791</v>
      </c>
    </row>
    <row r="64" spans="1:3">
      <c r="A64" s="3" t="s">
        <v>746</v>
      </c>
    </row>
    <row r="65" spans="1:3">
      <c r="A65" s="4" t="s">
        <v>774</v>
      </c>
      <c r="B65" s="4" t="s">
        <v>788</v>
      </c>
      <c r="C65" s="4" t="s">
        <v>788</v>
      </c>
    </row>
    <row r="66" spans="1:3">
      <c r="A66" s="4" t="s">
        <v>776</v>
      </c>
      <c r="B66" s="4" t="s">
        <v>789</v>
      </c>
      <c r="C66" s="4" t="s">
        <v>789</v>
      </c>
    </row>
    <row r="67" spans="1:3">
      <c r="A67" s="4" t="s">
        <v>811</v>
      </c>
      <c r="B67" s="10" t="n">
        <v>0.115</v>
      </c>
    </row>
    <row r="68" spans="1:3">
      <c r="A68" s="4" t="s">
        <v>778</v>
      </c>
      <c r="B68" s="10" t="n">
        <v>2.61</v>
      </c>
      <c r="C68" s="10" t="n">
        <v>2.61</v>
      </c>
    </row>
    <row r="69" spans="1:3">
      <c r="A69" s="4" t="s">
        <v>812</v>
      </c>
      <c r="B69" s="4" t="s">
        <v>822</v>
      </c>
    </row>
    <row r="70" spans="1:3">
      <c r="A70" s="4" t="s">
        <v>814</v>
      </c>
      <c r="B70" s="8" t="n">
        <v>3.59</v>
      </c>
    </row>
    <row r="71" spans="1:3">
      <c r="A71" s="4" t="s">
        <v>815</v>
      </c>
      <c r="B71" s="4" t="s">
        <v>823</v>
      </c>
    </row>
    <row r="72" spans="1:3">
      <c r="A72" s="4" t="s">
        <v>817</v>
      </c>
      <c r="B72" s="10" t="n">
        <v>0.87</v>
      </c>
    </row>
    <row r="73" spans="1:3">
      <c r="A73" s="4" t="s">
        <v>792</v>
      </c>
    </row>
    <row r="74" spans="1:3">
      <c r="A74" s="3" t="s">
        <v>746</v>
      </c>
    </row>
    <row r="75" spans="1:3">
      <c r="A75" s="4" t="s">
        <v>774</v>
      </c>
      <c r="B75" s="4" t="s">
        <v>793</v>
      </c>
      <c r="C75" s="4" t="s">
        <v>793</v>
      </c>
    </row>
    <row r="76" spans="1:3">
      <c r="A76" s="4" t="s">
        <v>776</v>
      </c>
      <c r="B76" s="4" t="s">
        <v>794</v>
      </c>
      <c r="C76" s="4" t="s">
        <v>794</v>
      </c>
    </row>
    <row r="77" spans="1:3">
      <c r="A77" s="4" t="s">
        <v>811</v>
      </c>
      <c r="B77" s="10" t="n">
        <v>0.105</v>
      </c>
    </row>
    <row r="78" spans="1:3">
      <c r="A78" s="4" t="s">
        <v>778</v>
      </c>
      <c r="B78" s="10" t="n">
        <v>1.63</v>
      </c>
      <c r="C78" s="10" t="n">
        <v>1.63</v>
      </c>
    </row>
    <row r="79" spans="1:3">
      <c r="A79" s="4" t="s">
        <v>812</v>
      </c>
      <c r="B79" s="4" t="s">
        <v>824</v>
      </c>
    </row>
    <row r="80" spans="1:3">
      <c r="A80" s="4" t="s">
        <v>814</v>
      </c>
      <c r="B80" s="8" t="n">
        <v>4.19</v>
      </c>
    </row>
    <row r="81" spans="1:3">
      <c r="A81" s="4" t="s">
        <v>815</v>
      </c>
      <c r="B81" s="4" t="s">
        <v>825</v>
      </c>
    </row>
    <row r="82" spans="1:3">
      <c r="A82" s="4" t="s">
        <v>817</v>
      </c>
      <c r="B82" s="10" t="n">
        <v>0.84</v>
      </c>
    </row>
    <row r="83" spans="1:3">
      <c r="A83" s="4" t="s">
        <v>754</v>
      </c>
    </row>
    <row r="84" spans="1:3">
      <c r="A84" s="3" t="s">
        <v>746</v>
      </c>
    </row>
    <row r="85" spans="1:3">
      <c r="A85" s="4" t="s">
        <v>774</v>
      </c>
      <c r="B85" s="4" t="s">
        <v>795</v>
      </c>
      <c r="C85" s="4" t="s">
        <v>795</v>
      </c>
    </row>
    <row r="86" spans="1:3">
      <c r="A86" s="4" t="s">
        <v>776</v>
      </c>
      <c r="B86" s="4" t="s">
        <v>796</v>
      </c>
      <c r="C86" s="4" t="s">
        <v>796</v>
      </c>
    </row>
    <row r="87" spans="1:3">
      <c r="A87" s="4" t="s">
        <v>811</v>
      </c>
      <c r="B87" s="10" t="n">
        <v>0.098</v>
      </c>
    </row>
    <row r="88" spans="1:3">
      <c r="A88" s="4" t="s">
        <v>778</v>
      </c>
      <c r="B88" s="10" t="n">
        <v>1.56</v>
      </c>
      <c r="C88" s="10" t="n">
        <v>1.56</v>
      </c>
    </row>
    <row r="89" spans="1:3">
      <c r="A89" s="4" t="s">
        <v>812</v>
      </c>
      <c r="B89" s="4" t="s">
        <v>824</v>
      </c>
    </row>
    <row r="90" spans="1:3">
      <c r="A90" s="4" t="s">
        <v>814</v>
      </c>
      <c r="B90" s="8" t="n">
        <v>4.3</v>
      </c>
    </row>
    <row r="91" spans="1:3">
      <c r="A91" s="4" t="s">
        <v>815</v>
      </c>
      <c r="B91" s="4" t="s">
        <v>826</v>
      </c>
    </row>
    <row r="92" spans="1:3">
      <c r="A92" s="4" t="s">
        <v>817</v>
      </c>
      <c r="B92" s="10" t="n">
        <v>0.78</v>
      </c>
    </row>
    <row r="93" spans="1:3">
      <c r="A93" s="4" t="s">
        <v>797</v>
      </c>
    </row>
    <row r="94" spans="1:3">
      <c r="A94" s="3" t="s">
        <v>746</v>
      </c>
    </row>
    <row r="95" spans="1:3">
      <c r="A95" s="4" t="s">
        <v>774</v>
      </c>
      <c r="B95" s="4" t="s">
        <v>798</v>
      </c>
      <c r="C95" s="4" t="s">
        <v>798</v>
      </c>
    </row>
    <row r="96" spans="1:3">
      <c r="A96" s="4" t="s">
        <v>776</v>
      </c>
      <c r="B96" s="4" t="s">
        <v>799</v>
      </c>
      <c r="C96" s="4" t="s">
        <v>799</v>
      </c>
    </row>
    <row r="97" spans="1:3">
      <c r="A97" s="4" t="s">
        <v>811</v>
      </c>
      <c r="B97" s="10" t="n">
        <v>0.09</v>
      </c>
    </row>
    <row r="98" spans="1:3">
      <c r="A98" s="4" t="s">
        <v>778</v>
      </c>
      <c r="B98" s="10" t="n">
        <v>1.38</v>
      </c>
      <c r="C98" s="10" t="n">
        <v>1.38</v>
      </c>
    </row>
    <row r="99" spans="1:3">
      <c r="A99" s="4" t="s">
        <v>812</v>
      </c>
      <c r="B99" s="4" t="s">
        <v>824</v>
      </c>
    </row>
    <row r="100" spans="1:3">
      <c r="A100" s="4" t="s">
        <v>814</v>
      </c>
      <c r="B100" s="8" t="n">
        <v>4.34</v>
      </c>
    </row>
    <row r="101" spans="1:3">
      <c r="A101" s="4" t="s">
        <v>815</v>
      </c>
      <c r="B101" s="4" t="s">
        <v>827</v>
      </c>
    </row>
    <row r="102" spans="1:3">
      <c r="A102" s="4" t="s">
        <v>817</v>
      </c>
      <c r="B102" s="10" t="n">
        <v>0.72</v>
      </c>
    </row>
    <row r="103" spans="1:3">
      <c r="A103" s="4" t="s">
        <v>800</v>
      </c>
    </row>
    <row r="104" spans="1:3">
      <c r="A104" s="3" t="s">
        <v>746</v>
      </c>
    </row>
    <row r="105" spans="1:3">
      <c r="A105" s="4" t="s">
        <v>774</v>
      </c>
      <c r="B105" s="4" t="s">
        <v>801</v>
      </c>
      <c r="C105" s="4" t="s">
        <v>801</v>
      </c>
    </row>
    <row r="106" spans="1:3">
      <c r="A106" s="4" t="s">
        <v>776</v>
      </c>
      <c r="B106" s="4" t="s">
        <v>802</v>
      </c>
      <c r="C106" s="4" t="s">
        <v>802</v>
      </c>
    </row>
    <row r="107" spans="1:3">
      <c r="A107" s="4" t="s">
        <v>811</v>
      </c>
      <c r="B107" s="10" t="n">
        <v>0.092</v>
      </c>
    </row>
    <row r="108" spans="1:3">
      <c r="A108" s="4" t="s">
        <v>778</v>
      </c>
      <c r="B108" s="10" t="n">
        <v>1.38</v>
      </c>
      <c r="C108" s="10" t="n">
        <v>1.38</v>
      </c>
    </row>
    <row r="109" spans="1:3">
      <c r="A109" s="4" t="s">
        <v>812</v>
      </c>
      <c r="B109" s="4" t="s">
        <v>824</v>
      </c>
    </row>
    <row r="110" spans="1:3">
      <c r="A110" s="4" t="s">
        <v>814</v>
      </c>
      <c r="B110" s="8" t="n">
        <v>4.4</v>
      </c>
    </row>
    <row r="111" spans="1:3">
      <c r="A111" s="4" t="s">
        <v>815</v>
      </c>
      <c r="B111" s="4" t="s">
        <v>828</v>
      </c>
    </row>
    <row r="112" spans="1:3">
      <c r="A112" s="4" t="s">
        <v>817</v>
      </c>
      <c r="B112" s="10" t="n">
        <v>0.73</v>
      </c>
    </row>
    <row r="113" spans="1:3">
      <c r="A113" s="4" t="s">
        <v>757</v>
      </c>
    </row>
    <row r="114" spans="1:3">
      <c r="A114" s="3" t="s">
        <v>746</v>
      </c>
    </row>
    <row r="115" spans="1:3">
      <c r="A115" s="4" t="s">
        <v>774</v>
      </c>
      <c r="B115" s="4" t="s">
        <v>803</v>
      </c>
      <c r="C115" s="4" t="s">
        <v>803</v>
      </c>
    </row>
    <row r="116" spans="1:3">
      <c r="A116" s="4" t="s">
        <v>776</v>
      </c>
      <c r="B116" s="4" t="s">
        <v>804</v>
      </c>
      <c r="C116" s="4" t="s">
        <v>804</v>
      </c>
    </row>
    <row r="117" spans="1:3">
      <c r="A117" s="4" t="s">
        <v>811</v>
      </c>
      <c r="B117" s="10" t="n">
        <v>0.43</v>
      </c>
    </row>
    <row r="118" spans="1:3">
      <c r="A118" s="4" t="s">
        <v>778</v>
      </c>
      <c r="B118" s="10" t="n">
        <v>0.67</v>
      </c>
      <c r="C118" s="10" t="n">
        <v>0.67</v>
      </c>
    </row>
    <row r="119" spans="1:3">
      <c r="A119" s="4" t="s">
        <v>812</v>
      </c>
      <c r="B119" s="4" t="s">
        <v>829</v>
      </c>
    </row>
    <row r="120" spans="1:3">
      <c r="A120" s="4" t="s">
        <v>814</v>
      </c>
      <c r="B120" s="5" t="n">
        <v>4</v>
      </c>
    </row>
    <row r="121" spans="1:3">
      <c r="A121" s="4" t="s">
        <v>815</v>
      </c>
      <c r="B121" s="4" t="s">
        <v>830</v>
      </c>
    </row>
    <row r="122" spans="1:3">
      <c r="A122" s="4" t="s">
        <v>817</v>
      </c>
      <c r="B122" s="10" t="n">
        <v>0.206</v>
      </c>
    </row>
    <row r="123" spans="1:3">
      <c r="A123" s="4" t="s">
        <v>759</v>
      </c>
    </row>
    <row r="124" spans="1:3">
      <c r="A124" s="3" t="s">
        <v>746</v>
      </c>
    </row>
    <row r="125" spans="1:3">
      <c r="A125" s="4" t="s">
        <v>774</v>
      </c>
      <c r="B125" s="4" t="s">
        <v>805</v>
      </c>
      <c r="C125" s="4" t="s">
        <v>805</v>
      </c>
    </row>
    <row r="126" spans="1:3">
      <c r="A126" s="4" t="s">
        <v>776</v>
      </c>
      <c r="B126" s="4" t="s">
        <v>806</v>
      </c>
      <c r="C126" s="4" t="s">
        <v>806</v>
      </c>
    </row>
    <row r="127" spans="1:3">
      <c r="A127" s="4" t="s">
        <v>811</v>
      </c>
      <c r="B127" s="10" t="n">
        <v>0.5</v>
      </c>
    </row>
    <row r="128" spans="1:3">
      <c r="A128" s="4" t="s">
        <v>778</v>
      </c>
      <c r="B128" s="10" t="n">
        <v>0.78</v>
      </c>
      <c r="C128" s="10" t="n">
        <v>0.78</v>
      </c>
    </row>
    <row r="129" spans="1:3">
      <c r="A129" s="4" t="s">
        <v>812</v>
      </c>
      <c r="B129" s="4" t="s">
        <v>829</v>
      </c>
    </row>
    <row r="130" spans="1:3">
      <c r="A130" s="4" t="s">
        <v>814</v>
      </c>
      <c r="B130" s="5" t="n">
        <v>3</v>
      </c>
    </row>
    <row r="131" spans="1:3">
      <c r="A131" s="4" t="s">
        <v>815</v>
      </c>
      <c r="B131" s="4" t="s">
        <v>830</v>
      </c>
    </row>
    <row r="132" spans="1:3">
      <c r="A132" s="4" t="s">
        <v>817</v>
      </c>
      <c r="B132" s="10" t="n">
        <v>0.2</v>
      </c>
    </row>
    <row r="133" spans="1:3">
      <c r="A133" s="4" t="s">
        <v>760</v>
      </c>
    </row>
    <row r="134" spans="1:3">
      <c r="A134" s="3" t="s">
        <v>746</v>
      </c>
    </row>
    <row r="135" spans="1:3">
      <c r="A135" s="4" t="s">
        <v>774</v>
      </c>
      <c r="B135" s="4" t="s">
        <v>807</v>
      </c>
    </row>
    <row r="136" spans="1:3">
      <c r="A136" s="4" t="s">
        <v>776</v>
      </c>
      <c r="B136" s="4" t="s">
        <v>808</v>
      </c>
    </row>
    <row r="137" spans="1:3">
      <c r="A137" s="4" t="s">
        <v>811</v>
      </c>
      <c r="B137" s="10" t="n">
        <v>0.34</v>
      </c>
    </row>
    <row r="138" spans="1:3">
      <c r="A138" s="4" t="s">
        <v>778</v>
      </c>
      <c r="B138" s="10" t="n">
        <v>0.492</v>
      </c>
    </row>
    <row r="139" spans="1:3">
      <c r="A139" s="4" t="s">
        <v>812</v>
      </c>
      <c r="B139" s="4" t="s">
        <v>829</v>
      </c>
    </row>
    <row r="140" spans="1:3">
      <c r="A140" s="4" t="s">
        <v>814</v>
      </c>
      <c r="B140" s="5" t="n">
        <v>3</v>
      </c>
    </row>
    <row r="141" spans="1:3">
      <c r="A141" s="4" t="s">
        <v>815</v>
      </c>
      <c r="B141" s="4" t="s">
        <v>830</v>
      </c>
    </row>
    <row r="142" spans="1:3">
      <c r="A142" s="4" t="s">
        <v>817</v>
      </c>
      <c r="B142" s="10" t="n">
        <v>0.1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27"/>
    <col customWidth="1" max="3" min="3" width="31"/>
    <col customWidth="1" max="4" min="4" width="21"/>
    <col customWidth="1" max="5" min="5" width="21"/>
  </cols>
  <sheetData>
    <row r="1" spans="1:5">
      <c r="A1" s="1" t="s">
        <v>831</v>
      </c>
      <c r="B1" s="2" t="s">
        <v>832</v>
      </c>
      <c r="C1" s="2" t="s">
        <v>833</v>
      </c>
      <c r="D1" s="2" t="s">
        <v>492</v>
      </c>
      <c r="E1" s="2" t="s">
        <v>704</v>
      </c>
    </row>
    <row r="2" spans="1:5">
      <c r="A2" s="3" t="s">
        <v>834</v>
      </c>
    </row>
    <row r="3" spans="1:5">
      <c r="A3" s="4" t="s">
        <v>835</v>
      </c>
      <c r="C3" s="6" t="n">
        <v>136000</v>
      </c>
    </row>
    <row r="4" spans="1:5">
      <c r="A4" s="4" t="s">
        <v>836</v>
      </c>
      <c r="C4" s="5" t="n">
        <v>0</v>
      </c>
      <c r="D4" s="6" t="n">
        <v>0</v>
      </c>
    </row>
    <row r="5" spans="1:5">
      <c r="A5" s="4" t="s">
        <v>64</v>
      </c>
      <c r="C5" s="5" t="n">
        <v>1465000</v>
      </c>
      <c r="D5" s="6" t="n">
        <v>12989000</v>
      </c>
      <c r="E5" s="6" t="n">
        <v>8563000</v>
      </c>
    </row>
    <row r="6" spans="1:5">
      <c r="A6" s="4" t="s">
        <v>837</v>
      </c>
    </row>
    <row r="7" spans="1:5">
      <c r="A7" s="3" t="s">
        <v>834</v>
      </c>
    </row>
    <row r="8" spans="1:5">
      <c r="A8" s="4" t="s">
        <v>838</v>
      </c>
      <c r="B8" s="5" t="n">
        <v>5970714</v>
      </c>
    </row>
    <row r="9" spans="1:5">
      <c r="A9" s="4" t="s">
        <v>243</v>
      </c>
      <c r="B9" s="6" t="n">
        <v>6490680</v>
      </c>
      <c r="C9" s="6" t="n">
        <v>1770000</v>
      </c>
    </row>
    <row r="10" spans="1:5">
      <c r="A10" s="4" t="s">
        <v>839</v>
      </c>
      <c r="C10" s="5" t="n">
        <v>3000000</v>
      </c>
    </row>
    <row r="11" spans="1:5">
      <c r="A11" s="4" t="s">
        <v>840</v>
      </c>
      <c r="C11" s="7" t="n">
        <v>0.8</v>
      </c>
    </row>
    <row r="12" spans="1:5">
      <c r="A12" s="4" t="s">
        <v>836</v>
      </c>
      <c r="C12" s="6" t="n">
        <v>165000</v>
      </c>
    </row>
    <row r="13" spans="1:5">
      <c r="A13" s="4" t="s">
        <v>64</v>
      </c>
      <c r="C13" s="5" t="n">
        <v>8410680</v>
      </c>
    </row>
    <row r="14" spans="1:5">
      <c r="A14" s="4" t="s">
        <v>841</v>
      </c>
      <c r="C14" s="6" t="n">
        <v>13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59</v>
      </c>
    </row>
    <row r="3" spans="1:2">
      <c r="A3" s="3" t="s">
        <v>179</v>
      </c>
    </row>
    <row r="4" spans="1:2">
      <c r="A4" s="4" t="s">
        <v>74</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59</v>
      </c>
    </row>
    <row r="3" spans="1:2">
      <c r="A3" s="3" t="s">
        <v>179</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59</v>
      </c>
    </row>
    <row r="3" spans="1:2">
      <c r="A3" s="3" t="s">
        <v>17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76"/>
  </cols>
  <sheetData>
    <row r="1" spans="1:2">
      <c r="A1" s="1" t="s">
        <v>196</v>
      </c>
      <c r="B1" s="2" t="s">
        <v>1</v>
      </c>
    </row>
    <row r="2" spans="1:2">
      <c r="B2" s="2" t="s">
        <v>59</v>
      </c>
    </row>
    <row r="3" spans="1:2">
      <c r="A3" s="3" t="s">
        <v>179</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59</v>
      </c>
    </row>
    <row r="3" spans="1:2">
      <c r="A3" s="3" t="s">
        <v>179</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59</v>
      </c>
    </row>
    <row r="3" spans="1:2">
      <c r="A3" s="3" t="s">
        <v>17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59</v>
      </c>
    </row>
    <row r="3" spans="1:2">
      <c r="A3" s="3" t="s">
        <v>179</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59</v>
      </c>
      <c r="C2" s="2" t="s">
        <v>60</v>
      </c>
      <c r="D2" s="2" t="s">
        <v>61</v>
      </c>
    </row>
    <row r="3" spans="1:4">
      <c r="A3" s="3" t="s">
        <v>62</v>
      </c>
    </row>
    <row r="4" spans="1:4">
      <c r="A4" s="4" t="s">
        <v>63</v>
      </c>
      <c r="C4" s="6" t="n">
        <v>119</v>
      </c>
      <c r="D4" s="6" t="n">
        <v>249</v>
      </c>
    </row>
    <row r="5" spans="1:4">
      <c r="A5" s="4" t="s">
        <v>64</v>
      </c>
      <c r="B5" s="6" t="n">
        <v>1465</v>
      </c>
      <c r="C5" s="5" t="n">
        <v>12989</v>
      </c>
      <c r="D5" s="5" t="n">
        <v>8563</v>
      </c>
    </row>
    <row r="6" spans="1:4">
      <c r="A6" s="4" t="s">
        <v>65</v>
      </c>
      <c r="B6" s="5" t="n">
        <v>100</v>
      </c>
    </row>
    <row r="7" spans="1:4">
      <c r="A7" s="3" t="s">
        <v>66</v>
      </c>
    </row>
    <row r="8" spans="1:4">
      <c r="A8" s="4" t="s">
        <v>67</v>
      </c>
      <c r="B8" s="5" t="n">
        <v>-6476</v>
      </c>
      <c r="C8" s="5" t="n">
        <v>-9774</v>
      </c>
      <c r="D8" s="5" t="n">
        <v>-11136</v>
      </c>
    </row>
    <row r="9" spans="1:4">
      <c r="A9" s="4" t="s">
        <v>68</v>
      </c>
      <c r="B9" s="5" t="n">
        <v>-3786</v>
      </c>
      <c r="C9" s="5" t="n">
        <v>-5598</v>
      </c>
      <c r="D9" s="5" t="n">
        <v>-8529</v>
      </c>
    </row>
    <row r="10" spans="1:4">
      <c r="A10" s="4" t="s">
        <v>69</v>
      </c>
      <c r="B10" s="5" t="n">
        <v>-1</v>
      </c>
      <c r="C10" s="5" t="n">
        <v>-137</v>
      </c>
      <c r="D10" s="5" t="n">
        <v>-16</v>
      </c>
    </row>
    <row r="11" spans="1:4">
      <c r="A11" s="4" t="s">
        <v>70</v>
      </c>
      <c r="B11" s="5" t="n">
        <v>-1809</v>
      </c>
      <c r="C11" s="5" t="n">
        <v>-1114</v>
      </c>
    </row>
    <row r="12" spans="1:4">
      <c r="A12" s="4" t="s">
        <v>71</v>
      </c>
      <c r="B12" s="5" t="n">
        <v>-63</v>
      </c>
    </row>
    <row r="13" spans="1:4">
      <c r="A13" s="4" t="s">
        <v>72</v>
      </c>
      <c r="C13" s="5" t="n">
        <v>-2830</v>
      </c>
    </row>
    <row r="14" spans="1:4">
      <c r="A14" s="4" t="s">
        <v>73</v>
      </c>
      <c r="B14" s="5" t="n">
        <v>-10568</v>
      </c>
      <c r="C14" s="5" t="n">
        <v>-6344</v>
      </c>
      <c r="D14" s="5" t="n">
        <v>-10869</v>
      </c>
    </row>
    <row r="15" spans="1:4">
      <c r="A15" s="4" t="s">
        <v>74</v>
      </c>
      <c r="B15" s="5" t="n">
        <v>298</v>
      </c>
      <c r="C15" s="5" t="n">
        <v>305</v>
      </c>
      <c r="D15" s="5" t="n">
        <v>199</v>
      </c>
    </row>
    <row r="16" spans="1:4">
      <c r="A16" s="4" t="s">
        <v>75</v>
      </c>
      <c r="B16" s="5" t="n">
        <v>-10270</v>
      </c>
      <c r="C16" s="5" t="n">
        <v>-6039</v>
      </c>
      <c r="D16" s="5" t="n">
        <v>-10670</v>
      </c>
    </row>
    <row r="17" spans="1:4">
      <c r="A17" s="3" t="s">
        <v>76</v>
      </c>
    </row>
    <row r="18" spans="1:4">
      <c r="A18" s="4" t="s">
        <v>77</v>
      </c>
      <c r="D18" s="5" t="n">
        <v>9</v>
      </c>
    </row>
    <row r="19" spans="1:4">
      <c r="A19" s="4" t="s">
        <v>78</v>
      </c>
      <c r="B19" s="5" t="n">
        <v>-89</v>
      </c>
      <c r="C19" s="5" t="n">
        <v>-251</v>
      </c>
      <c r="D19" s="5" t="n">
        <v>25</v>
      </c>
    </row>
    <row r="20" spans="1:4">
      <c r="A20" s="4" t="s">
        <v>79</v>
      </c>
      <c r="B20" s="5" t="n">
        <v>-89</v>
      </c>
      <c r="C20" s="5" t="n">
        <v>-251</v>
      </c>
      <c r="D20" s="5" t="n">
        <v>34</v>
      </c>
    </row>
    <row r="21" spans="1:4">
      <c r="A21" s="4" t="s">
        <v>80</v>
      </c>
      <c r="B21" s="5" t="n">
        <v>-10359</v>
      </c>
      <c r="C21" s="5" t="n">
        <v>-6290</v>
      </c>
      <c r="D21" s="5" t="n">
        <v>-10636</v>
      </c>
    </row>
    <row r="22" spans="1:4">
      <c r="A22" s="3" t="s">
        <v>81</v>
      </c>
    </row>
    <row r="23" spans="1:4">
      <c r="A23" s="4" t="s">
        <v>82</v>
      </c>
      <c r="B23" s="5" t="n">
        <v>-10270</v>
      </c>
      <c r="C23" s="5" t="n">
        <v>-6039</v>
      </c>
      <c r="D23" s="5" t="n">
        <v>-10670</v>
      </c>
    </row>
    <row r="24" spans="1:4">
      <c r="A24" s="4" t="s">
        <v>75</v>
      </c>
      <c r="B24" s="5" t="n">
        <v>-10270</v>
      </c>
      <c r="C24" s="5" t="n">
        <v>-6039</v>
      </c>
      <c r="D24" s="5" t="n">
        <v>-10670</v>
      </c>
    </row>
    <row r="25" spans="1:4">
      <c r="A25" s="3" t="s">
        <v>83</v>
      </c>
    </row>
    <row r="26" spans="1:4">
      <c r="A26" s="4" t="s">
        <v>82</v>
      </c>
      <c r="B26" s="5" t="n">
        <v>-10359</v>
      </c>
      <c r="C26" s="5" t="n">
        <v>-6290</v>
      </c>
      <c r="D26" s="5" t="n">
        <v>-10636</v>
      </c>
    </row>
    <row r="27" spans="1:4">
      <c r="A27" s="4" t="s">
        <v>80</v>
      </c>
      <c r="B27" s="6" t="n">
        <v>-10359</v>
      </c>
      <c r="C27" s="6" t="n">
        <v>-6290</v>
      </c>
      <c r="D27" s="6" t="n">
        <v>-10636</v>
      </c>
    </row>
    <row r="28" spans="1:4">
      <c r="A28" s="3" t="s">
        <v>84</v>
      </c>
    </row>
    <row r="29" spans="1:4">
      <c r="A29" s="4" t="s">
        <v>85</v>
      </c>
      <c r="B29" s="7" t="n">
        <v>-17.86</v>
      </c>
      <c r="C29" s="7" t="n">
        <v>-12.48</v>
      </c>
      <c r="D29" s="7" t="n">
        <v>-2.28</v>
      </c>
    </row>
    <row r="30" spans="1:4">
      <c r="A30" s="4" t="s">
        <v>86</v>
      </c>
      <c r="B30" s="8" t="n">
        <v>-17.86</v>
      </c>
      <c r="C30" s="8" t="n">
        <v>-12.48</v>
      </c>
      <c r="D30" s="8" t="n">
        <v>-2.28</v>
      </c>
    </row>
    <row r="31" spans="1:4">
      <c r="A31" s="3" t="s">
        <v>87</v>
      </c>
    </row>
    <row r="32" spans="1:4">
      <c r="A32" s="4" t="s">
        <v>85</v>
      </c>
      <c r="B32" s="8" t="n">
        <v>-17.86</v>
      </c>
      <c r="C32" s="8" t="n">
        <v>-12.48</v>
      </c>
      <c r="D32" s="8" t="n">
        <v>-2.28</v>
      </c>
    </row>
    <row r="33" spans="1:4">
      <c r="A33" s="4" t="s">
        <v>86</v>
      </c>
      <c r="B33" s="7" t="n">
        <v>-17.86</v>
      </c>
      <c r="C33" s="7" t="n">
        <v>-12.48</v>
      </c>
      <c r="D33" s="7" t="n">
        <v>-2.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59</v>
      </c>
    </row>
    <row r="3" spans="1:2">
      <c r="A3" s="4" t="s">
        <v>204</v>
      </c>
    </row>
    <row r="4" spans="1:2">
      <c r="A4" s="3" t="s">
        <v>205</v>
      </c>
    </row>
    <row r="5" spans="1:2">
      <c r="A5" s="4" t="s">
        <v>101</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102</v>
      </c>
      <c r="B1" s="2" t="s">
        <v>1</v>
      </c>
    </row>
    <row r="2" spans="1:2">
      <c r="B2" s="2" t="s">
        <v>59</v>
      </c>
    </row>
    <row r="3" spans="1:2">
      <c r="A3" s="4" t="s">
        <v>204</v>
      </c>
    </row>
    <row r="4" spans="1:2">
      <c r="A4" s="3" t="s">
        <v>205</v>
      </c>
    </row>
    <row r="5" spans="1:2">
      <c r="A5" s="4" t="s">
        <v>102</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59</v>
      </c>
    </row>
    <row r="3" spans="1:2">
      <c r="A3" s="4" t="s">
        <v>204</v>
      </c>
    </row>
    <row r="4" spans="1:2">
      <c r="A4" s="3" t="s">
        <v>205</v>
      </c>
    </row>
    <row r="5" spans="1:2">
      <c r="A5" s="4" t="s">
        <v>104</v>
      </c>
      <c r="B5" s="4" t="s">
        <v>208</v>
      </c>
    </row>
    <row r="6" spans="1:2">
      <c r="A6" s="4" t="s">
        <v>209</v>
      </c>
    </row>
    <row r="7" spans="1:2">
      <c r="A7" s="3" t="s">
        <v>205</v>
      </c>
    </row>
    <row r="8" spans="1:2">
      <c r="A8" s="4" t="s">
        <v>104</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59</v>
      </c>
    </row>
    <row r="3" spans="1:2">
      <c r="A3" s="3" t="s">
        <v>17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59</v>
      </c>
    </row>
    <row r="3" spans="1:2">
      <c r="A3" s="3" t="s">
        <v>179</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59</v>
      </c>
    </row>
    <row r="3" spans="1:2">
      <c r="A3" s="3" t="s">
        <v>17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59</v>
      </c>
    </row>
    <row r="3" spans="1:2">
      <c r="A3" s="3" t="s">
        <v>179</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59</v>
      </c>
    </row>
    <row r="3" spans="1:2">
      <c r="A3" s="3" t="s">
        <v>17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59</v>
      </c>
    </row>
    <row r="3" spans="1:2">
      <c r="A3" s="3" t="s">
        <v>179</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59</v>
      </c>
    </row>
    <row r="3" spans="1:2">
      <c r="A3" s="3" t="s">
        <v>179</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v>
      </c>
      <c r="B1" s="2" t="s">
        <v>59</v>
      </c>
      <c r="C1" s="2" t="s">
        <v>60</v>
      </c>
    </row>
    <row r="2" spans="1:3">
      <c r="A2" s="3" t="s">
        <v>89</v>
      </c>
    </row>
    <row r="3" spans="1:3">
      <c r="A3" s="4" t="s">
        <v>90</v>
      </c>
      <c r="B3" s="6" t="n">
        <v>5434000</v>
      </c>
      <c r="C3" s="6" t="n">
        <v>5956000</v>
      </c>
    </row>
    <row r="4" spans="1:3">
      <c r="A4" s="4" t="s">
        <v>91</v>
      </c>
      <c r="B4" s="5" t="n">
        <v>1711000</v>
      </c>
      <c r="C4" s="5" t="n">
        <v>2536000</v>
      </c>
    </row>
    <row r="5" spans="1:3">
      <c r="A5" s="4" t="s">
        <v>92</v>
      </c>
      <c r="B5" s="5" t="n">
        <v>370000</v>
      </c>
      <c r="C5" s="5" t="n">
        <v>768000</v>
      </c>
    </row>
    <row r="6" spans="1:3">
      <c r="A6" s="4" t="s">
        <v>93</v>
      </c>
      <c r="B6" s="5" t="n">
        <v>7515000</v>
      </c>
      <c r="C6" s="5" t="n">
        <v>9260000</v>
      </c>
    </row>
    <row r="7" spans="1:3">
      <c r="A7" s="3" t="s">
        <v>94</v>
      </c>
    </row>
    <row r="8" spans="1:3">
      <c r="A8" s="4" t="s">
        <v>95</v>
      </c>
      <c r="B8" s="5" t="n">
        <v>168000</v>
      </c>
      <c r="C8" s="5" t="n">
        <v>4335000</v>
      </c>
    </row>
    <row r="9" spans="1:3">
      <c r="A9" s="4" t="s">
        <v>96</v>
      </c>
      <c r="C9" s="5" t="n">
        <v>1000</v>
      </c>
    </row>
    <row r="10" spans="1:3">
      <c r="A10" s="4" t="s">
        <v>97</v>
      </c>
      <c r="B10" s="5" t="n">
        <v>13494000</v>
      </c>
      <c r="C10" s="5" t="n">
        <v>14579000</v>
      </c>
    </row>
    <row r="11" spans="1:3">
      <c r="A11" s="4" t="s">
        <v>98</v>
      </c>
      <c r="B11" s="5" t="n">
        <v>13662000</v>
      </c>
      <c r="C11" s="5" t="n">
        <v>18915000</v>
      </c>
    </row>
    <row r="12" spans="1:3">
      <c r="A12" s="4" t="s">
        <v>99</v>
      </c>
      <c r="B12" s="5" t="n">
        <v>21177000</v>
      </c>
      <c r="C12" s="5" t="n">
        <v>28175000</v>
      </c>
    </row>
    <row r="13" spans="1:3">
      <c r="A13" s="3" t="s">
        <v>100</v>
      </c>
    </row>
    <row r="14" spans="1:3">
      <c r="A14" s="4" t="s">
        <v>101</v>
      </c>
      <c r="B14" s="5" t="n">
        <v>1764000</v>
      </c>
      <c r="C14" s="5" t="n">
        <v>2067000</v>
      </c>
    </row>
    <row r="15" spans="1:3">
      <c r="A15" s="4" t="s">
        <v>102</v>
      </c>
      <c r="B15" s="5" t="n">
        <v>136000</v>
      </c>
      <c r="C15" s="5" t="n">
        <v>161000</v>
      </c>
    </row>
    <row r="16" spans="1:3">
      <c r="A16" s="4" t="s">
        <v>103</v>
      </c>
      <c r="C16" s="5" t="n">
        <v>138000</v>
      </c>
    </row>
    <row r="17" spans="1:3">
      <c r="A17" s="4" t="s">
        <v>104</v>
      </c>
      <c r="C17" s="5" t="n">
        <v>1521000</v>
      </c>
    </row>
    <row r="18" spans="1:3">
      <c r="A18" s="4" t="s">
        <v>105</v>
      </c>
      <c r="B18" s="5" t="n">
        <v>1900000</v>
      </c>
      <c r="C18" s="5" t="n">
        <v>3887000</v>
      </c>
    </row>
    <row r="19" spans="1:3">
      <c r="A19" s="3" t="s">
        <v>106</v>
      </c>
    </row>
    <row r="20" spans="1:3">
      <c r="A20" s="4" t="s">
        <v>107</v>
      </c>
      <c r="B20" s="5" t="n">
        <v>3711000</v>
      </c>
      <c r="C20" s="5" t="n">
        <v>4009000</v>
      </c>
    </row>
    <row r="21" spans="1:3">
      <c r="A21" s="4" t="s">
        <v>104</v>
      </c>
      <c r="B21" s="5" t="n">
        <v>1371000</v>
      </c>
      <c r="C21" s="5" t="n">
        <v>1037000</v>
      </c>
    </row>
    <row r="22" spans="1:3">
      <c r="A22" s="4" t="s">
        <v>108</v>
      </c>
      <c r="B22" s="5" t="n">
        <v>5082000</v>
      </c>
      <c r="C22" s="5" t="n">
        <v>5046000</v>
      </c>
    </row>
    <row r="23" spans="1:3">
      <c r="A23" s="4" t="s">
        <v>109</v>
      </c>
      <c r="B23" s="5" t="n">
        <v>6982000</v>
      </c>
      <c r="C23" s="5" t="n">
        <v>8933000</v>
      </c>
    </row>
    <row r="24" spans="1:3">
      <c r="A24" s="4" t="s">
        <v>110</v>
      </c>
      <c r="B24" s="5" t="n">
        <v>14195000</v>
      </c>
      <c r="C24" s="5" t="n">
        <v>19242000</v>
      </c>
    </row>
    <row r="25" spans="1:3">
      <c r="A25" s="3" t="s">
        <v>111</v>
      </c>
    </row>
    <row r="26" spans="1:3">
      <c r="A26" s="4" t="s">
        <v>112</v>
      </c>
      <c r="B26" s="5" t="n">
        <v>36641519</v>
      </c>
      <c r="C26" s="5" t="n">
        <v>31575824</v>
      </c>
    </row>
    <row r="27" spans="1:3">
      <c r="A27" s="4" t="s">
        <v>113</v>
      </c>
      <c r="B27" s="5" t="n">
        <v>464000</v>
      </c>
      <c r="C27" s="5" t="n">
        <v>464000</v>
      </c>
    </row>
    <row r="28" spans="1:3">
      <c r="A28" s="4" t="s">
        <v>114</v>
      </c>
      <c r="B28" s="5" t="n">
        <v>2037000</v>
      </c>
      <c r="C28" s="5" t="n">
        <v>1843000</v>
      </c>
    </row>
    <row r="29" spans="1:3">
      <c r="A29" s="4" t="s">
        <v>115</v>
      </c>
      <c r="B29" s="5" t="n">
        <v>-24948000</v>
      </c>
      <c r="C29" s="5" t="n">
        <v>-14641000</v>
      </c>
    </row>
    <row r="30" spans="1:3">
      <c r="A30" s="4" t="s">
        <v>116</v>
      </c>
      <c r="B30" s="5" t="n">
        <v>14195000</v>
      </c>
      <c r="C30" s="5" t="n">
        <v>19242000</v>
      </c>
    </row>
    <row r="31" spans="1:3">
      <c r="A31" s="4" t="s">
        <v>117</v>
      </c>
      <c r="B31" s="6" t="n">
        <v>14195000</v>
      </c>
      <c r="C31" s="6" t="n">
        <v>192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59</v>
      </c>
    </row>
    <row r="3" spans="1:2">
      <c r="A3" s="3" t="s">
        <v>179</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59</v>
      </c>
    </row>
    <row r="3" spans="1:2">
      <c r="A3" s="3" t="s">
        <v>179</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59</v>
      </c>
    </row>
    <row r="3" spans="1:2">
      <c r="A3" s="3" t="s">
        <v>179</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59</v>
      </c>
    </row>
    <row r="3" spans="1:2">
      <c r="A3" s="3" t="s">
        <v>179</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59</v>
      </c>
    </row>
    <row r="3" spans="1:2">
      <c r="A3" s="3" t="s">
        <v>179</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59</v>
      </c>
    </row>
    <row r="3" spans="1:2">
      <c r="A3" s="3" t="s">
        <v>179</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59</v>
      </c>
    </row>
    <row r="3" spans="1:2">
      <c r="A3" s="3" t="s">
        <v>238</v>
      </c>
    </row>
    <row r="4" spans="1:2">
      <c r="A4" s="4" t="s">
        <v>237</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59</v>
      </c>
    </row>
    <row r="3" spans="1:2">
      <c r="A3" s="3" t="s">
        <v>179</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59</v>
      </c>
    </row>
    <row r="3" spans="1:2">
      <c r="A3" s="3" t="s">
        <v>179</v>
      </c>
    </row>
    <row r="4" spans="1:2">
      <c r="A4" s="4" t="s">
        <v>145</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59</v>
      </c>
    </row>
    <row r="3" spans="1:2">
      <c r="A3" s="3" t="s">
        <v>179</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34"/>
    <col customWidth="1" max="5" min="5" width="18"/>
    <col customWidth="1" max="6" min="6" width="28"/>
  </cols>
  <sheetData>
    <row r="1" spans="1:6">
      <c r="A1" s="1" t="s">
        <v>118</v>
      </c>
      <c r="B1" s="2" t="s">
        <v>119</v>
      </c>
      <c r="C1" s="2" t="s">
        <v>120</v>
      </c>
      <c r="D1" s="2" t="s">
        <v>121</v>
      </c>
      <c r="E1" s="2" t="s">
        <v>122</v>
      </c>
      <c r="F1" s="2" t="s">
        <v>123</v>
      </c>
    </row>
    <row r="2" spans="1:6">
      <c r="A2" s="4" t="s">
        <v>124</v>
      </c>
      <c r="B2" s="6" t="n">
        <v>33931000</v>
      </c>
      <c r="C2" s="6" t="n">
        <v>191301000</v>
      </c>
      <c r="D2" s="6" t="n">
        <v>1716000</v>
      </c>
      <c r="E2" s="6" t="n">
        <v>1421000</v>
      </c>
      <c r="F2" s="6" t="n">
        <v>-160507000</v>
      </c>
    </row>
    <row r="3" spans="1:6">
      <c r="A3" s="4" t="s">
        <v>75</v>
      </c>
      <c r="B3" s="5" t="n">
        <v>-10670000</v>
      </c>
      <c r="F3" s="5" t="n">
        <v>-10670000</v>
      </c>
    </row>
    <row r="4" spans="1:6">
      <c r="A4" s="4" t="s">
        <v>79</v>
      </c>
      <c r="B4" s="5" t="n">
        <v>34000</v>
      </c>
      <c r="E4" s="5" t="n">
        <v>34000</v>
      </c>
    </row>
    <row r="5" spans="1:6">
      <c r="A5" s="4" t="s">
        <v>80</v>
      </c>
      <c r="B5" s="5" t="n">
        <v>-10636000</v>
      </c>
      <c r="E5" s="5" t="n">
        <v>34000</v>
      </c>
      <c r="F5" s="5" t="n">
        <v>-10670000</v>
      </c>
    </row>
    <row r="6" spans="1:6">
      <c r="A6" s="3" t="s">
        <v>125</v>
      </c>
    </row>
    <row r="7" spans="1:6">
      <c r="A7" s="4" t="s">
        <v>126</v>
      </c>
      <c r="B7" s="5" t="n">
        <v>-18000</v>
      </c>
      <c r="C7" s="5" t="n">
        <v>-18000</v>
      </c>
    </row>
    <row r="8" spans="1:6">
      <c r="A8" s="4" t="s">
        <v>127</v>
      </c>
      <c r="D8" s="5" t="n">
        <v>-216000</v>
      </c>
      <c r="F8" s="5" t="n">
        <v>216000</v>
      </c>
    </row>
    <row r="9" spans="1:6">
      <c r="A9" s="4" t="s">
        <v>128</v>
      </c>
      <c r="C9" s="5" t="n">
        <v>900000</v>
      </c>
      <c r="D9" s="5" t="n">
        <v>-900000</v>
      </c>
    </row>
    <row r="10" spans="1:6">
      <c r="A10" s="4" t="s">
        <v>129</v>
      </c>
      <c r="B10" s="5" t="n">
        <v>475000</v>
      </c>
      <c r="E10" s="5" t="n">
        <v>475000</v>
      </c>
    </row>
    <row r="11" spans="1:6">
      <c r="A11" s="4" t="s">
        <v>130</v>
      </c>
      <c r="B11" s="5" t="n">
        <v>1586000</v>
      </c>
      <c r="C11" s="5" t="n">
        <v>1586000</v>
      </c>
    </row>
    <row r="12" spans="1:6">
      <c r="A12" s="4" t="s">
        <v>131</v>
      </c>
      <c r="B12" s="5" t="n">
        <v>25338000</v>
      </c>
      <c r="C12" s="5" t="n">
        <v>193769409</v>
      </c>
      <c r="D12" s="5" t="n">
        <v>600000</v>
      </c>
      <c r="E12" s="5" t="n">
        <v>1930000</v>
      </c>
      <c r="F12" s="5" t="n">
        <v>-170961000</v>
      </c>
    </row>
    <row r="13" spans="1:6">
      <c r="A13" s="4" t="s">
        <v>75</v>
      </c>
      <c r="B13" s="5" t="n">
        <v>-6039000</v>
      </c>
      <c r="F13" s="5" t="n">
        <v>-6039000</v>
      </c>
    </row>
    <row r="14" spans="1:6">
      <c r="A14" s="4" t="s">
        <v>79</v>
      </c>
      <c r="B14" s="5" t="n">
        <v>-251000</v>
      </c>
      <c r="E14" s="5" t="n">
        <v>-251000</v>
      </c>
    </row>
    <row r="15" spans="1:6">
      <c r="A15" s="4" t="s">
        <v>80</v>
      </c>
      <c r="B15" s="5" t="n">
        <v>-6290000</v>
      </c>
      <c r="E15" s="5" t="n">
        <v>-251000</v>
      </c>
      <c r="F15" s="5" t="n">
        <v>-6039000</v>
      </c>
    </row>
    <row r="16" spans="1:6">
      <c r="A16" s="3" t="s">
        <v>125</v>
      </c>
    </row>
    <row r="17" spans="1:6">
      <c r="A17" s="4" t="s">
        <v>132</v>
      </c>
      <c r="C17" s="5" t="n">
        <v>-162223185</v>
      </c>
      <c r="F17" s="5" t="n">
        <v>162223000</v>
      </c>
    </row>
    <row r="18" spans="1:6">
      <c r="A18" s="4" t="s">
        <v>128</v>
      </c>
      <c r="D18" s="5" t="n">
        <v>-136000</v>
      </c>
      <c r="F18" s="5" t="n">
        <v>136000</v>
      </c>
    </row>
    <row r="19" spans="1:6">
      <c r="A19" s="4" t="s">
        <v>130</v>
      </c>
      <c r="B19" s="5" t="n">
        <v>165000</v>
      </c>
      <c r="E19" s="5" t="n">
        <v>165000</v>
      </c>
    </row>
    <row r="20" spans="1:6">
      <c r="A20" s="4" t="s">
        <v>133</v>
      </c>
      <c r="B20" s="5" t="n">
        <v>30000</v>
      </c>
      <c r="C20" s="5" t="n">
        <v>29600</v>
      </c>
    </row>
    <row r="21" spans="1:6">
      <c r="A21" s="4" t="s">
        <v>134</v>
      </c>
      <c r="B21" s="5" t="n">
        <v>19242000</v>
      </c>
      <c r="C21" s="5" t="n">
        <v>31576000</v>
      </c>
      <c r="D21" s="5" t="n">
        <v>464000</v>
      </c>
      <c r="E21" s="5" t="n">
        <v>1843000</v>
      </c>
      <c r="F21" s="5" t="n">
        <v>-14641000</v>
      </c>
    </row>
    <row r="22" spans="1:6">
      <c r="A22" s="4" t="s">
        <v>135</v>
      </c>
      <c r="E22" s="5" t="n">
        <v>37000</v>
      </c>
      <c r="F22" s="5" t="n">
        <v>-37000</v>
      </c>
    </row>
    <row r="23" spans="1:6">
      <c r="A23" s="4" t="s">
        <v>136</v>
      </c>
      <c r="B23" s="5" t="n">
        <v>19242000</v>
      </c>
      <c r="C23" s="5" t="n">
        <v>31575824</v>
      </c>
      <c r="D23" s="5" t="n">
        <v>464000</v>
      </c>
      <c r="E23" s="5" t="n">
        <v>1880000</v>
      </c>
      <c r="F23" s="5" t="n">
        <v>-14678000</v>
      </c>
    </row>
    <row r="24" spans="1:6">
      <c r="A24" s="4" t="s">
        <v>75</v>
      </c>
      <c r="B24" s="5" t="n">
        <v>-10270000</v>
      </c>
      <c r="F24" s="5" t="n">
        <v>-10270000</v>
      </c>
    </row>
    <row r="25" spans="1:6">
      <c r="A25" s="4" t="s">
        <v>79</v>
      </c>
      <c r="B25" s="5" t="n">
        <v>-89000</v>
      </c>
      <c r="E25" s="5" t="n">
        <v>-89000</v>
      </c>
    </row>
    <row r="26" spans="1:6">
      <c r="A26" s="4" t="s">
        <v>80</v>
      </c>
      <c r="B26" s="5" t="n">
        <v>-10359000</v>
      </c>
      <c r="E26" s="5" t="n">
        <v>-89000</v>
      </c>
      <c r="F26" s="5" t="n">
        <v>-10270000</v>
      </c>
    </row>
    <row r="27" spans="1:6">
      <c r="A27" s="3" t="s">
        <v>125</v>
      </c>
    </row>
    <row r="28" spans="1:6">
      <c r="A28" s="4" t="s">
        <v>126</v>
      </c>
      <c r="B28" s="5" t="n">
        <v>-340000</v>
      </c>
      <c r="C28" s="5" t="n">
        <v>-340065</v>
      </c>
    </row>
    <row r="29" spans="1:6">
      <c r="A29" s="4" t="s">
        <v>130</v>
      </c>
      <c r="B29" s="5" t="n">
        <v>246000</v>
      </c>
      <c r="E29" s="5" t="n">
        <v>246000</v>
      </c>
    </row>
    <row r="30" spans="1:6">
      <c r="A30" s="4" t="s">
        <v>133</v>
      </c>
      <c r="B30" s="5" t="n">
        <v>5406000</v>
      </c>
      <c r="C30" s="5" t="n">
        <v>5406000</v>
      </c>
    </row>
    <row r="31" spans="1:6">
      <c r="A31" s="4" t="s">
        <v>137</v>
      </c>
      <c r="B31" s="6" t="n">
        <v>14195000</v>
      </c>
      <c r="C31" s="6" t="n">
        <v>36641519</v>
      </c>
      <c r="D31" s="6" t="n">
        <v>464000</v>
      </c>
      <c r="E31" s="6" t="n">
        <v>2037000</v>
      </c>
      <c r="F31" s="6" t="n">
        <v>-2494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59</v>
      </c>
    </row>
    <row r="3" spans="1:2">
      <c r="A3" s="3" t="s">
        <v>179</v>
      </c>
    </row>
    <row r="4" spans="1:2">
      <c r="A4" s="4" t="s">
        <v>245</v>
      </c>
      <c r="B4"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59</v>
      </c>
    </row>
    <row r="3" spans="1:2">
      <c r="A3" s="3" t="s">
        <v>179</v>
      </c>
    </row>
    <row r="4" spans="1:2">
      <c r="A4" s="4" t="s">
        <v>248</v>
      </c>
      <c r="B4" s="4" t="s">
        <v>249</v>
      </c>
    </row>
    <row r="5" spans="1:2">
      <c r="A5" s="4" t="s">
        <v>250</v>
      </c>
      <c r="B5" s="4" t="s">
        <v>251</v>
      </c>
    </row>
    <row r="6" spans="1:2">
      <c r="A6" s="4" t="s">
        <v>252</v>
      </c>
      <c r="B6" s="4" t="s">
        <v>253</v>
      </c>
    </row>
    <row r="7" spans="1:2">
      <c r="A7" s="4" t="s">
        <v>235</v>
      </c>
      <c r="B7" s="4" t="s">
        <v>254</v>
      </c>
    </row>
    <row r="8" spans="1:2">
      <c r="A8" s="4" t="s">
        <v>255</v>
      </c>
      <c r="B8" s="4" t="s">
        <v>256</v>
      </c>
    </row>
    <row r="9" spans="1:2">
      <c r="A9" s="4" t="s">
        <v>185</v>
      </c>
      <c r="B9" s="4" t="s">
        <v>257</v>
      </c>
    </row>
    <row r="10" spans="1:2">
      <c r="A10" s="4" t="s">
        <v>258</v>
      </c>
      <c r="B10" s="4" t="s">
        <v>259</v>
      </c>
    </row>
    <row r="11" spans="1:2">
      <c r="A11" s="4" t="s">
        <v>221</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90</v>
      </c>
      <c r="B17" s="4" t="s">
        <v>271</v>
      </c>
    </row>
    <row r="18" spans="1:2">
      <c r="A18" s="4" t="s">
        <v>96</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102</v>
      </c>
      <c r="B24" s="4" t="s">
        <v>283</v>
      </c>
    </row>
    <row r="25" spans="1:2">
      <c r="A25" s="4" t="s">
        <v>284</v>
      </c>
      <c r="B25" s="4" t="s">
        <v>285</v>
      </c>
    </row>
    <row r="26" spans="1:2">
      <c r="A26" s="4" t="s">
        <v>286</v>
      </c>
      <c r="B26" s="4" t="s">
        <v>287</v>
      </c>
    </row>
    <row r="27" spans="1:2">
      <c r="A27" s="4" t="s">
        <v>223</v>
      </c>
      <c r="B27" s="4" t="s">
        <v>288</v>
      </c>
    </row>
    <row r="28" spans="1:2">
      <c r="A28" s="4" t="s">
        <v>289</v>
      </c>
      <c r="B28" s="4" t="s">
        <v>290</v>
      </c>
    </row>
    <row r="29" spans="1:2">
      <c r="A29" s="4" t="s">
        <v>240</v>
      </c>
      <c r="B29" s="4" t="s">
        <v>291</v>
      </c>
    </row>
    <row r="30" spans="1:2">
      <c r="A30" s="4" t="s">
        <v>292</v>
      </c>
      <c r="B30" s="4" t="s">
        <v>293</v>
      </c>
    </row>
    <row r="31" spans="1:2">
      <c r="A31" s="4" t="s">
        <v>294</v>
      </c>
      <c r="B31"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59</v>
      </c>
    </row>
    <row r="3" spans="1:2">
      <c r="A3" s="3" t="s">
        <v>179</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59</v>
      </c>
    </row>
    <row r="3" spans="1:2">
      <c r="A3" s="3" t="s">
        <v>179</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59</v>
      </c>
    </row>
    <row r="3" spans="1:2">
      <c r="A3" s="3" t="s">
        <v>179</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59</v>
      </c>
    </row>
    <row r="3" spans="1:2">
      <c r="A3" s="3" t="s">
        <v>179</v>
      </c>
    </row>
    <row r="4" spans="1:2">
      <c r="A4" s="4" t="s">
        <v>306</v>
      </c>
      <c r="B4"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59</v>
      </c>
    </row>
    <row r="3" spans="1:2">
      <c r="A3" s="3" t="s">
        <v>179</v>
      </c>
    </row>
    <row r="4" spans="1:2">
      <c r="A4" s="4" t="s">
        <v>309</v>
      </c>
      <c r="B4"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59</v>
      </c>
    </row>
    <row r="3" spans="1:2">
      <c r="A3" s="3" t="s">
        <v>205</v>
      </c>
    </row>
    <row r="4" spans="1:2">
      <c r="A4" s="4" t="s">
        <v>312</v>
      </c>
      <c r="B4" s="4" t="s">
        <v>313</v>
      </c>
    </row>
    <row r="5" spans="1:2">
      <c r="A5" s="4" t="s">
        <v>314</v>
      </c>
    </row>
    <row r="6" spans="1:2">
      <c r="A6" s="3" t="s">
        <v>205</v>
      </c>
    </row>
    <row r="7" spans="1:2">
      <c r="A7" s="4" t="s">
        <v>315</v>
      </c>
      <c r="B7"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44"/>
  </cols>
  <sheetData>
    <row r="1" spans="1:2">
      <c r="A1" s="1" t="s">
        <v>317</v>
      </c>
      <c r="B1" s="2" t="s">
        <v>1</v>
      </c>
    </row>
    <row r="2" spans="1:2">
      <c r="B2" s="2" t="s">
        <v>59</v>
      </c>
    </row>
    <row r="3" spans="1:2">
      <c r="A3" s="3" t="s">
        <v>179</v>
      </c>
    </row>
    <row r="4" spans="1:2">
      <c r="A4" s="4" t="s">
        <v>318</v>
      </c>
      <c r="B4"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59</v>
      </c>
    </row>
    <row r="3" spans="1:2">
      <c r="A3" s="3" t="s">
        <v>179</v>
      </c>
    </row>
    <row r="4" spans="1:2">
      <c r="A4" s="4" t="s">
        <v>321</v>
      </c>
      <c r="B4"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8</v>
      </c>
      <c r="B1" s="2" t="s">
        <v>1</v>
      </c>
    </row>
    <row r="2" spans="1:4">
      <c r="B2" s="2" t="s">
        <v>59</v>
      </c>
      <c r="C2" s="2" t="s">
        <v>60</v>
      </c>
      <c r="D2" s="2" t="s">
        <v>61</v>
      </c>
    </row>
    <row r="3" spans="1:4">
      <c r="A3" s="3" t="s">
        <v>139</v>
      </c>
    </row>
    <row r="4" spans="1:4">
      <c r="A4" s="4" t="s">
        <v>140</v>
      </c>
      <c r="B4" s="6" t="n">
        <v>-10270</v>
      </c>
      <c r="C4" s="6" t="n">
        <v>-6039</v>
      </c>
      <c r="D4" s="6" t="n">
        <v>-10670</v>
      </c>
    </row>
    <row r="5" spans="1:4">
      <c r="A5" s="3" t="s">
        <v>141</v>
      </c>
    </row>
    <row r="6" spans="1:4">
      <c r="A6" s="4" t="s">
        <v>142</v>
      </c>
      <c r="B6" s="5" t="n">
        <v>1084</v>
      </c>
      <c r="C6" s="5" t="n">
        <v>1547</v>
      </c>
      <c r="D6" s="5" t="n">
        <v>1420</v>
      </c>
    </row>
    <row r="7" spans="1:4">
      <c r="A7" s="4" t="s">
        <v>143</v>
      </c>
      <c r="B7" s="5" t="n">
        <v>1</v>
      </c>
      <c r="C7" s="5" t="n">
        <v>137</v>
      </c>
      <c r="D7" s="5" t="n">
        <v>16</v>
      </c>
    </row>
    <row r="8" spans="1:4">
      <c r="A8" s="4" t="s">
        <v>144</v>
      </c>
      <c r="B8" s="5" t="n">
        <v>1</v>
      </c>
      <c r="C8" s="5" t="n">
        <v>143</v>
      </c>
    </row>
    <row r="9" spans="1:4">
      <c r="A9" s="4" t="s">
        <v>145</v>
      </c>
      <c r="B9" s="5" t="n">
        <v>246</v>
      </c>
      <c r="C9" s="5" t="n">
        <v>165</v>
      </c>
      <c r="D9" s="5" t="n">
        <v>517</v>
      </c>
    </row>
    <row r="10" spans="1:4">
      <c r="A10" s="4" t="s">
        <v>146</v>
      </c>
      <c r="C10" s="5" t="n">
        <v>-251</v>
      </c>
      <c r="D10" s="5" t="n">
        <v>454</v>
      </c>
    </row>
    <row r="11" spans="1:4">
      <c r="A11" s="4" t="s">
        <v>147</v>
      </c>
      <c r="C11" s="5" t="n">
        <v>30</v>
      </c>
    </row>
    <row r="12" spans="1:4">
      <c r="A12" s="4" t="s">
        <v>148</v>
      </c>
      <c r="C12" s="5" t="n">
        <v>-8411</v>
      </c>
    </row>
    <row r="13" spans="1:4">
      <c r="A13" s="4" t="s">
        <v>149</v>
      </c>
      <c r="D13" s="5" t="n">
        <v>15</v>
      </c>
    </row>
    <row r="14" spans="1:4">
      <c r="A14" s="4" t="s">
        <v>150</v>
      </c>
      <c r="B14" s="5" t="n">
        <v>63</v>
      </c>
      <c r="C14" s="5" t="n">
        <v>-1461</v>
      </c>
      <c r="D14" s="5" t="n">
        <v>764</v>
      </c>
    </row>
    <row r="15" spans="1:4">
      <c r="A15" s="4" t="s">
        <v>151</v>
      </c>
      <c r="B15" s="5" t="n">
        <v>1809</v>
      </c>
      <c r="C15" s="5" t="n">
        <v>3944</v>
      </c>
    </row>
    <row r="16" spans="1:4">
      <c r="A16" s="4" t="s">
        <v>152</v>
      </c>
      <c r="B16" s="5" t="n">
        <v>-7067</v>
      </c>
      <c r="C16" s="5" t="n">
        <v>-10196</v>
      </c>
      <c r="D16" s="5" t="n">
        <v>-7484</v>
      </c>
    </row>
    <row r="17" spans="1:4">
      <c r="A17" s="3" t="s">
        <v>153</v>
      </c>
    </row>
    <row r="18" spans="1:4">
      <c r="A18" s="4" t="s">
        <v>154</v>
      </c>
      <c r="B18" s="5" t="n">
        <v>825</v>
      </c>
      <c r="C18" s="5" t="n">
        <v>1724</v>
      </c>
      <c r="D18" s="5" t="n">
        <v>-3968</v>
      </c>
    </row>
    <row r="19" spans="1:4">
      <c r="A19" s="4" t="s">
        <v>155</v>
      </c>
      <c r="D19" s="5" t="n">
        <v>-1</v>
      </c>
    </row>
    <row r="20" spans="1:4">
      <c r="A20" s="4" t="s">
        <v>156</v>
      </c>
      <c r="B20" s="5" t="n">
        <v>398</v>
      </c>
      <c r="C20" s="5" t="n">
        <v>-10</v>
      </c>
      <c r="D20" s="5" t="n">
        <v>-325</v>
      </c>
    </row>
    <row r="21" spans="1:4">
      <c r="A21" s="4" t="s">
        <v>157</v>
      </c>
      <c r="B21" s="5" t="n">
        <v>-409</v>
      </c>
      <c r="C21" s="5" t="n">
        <v>88</v>
      </c>
      <c r="D21" s="5" t="n">
        <v>573</v>
      </c>
    </row>
    <row r="22" spans="1:4">
      <c r="A22" s="4" t="s">
        <v>158</v>
      </c>
      <c r="B22" s="5" t="n">
        <v>-25</v>
      </c>
      <c r="C22" s="5" t="n">
        <v>-58</v>
      </c>
      <c r="D22" s="5" t="n">
        <v>23</v>
      </c>
    </row>
    <row r="23" spans="1:4">
      <c r="A23" s="4" t="s">
        <v>159</v>
      </c>
      <c r="D23" s="5" t="n">
        <v>-96</v>
      </c>
    </row>
    <row r="24" spans="1:4">
      <c r="A24" s="4" t="s">
        <v>160</v>
      </c>
      <c r="B24" s="5" t="n">
        <v>-298</v>
      </c>
      <c r="C24" s="5" t="n">
        <v>-305</v>
      </c>
      <c r="D24" s="5" t="n">
        <v>-198</v>
      </c>
    </row>
    <row r="25" spans="1:4">
      <c r="A25" s="4" t="s">
        <v>161</v>
      </c>
      <c r="B25" s="5" t="n">
        <v>-138</v>
      </c>
      <c r="C25" s="5" t="n">
        <v>97</v>
      </c>
      <c r="D25" s="5" t="n">
        <v>41</v>
      </c>
    </row>
    <row r="26" spans="1:4">
      <c r="A26" s="4" t="s">
        <v>162</v>
      </c>
      <c r="B26" s="5" t="n">
        <v>-6714</v>
      </c>
      <c r="C26" s="5" t="n">
        <v>-8661</v>
      </c>
      <c r="D26" s="5" t="n">
        <v>-11435</v>
      </c>
    </row>
    <row r="27" spans="1:4">
      <c r="A27" s="3" t="s">
        <v>163</v>
      </c>
    </row>
    <row r="28" spans="1:4">
      <c r="A28" s="4" t="s">
        <v>164</v>
      </c>
      <c r="D28" s="5" t="n">
        <v>-7097</v>
      </c>
    </row>
    <row r="29" spans="1:4">
      <c r="A29" s="4" t="s">
        <v>165</v>
      </c>
      <c r="D29" s="5" t="n">
        <v>-12</v>
      </c>
    </row>
    <row r="30" spans="1:4">
      <c r="A30" s="4" t="s">
        <v>166</v>
      </c>
      <c r="D30" s="5" t="n">
        <v>-8</v>
      </c>
    </row>
    <row r="31" spans="1:4">
      <c r="A31" s="4" t="s">
        <v>167</v>
      </c>
      <c r="C31" s="5" t="n">
        <v>150</v>
      </c>
    </row>
    <row r="32" spans="1:4">
      <c r="A32" s="4" t="s">
        <v>168</v>
      </c>
      <c r="B32" s="5" t="n">
        <v>2359</v>
      </c>
    </row>
    <row r="33" spans="1:4">
      <c r="A33" s="4" t="s">
        <v>169</v>
      </c>
      <c r="B33" s="5" t="n">
        <v>2359</v>
      </c>
      <c r="C33" s="5" t="n">
        <v>150</v>
      </c>
      <c r="D33" s="5" t="n">
        <v>-7117</v>
      </c>
    </row>
    <row r="34" spans="1:4">
      <c r="A34" s="3" t="s">
        <v>170</v>
      </c>
    </row>
    <row r="35" spans="1:4">
      <c r="A35" s="4" t="s">
        <v>171</v>
      </c>
      <c r="B35" s="5" t="n">
        <v>3816</v>
      </c>
    </row>
    <row r="36" spans="1:4">
      <c r="A36" s="4" t="s">
        <v>172</v>
      </c>
      <c r="D36" s="5" t="n">
        <v>-18</v>
      </c>
    </row>
    <row r="37" spans="1:4">
      <c r="A37" s="4" t="s">
        <v>173</v>
      </c>
      <c r="B37" s="5" t="n">
        <v>3816</v>
      </c>
      <c r="D37" s="5" t="n">
        <v>-18</v>
      </c>
    </row>
    <row r="38" spans="1:4">
      <c r="A38" s="4" t="s">
        <v>174</v>
      </c>
      <c r="B38" s="5" t="n">
        <v>-539</v>
      </c>
      <c r="C38" s="5" t="n">
        <v>-8511</v>
      </c>
      <c r="D38" s="5" t="n">
        <v>-18570</v>
      </c>
    </row>
    <row r="39" spans="1:4">
      <c r="A39" s="4" t="s">
        <v>175</v>
      </c>
      <c r="B39" s="5" t="n">
        <v>5956</v>
      </c>
      <c r="C39" s="5" t="n">
        <v>14455</v>
      </c>
      <c r="D39" s="5" t="n">
        <v>33453</v>
      </c>
    </row>
    <row r="40" spans="1:4">
      <c r="A40" s="4" t="s">
        <v>176</v>
      </c>
      <c r="B40" s="5" t="n">
        <v>17</v>
      </c>
      <c r="C40" s="5" t="n">
        <v>12</v>
      </c>
      <c r="D40" s="5" t="n">
        <v>-428</v>
      </c>
    </row>
    <row r="41" spans="1:4">
      <c r="A41" s="4" t="s">
        <v>177</v>
      </c>
      <c r="B41" s="6" t="n">
        <v>5434</v>
      </c>
      <c r="C41" s="6" t="n">
        <v>5956</v>
      </c>
      <c r="D41" s="6" t="n">
        <v>144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59</v>
      </c>
    </row>
    <row r="3" spans="1:2">
      <c r="A3" s="3" t="s">
        <v>17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59</v>
      </c>
    </row>
    <row r="3" spans="1:2">
      <c r="A3" s="3" t="s">
        <v>17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59</v>
      </c>
    </row>
    <row r="3" spans="1:2">
      <c r="A3" s="4" t="s">
        <v>204</v>
      </c>
    </row>
    <row r="4" spans="1:2">
      <c r="A4" s="3" t="s">
        <v>205</v>
      </c>
    </row>
    <row r="5" spans="1:2">
      <c r="A5" s="4" t="s">
        <v>334</v>
      </c>
      <c r="B5" s="4" t="s">
        <v>3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36</v>
      </c>
      <c r="B1" s="2" t="s">
        <v>1</v>
      </c>
    </row>
    <row r="2" spans="1:2">
      <c r="B2" s="2" t="s">
        <v>59</v>
      </c>
    </row>
    <row r="3" spans="1:2">
      <c r="A3" s="4" t="s">
        <v>204</v>
      </c>
    </row>
    <row r="4" spans="1:2">
      <c r="A4" s="3" t="s">
        <v>205</v>
      </c>
    </row>
    <row r="5" spans="1:2">
      <c r="A5" s="4" t="s">
        <v>337</v>
      </c>
      <c r="B5" s="4" t="s">
        <v>3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59</v>
      </c>
    </row>
    <row r="3" spans="1:2">
      <c r="A3" s="4" t="s">
        <v>204</v>
      </c>
    </row>
    <row r="4" spans="1:2">
      <c r="A4" s="3" t="s">
        <v>205</v>
      </c>
    </row>
    <row r="5" spans="1:2">
      <c r="A5" s="4" t="s">
        <v>340</v>
      </c>
      <c r="B5" s="4" t="s">
        <v>341</v>
      </c>
    </row>
    <row r="6" spans="1:2">
      <c r="A6" s="4" t="s">
        <v>209</v>
      </c>
    </row>
    <row r="7" spans="1:2">
      <c r="A7" s="3" t="s">
        <v>205</v>
      </c>
    </row>
    <row r="8" spans="1:2">
      <c r="A8" s="4" t="s">
        <v>340</v>
      </c>
      <c r="B8" s="4" t="s">
        <v>342</v>
      </c>
    </row>
    <row r="9" spans="1:2">
      <c r="A9" s="4" t="s">
        <v>343</v>
      </c>
      <c r="B9" s="4"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59</v>
      </c>
    </row>
    <row r="3" spans="1:2">
      <c r="A3" s="3" t="s">
        <v>179</v>
      </c>
    </row>
    <row r="4" spans="1:2">
      <c r="A4" s="4" t="s">
        <v>346</v>
      </c>
      <c r="B4" s="4" t="s">
        <v>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59</v>
      </c>
    </row>
    <row r="3" spans="1:2">
      <c r="A3" s="3" t="s">
        <v>17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58"/>
  </cols>
  <sheetData>
    <row r="1" spans="1:2">
      <c r="A1" s="1" t="s">
        <v>353</v>
      </c>
      <c r="B1" s="2" t="s">
        <v>1</v>
      </c>
    </row>
    <row r="2" spans="1:2">
      <c r="B2" s="2" t="s">
        <v>59</v>
      </c>
    </row>
    <row r="3" spans="1:2">
      <c r="A3" s="3" t="s">
        <v>179</v>
      </c>
    </row>
    <row r="4" spans="1:2">
      <c r="A4" s="4" t="s">
        <v>354</v>
      </c>
      <c r="B4" s="4" t="s">
        <v>3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59</v>
      </c>
    </row>
    <row r="3" spans="1:2">
      <c r="A3" s="3" t="s">
        <v>205</v>
      </c>
    </row>
    <row r="4" spans="1:2">
      <c r="A4" s="4" t="s">
        <v>357</v>
      </c>
      <c r="B4" s="4" t="s">
        <v>358</v>
      </c>
    </row>
    <row r="5" spans="1:2">
      <c r="A5" s="4" t="s">
        <v>359</v>
      </c>
      <c r="B5" s="4" t="s">
        <v>360</v>
      </c>
    </row>
    <row r="6" spans="1:2">
      <c r="A6" s="4" t="s">
        <v>361</v>
      </c>
    </row>
    <row r="7" spans="1:2">
      <c r="A7" s="3" t="s">
        <v>205</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59</v>
      </c>
    </row>
    <row r="3" spans="1:2">
      <c r="A3" s="3" t="s">
        <v>179</v>
      </c>
    </row>
    <row r="4" spans="1:2">
      <c r="A4" s="4" t="s">
        <v>367</v>
      </c>
      <c r="B4" s="4" t="s">
        <v>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59</v>
      </c>
    </row>
    <row r="3" spans="1:2">
      <c r="A3" s="3" t="s">
        <v>179</v>
      </c>
    </row>
    <row r="4" spans="1:2">
      <c r="A4" s="4" t="s">
        <v>178</v>
      </c>
      <c r="B4" s="4" t="s">
        <v>1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59</v>
      </c>
    </row>
    <row r="3" spans="1:2">
      <c r="A3" s="3" t="s">
        <v>179</v>
      </c>
    </row>
    <row r="4" spans="1:2">
      <c r="A4" s="4" t="s">
        <v>370</v>
      </c>
      <c r="B4" s="4" t="s">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59</v>
      </c>
    </row>
    <row r="3" spans="1:2">
      <c r="A3" s="3" t="s">
        <v>179</v>
      </c>
    </row>
    <row r="4" spans="1:2">
      <c r="A4" s="4" t="s">
        <v>373</v>
      </c>
      <c r="B4" s="4" t="s">
        <v>3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59</v>
      </c>
    </row>
    <row r="3" spans="1:2">
      <c r="A3" s="3" t="s">
        <v>179</v>
      </c>
    </row>
    <row r="4" spans="1:2">
      <c r="A4" s="4" t="s">
        <v>376</v>
      </c>
      <c r="B4" s="4" t="s">
        <v>3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59</v>
      </c>
    </row>
    <row r="3" spans="1:2">
      <c r="A3" s="3" t="s">
        <v>179</v>
      </c>
    </row>
    <row r="4" spans="1:2">
      <c r="A4" s="4" t="s">
        <v>379</v>
      </c>
      <c r="B4" s="4" t="s">
        <v>3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59</v>
      </c>
    </row>
    <row r="3" spans="1:2">
      <c r="A3" s="3" t="s">
        <v>238</v>
      </c>
    </row>
    <row r="4" spans="1:2">
      <c r="A4" s="4" t="s">
        <v>382</v>
      </c>
      <c r="B4" s="4" t="s">
        <v>3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4</v>
      </c>
      <c r="B1" s="2" t="s">
        <v>1</v>
      </c>
    </row>
    <row r="2" spans="1:2">
      <c r="B2" s="2" t="s">
        <v>59</v>
      </c>
    </row>
    <row r="3" spans="1:2">
      <c r="A3" s="3" t="s">
        <v>179</v>
      </c>
    </row>
    <row r="4" spans="1:2">
      <c r="A4" s="4" t="s">
        <v>385</v>
      </c>
      <c r="B4" s="4" t="s">
        <v>3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59</v>
      </c>
    </row>
    <row r="3" spans="1:2">
      <c r="A3" s="3" t="s">
        <v>17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2</v>
      </c>
      <c r="B1" s="2" t="s">
        <v>1</v>
      </c>
    </row>
    <row r="2" spans="1:6">
      <c r="B2" s="2" t="s">
        <v>59</v>
      </c>
      <c r="C2" s="2" t="s">
        <v>60</v>
      </c>
      <c r="D2" s="2" t="s">
        <v>61</v>
      </c>
      <c r="E2" s="2" t="s">
        <v>393</v>
      </c>
      <c r="F2" s="2" t="s">
        <v>394</v>
      </c>
    </row>
    <row r="3" spans="1:6">
      <c r="A3" s="3" t="s">
        <v>395</v>
      </c>
    </row>
    <row r="4" spans="1:6">
      <c r="A4" s="4" t="s">
        <v>396</v>
      </c>
      <c r="C4" s="6" t="n">
        <v>3679542</v>
      </c>
    </row>
    <row r="5" spans="1:6">
      <c r="A5" s="4" t="s">
        <v>397</v>
      </c>
      <c r="B5" s="6" t="n">
        <v>-36824</v>
      </c>
      <c r="E5" s="6" t="n">
        <v>36824</v>
      </c>
    </row>
    <row r="6" spans="1:6">
      <c r="A6" s="4" t="s">
        <v>398</v>
      </c>
      <c r="B6" s="5" t="n">
        <v>10270000</v>
      </c>
      <c r="C6" s="5" t="n">
        <v>6039000</v>
      </c>
      <c r="D6" s="6" t="n">
        <v>10670000</v>
      </c>
    </row>
    <row r="7" spans="1:6">
      <c r="A7" s="4" t="s">
        <v>399</v>
      </c>
      <c r="B7" s="5" t="n">
        <v>5273710</v>
      </c>
      <c r="C7" s="5" t="n">
        <v>5372114</v>
      </c>
    </row>
    <row r="8" spans="1:6">
      <c r="A8" s="4" t="s">
        <v>400</v>
      </c>
      <c r="B8" s="5" t="n">
        <v>6714000</v>
      </c>
      <c r="C8" s="5" t="n">
        <v>8661000</v>
      </c>
      <c r="D8" s="5" t="n">
        <v>11435000</v>
      </c>
    </row>
    <row r="9" spans="1:6">
      <c r="A9" s="4" t="s">
        <v>401</v>
      </c>
      <c r="B9" s="5" t="n">
        <v>5434000</v>
      </c>
      <c r="C9" s="5" t="n">
        <v>5956000</v>
      </c>
      <c r="D9" s="6" t="n">
        <v>14455000</v>
      </c>
      <c r="F9" s="6" t="n">
        <v>33453000</v>
      </c>
    </row>
    <row r="10" spans="1:6">
      <c r="A10" s="4" t="s">
        <v>89</v>
      </c>
      <c r="B10" s="6" t="n">
        <v>7515000</v>
      </c>
      <c r="C10" s="6" t="n">
        <v>9260000</v>
      </c>
    </row>
    <row r="11" spans="1:6">
      <c r="A11" s="4" t="s">
        <v>402</v>
      </c>
    </row>
    <row r="12" spans="1:6">
      <c r="A12" s="3" t="s">
        <v>395</v>
      </c>
    </row>
    <row r="13" spans="1:6">
      <c r="A13" s="4" t="s">
        <v>403</v>
      </c>
      <c r="B13" s="4" t="s">
        <v>404</v>
      </c>
    </row>
    <row r="14" spans="1:6">
      <c r="A14" s="4" t="s">
        <v>405</v>
      </c>
    </row>
    <row r="15" spans="1:6">
      <c r="A15" s="3" t="s">
        <v>395</v>
      </c>
    </row>
    <row r="16" spans="1:6">
      <c r="A16" s="4" t="s">
        <v>406</v>
      </c>
      <c r="B16" s="6" t="n">
        <v>20000000</v>
      </c>
    </row>
    <row r="17" spans="1:6">
      <c r="A17" s="4" t="s">
        <v>407</v>
      </c>
    </row>
    <row r="18" spans="1:6">
      <c r="A18" s="3" t="s">
        <v>395</v>
      </c>
    </row>
    <row r="19" spans="1:6">
      <c r="A19" s="4" t="s">
        <v>408</v>
      </c>
      <c r="B19" s="4" t="s">
        <v>409</v>
      </c>
    </row>
    <row r="20" spans="1:6">
      <c r="A20" s="4" t="s">
        <v>410</v>
      </c>
    </row>
    <row r="21" spans="1:6">
      <c r="A21" s="3" t="s">
        <v>395</v>
      </c>
    </row>
    <row r="22" spans="1:6">
      <c r="A22" s="4" t="s">
        <v>411</v>
      </c>
      <c r="B22" s="4" t="s">
        <v>412</v>
      </c>
    </row>
    <row r="23" spans="1:6">
      <c r="A23" s="4" t="s">
        <v>413</v>
      </c>
    </row>
    <row r="24" spans="1:6">
      <c r="A24" s="3" t="s">
        <v>395</v>
      </c>
    </row>
    <row r="25" spans="1:6">
      <c r="A25" s="4" t="s">
        <v>414</v>
      </c>
      <c r="B25" s="4" t="s">
        <v>415</v>
      </c>
    </row>
    <row r="26" spans="1:6">
      <c r="A26" s="4" t="s">
        <v>416</v>
      </c>
    </row>
    <row r="27" spans="1:6">
      <c r="A27" s="3" t="s">
        <v>395</v>
      </c>
    </row>
    <row r="28" spans="1:6">
      <c r="A28" s="4" t="s">
        <v>414</v>
      </c>
      <c r="B28" s="4" t="s">
        <v>4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420</v>
      </c>
    </row>
    <row r="3" spans="1:2">
      <c r="A3" s="4" t="s">
        <v>421</v>
      </c>
      <c r="B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36"/>
    <col customWidth="1" max="3" min="3" width="28"/>
  </cols>
  <sheetData>
    <row r="1" spans="1:3">
      <c r="A1" s="1" t="s">
        <v>422</v>
      </c>
      <c r="B1" s="2" t="s">
        <v>1</v>
      </c>
    </row>
    <row r="2" spans="1:3">
      <c r="B2" s="2" t="s">
        <v>423</v>
      </c>
      <c r="C2" s="2" t="s">
        <v>424</v>
      </c>
    </row>
    <row r="3" spans="1:3">
      <c r="A3" s="3" t="s">
        <v>425</v>
      </c>
    </row>
    <row r="4" spans="1:3">
      <c r="A4" s="4" t="s">
        <v>426</v>
      </c>
      <c r="B4" s="5" t="n">
        <v>0</v>
      </c>
    </row>
    <row r="5" spans="1:3">
      <c r="A5" s="4" t="s">
        <v>427</v>
      </c>
      <c r="B5" s="5" t="n">
        <v>0</v>
      </c>
      <c r="C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59</v>
      </c>
    </row>
    <row r="3" spans="1:2">
      <c r="A3" s="3" t="s">
        <v>179</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8</v>
      </c>
      <c r="B1" s="2" t="s">
        <v>1</v>
      </c>
    </row>
    <row r="2" spans="1:3">
      <c r="B2" s="2" t="s">
        <v>60</v>
      </c>
      <c r="C2" s="2" t="s">
        <v>61</v>
      </c>
    </row>
    <row r="3" spans="1:3">
      <c r="A3" s="3" t="s">
        <v>429</v>
      </c>
    </row>
    <row r="4" spans="1:3">
      <c r="A4" s="4" t="s">
        <v>430</v>
      </c>
      <c r="B4" s="6" t="n">
        <v>119</v>
      </c>
      <c r="C4" s="6" t="n">
        <v>249</v>
      </c>
    </row>
    <row r="5" spans="1:3">
      <c r="A5" s="4" t="s">
        <v>187</v>
      </c>
      <c r="B5" s="5" t="n">
        <v>119</v>
      </c>
      <c r="C5" s="5" t="n">
        <v>249</v>
      </c>
    </row>
    <row r="6" spans="1:3">
      <c r="A6" s="4" t="s">
        <v>63</v>
      </c>
      <c r="B6" s="6" t="n">
        <v>119</v>
      </c>
      <c r="C6" s="6" t="n">
        <v>2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1</v>
      </c>
      <c r="B1" s="2" t="s">
        <v>1</v>
      </c>
    </row>
    <row r="2" spans="1:4">
      <c r="B2" s="2" t="s">
        <v>59</v>
      </c>
      <c r="C2" s="2" t="s">
        <v>60</v>
      </c>
      <c r="D2" s="2" t="s">
        <v>61</v>
      </c>
    </row>
    <row r="3" spans="1:4">
      <c r="A3" s="3" t="s">
        <v>432</v>
      </c>
    </row>
    <row r="4" spans="1:4">
      <c r="A4" s="4" t="s">
        <v>433</v>
      </c>
      <c r="C4" s="6" t="n">
        <v>224</v>
      </c>
    </row>
    <row r="5" spans="1:4">
      <c r="A5" s="4" t="s">
        <v>434</v>
      </c>
      <c r="D5" s="6" t="n">
        <v>7</v>
      </c>
    </row>
    <row r="6" spans="1:4">
      <c r="A6" s="4" t="s">
        <v>435</v>
      </c>
      <c r="B6" s="6" t="n">
        <v>9</v>
      </c>
      <c r="C6" s="5" t="n">
        <v>685</v>
      </c>
      <c r="D6" s="5" t="n">
        <v>130</v>
      </c>
    </row>
    <row r="7" spans="1:4">
      <c r="A7" s="4" t="s">
        <v>148</v>
      </c>
      <c r="C7" s="5" t="n">
        <v>8411</v>
      </c>
    </row>
    <row r="8" spans="1:4">
      <c r="A8" s="4" t="s">
        <v>436</v>
      </c>
      <c r="B8" s="5" t="n">
        <v>25</v>
      </c>
      <c r="C8" s="5" t="n">
        <v>8</v>
      </c>
      <c r="D8" s="5" t="n">
        <v>17</v>
      </c>
    </row>
    <row r="9" spans="1:4">
      <c r="A9" s="4" t="s">
        <v>437</v>
      </c>
      <c r="B9" s="5" t="n">
        <v>1431</v>
      </c>
      <c r="C9" s="5" t="n">
        <v>2200</v>
      </c>
      <c r="D9" s="5" t="n">
        <v>8409</v>
      </c>
    </row>
    <row r="10" spans="1:4">
      <c r="A10" s="4" t="s">
        <v>438</v>
      </c>
      <c r="C10" s="5" t="n">
        <v>1461</v>
      </c>
    </row>
    <row r="11" spans="1:4">
      <c r="A11" s="4" t="s">
        <v>64</v>
      </c>
      <c r="B11" s="6" t="n">
        <v>1465</v>
      </c>
      <c r="C11" s="6" t="n">
        <v>12989</v>
      </c>
      <c r="D11" s="6" t="n">
        <v>85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9</v>
      </c>
      <c r="B1" s="2" t="s">
        <v>1</v>
      </c>
    </row>
    <row r="2" spans="1:4">
      <c r="B2" s="2" t="s">
        <v>59</v>
      </c>
      <c r="C2" s="2" t="s">
        <v>60</v>
      </c>
      <c r="D2" s="2" t="s">
        <v>61</v>
      </c>
    </row>
    <row r="3" spans="1:4">
      <c r="A3" s="3" t="s">
        <v>440</v>
      </c>
    </row>
    <row r="4" spans="1:4">
      <c r="A4" s="4" t="s">
        <v>441</v>
      </c>
      <c r="C4" s="6" t="n">
        <v>211</v>
      </c>
      <c r="D4" s="6" t="n">
        <v>99</v>
      </c>
    </row>
    <row r="5" spans="1:4">
      <c r="A5" s="4" t="s">
        <v>442</v>
      </c>
      <c r="B5" s="6" t="n">
        <v>1084</v>
      </c>
      <c r="C5" s="5" t="n">
        <v>1336</v>
      </c>
      <c r="D5" s="5" t="n">
        <v>1320</v>
      </c>
    </row>
    <row r="6" spans="1:4">
      <c r="A6" s="4" t="s">
        <v>443</v>
      </c>
      <c r="B6" s="5" t="n">
        <v>1084</v>
      </c>
      <c r="C6" s="5" t="n">
        <v>1547</v>
      </c>
      <c r="D6" s="5" t="n">
        <v>1419</v>
      </c>
    </row>
    <row r="7" spans="1:4">
      <c r="A7" s="4" t="s">
        <v>144</v>
      </c>
      <c r="B7" s="5" t="n">
        <v>1</v>
      </c>
      <c r="C7" s="5" t="n">
        <v>143</v>
      </c>
    </row>
    <row r="8" spans="1:4">
      <c r="A8" s="4" t="s">
        <v>444</v>
      </c>
      <c r="D8" s="5" t="n">
        <v>1</v>
      </c>
    </row>
    <row r="9" spans="1:4">
      <c r="A9" s="4" t="s">
        <v>445</v>
      </c>
      <c r="D9" s="5" t="n">
        <v>764</v>
      </c>
    </row>
    <row r="10" spans="1:4">
      <c r="A10" s="4" t="s">
        <v>446</v>
      </c>
      <c r="D10" s="5" t="n">
        <v>765</v>
      </c>
    </row>
    <row r="11" spans="1:4">
      <c r="A11" s="4" t="s">
        <v>447</v>
      </c>
      <c r="B11" s="5" t="n">
        <v>79</v>
      </c>
      <c r="C11" s="5" t="n">
        <v>301</v>
      </c>
      <c r="D11" s="5" t="n">
        <v>335</v>
      </c>
    </row>
    <row r="12" spans="1:4">
      <c r="A12" s="4" t="s">
        <v>448</v>
      </c>
      <c r="B12" s="5" t="n">
        <v>128</v>
      </c>
      <c r="C12" s="5" t="n">
        <v>170</v>
      </c>
      <c r="D12" s="5" t="n">
        <v>288</v>
      </c>
    </row>
    <row r="13" spans="1:4">
      <c r="A13" s="4" t="s">
        <v>449</v>
      </c>
      <c r="B13" s="5" t="n">
        <v>1396</v>
      </c>
      <c r="C13" s="5" t="n">
        <v>2213</v>
      </c>
      <c r="D13" s="5" t="n">
        <v>4078</v>
      </c>
    </row>
    <row r="14" spans="1:4">
      <c r="A14" s="4" t="s">
        <v>450</v>
      </c>
      <c r="B14" s="5" t="n">
        <v>63</v>
      </c>
    </row>
    <row r="15" spans="1:4">
      <c r="A15" s="4" t="s">
        <v>407</v>
      </c>
    </row>
    <row r="16" spans="1:4">
      <c r="A16" s="3" t="s">
        <v>440</v>
      </c>
    </row>
    <row r="17" spans="1:4">
      <c r="A17" s="4" t="s">
        <v>442</v>
      </c>
      <c r="C17" s="5" t="n">
        <v>250</v>
      </c>
      <c r="D17" s="5" t="n">
        <v>570</v>
      </c>
    </row>
    <row r="18" spans="1:4">
      <c r="A18" s="4" t="s">
        <v>451</v>
      </c>
    </row>
    <row r="19" spans="1:4">
      <c r="A19" s="3" t="s">
        <v>440</v>
      </c>
    </row>
    <row r="20" spans="1:4">
      <c r="A20" s="4" t="s">
        <v>442</v>
      </c>
      <c r="C20" s="5" t="n">
        <v>2</v>
      </c>
      <c r="D20" s="5" t="n">
        <v>5</v>
      </c>
    </row>
    <row r="21" spans="1:4">
      <c r="A21" s="4" t="s">
        <v>452</v>
      </c>
    </row>
    <row r="22" spans="1:4">
      <c r="A22" s="3" t="s">
        <v>440</v>
      </c>
    </row>
    <row r="23" spans="1:4">
      <c r="A23" s="4" t="s">
        <v>442</v>
      </c>
      <c r="B23" s="6" t="n">
        <v>1084</v>
      </c>
      <c r="C23" s="5" t="n">
        <v>1084</v>
      </c>
      <c r="D23" s="5" t="n">
        <v>745</v>
      </c>
    </row>
    <row r="24" spans="1:4">
      <c r="A24" s="4" t="s">
        <v>453</v>
      </c>
    </row>
    <row r="25" spans="1:4">
      <c r="A25" s="3" t="s">
        <v>440</v>
      </c>
    </row>
    <row r="26" spans="1:4">
      <c r="A26" s="4" t="s">
        <v>441</v>
      </c>
      <c r="C26" s="5" t="n">
        <v>192</v>
      </c>
      <c r="D26" s="5" t="n">
        <v>52</v>
      </c>
    </row>
    <row r="27" spans="1:4">
      <c r="A27" s="4" t="s">
        <v>144</v>
      </c>
      <c r="C27" s="5" t="n">
        <v>143</v>
      </c>
    </row>
    <row r="28" spans="1:4">
      <c r="A28" s="4" t="s">
        <v>454</v>
      </c>
    </row>
    <row r="29" spans="1:4">
      <c r="A29" s="3" t="s">
        <v>440</v>
      </c>
    </row>
    <row r="30" spans="1:4">
      <c r="A30" s="4" t="s">
        <v>441</v>
      </c>
      <c r="C30" s="6" t="n">
        <v>19</v>
      </c>
      <c r="D30" s="6" t="n">
        <v>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59</v>
      </c>
      <c r="C2" s="2" t="s">
        <v>60</v>
      </c>
      <c r="D2" s="2" t="s">
        <v>61</v>
      </c>
    </row>
    <row r="3" spans="1:4">
      <c r="A3" s="3" t="s">
        <v>456</v>
      </c>
    </row>
    <row r="4" spans="1:4">
      <c r="A4" s="4" t="s">
        <v>457</v>
      </c>
      <c r="B4" s="6" t="n">
        <v>-10568</v>
      </c>
      <c r="C4" s="6" t="n">
        <v>-6344</v>
      </c>
      <c r="D4" s="6" t="n">
        <v>-10869</v>
      </c>
    </row>
    <row r="5" spans="1:4">
      <c r="A5" s="4" t="s">
        <v>458</v>
      </c>
      <c r="B5" s="5" t="n">
        <v>-2906</v>
      </c>
      <c r="C5" s="5" t="n">
        <v>-1745</v>
      </c>
      <c r="D5" s="5" t="n">
        <v>-2989</v>
      </c>
    </row>
    <row r="6" spans="1:4">
      <c r="A6" s="3" t="s">
        <v>459</v>
      </c>
    </row>
    <row r="7" spans="1:4">
      <c r="A7" s="4" t="s">
        <v>460</v>
      </c>
      <c r="B7" s="5" t="n">
        <v>0</v>
      </c>
      <c r="C7" s="5" t="n">
        <v>0</v>
      </c>
      <c r="D7" s="5" t="n">
        <v>0</v>
      </c>
    </row>
    <row r="8" spans="1:4">
      <c r="A8" s="4" t="s">
        <v>461</v>
      </c>
      <c r="B8" s="5" t="n">
        <v>394</v>
      </c>
      <c r="C8" s="5" t="n">
        <v>605</v>
      </c>
      <c r="D8" s="5" t="n">
        <v>1282</v>
      </c>
    </row>
    <row r="9" spans="1:4">
      <c r="A9" s="4" t="s">
        <v>462</v>
      </c>
      <c r="D9" s="5" t="n">
        <v>234</v>
      </c>
    </row>
    <row r="10" spans="1:4">
      <c r="A10" s="4" t="s">
        <v>463</v>
      </c>
      <c r="B10" s="5" t="n">
        <v>68</v>
      </c>
      <c r="C10" s="5" t="n">
        <v>45</v>
      </c>
      <c r="D10" s="5" t="n">
        <v>131</v>
      </c>
    </row>
    <row r="11" spans="1:4">
      <c r="A11" s="4" t="s">
        <v>464</v>
      </c>
      <c r="B11" s="5" t="n">
        <v>17</v>
      </c>
      <c r="C11" s="5" t="n">
        <v>-402</v>
      </c>
      <c r="D11" s="5" t="n">
        <v>210</v>
      </c>
    </row>
    <row r="12" spans="1:4">
      <c r="A12" s="4" t="s">
        <v>465</v>
      </c>
      <c r="D12" s="5" t="n">
        <v>5</v>
      </c>
    </row>
    <row r="13" spans="1:4">
      <c r="A13" s="4" t="s">
        <v>466</v>
      </c>
      <c r="B13" s="5" t="n">
        <v>-2428</v>
      </c>
      <c r="C13" s="5" t="n">
        <v>-1496</v>
      </c>
      <c r="D13" s="5" t="n">
        <v>-1127</v>
      </c>
    </row>
    <row r="14" spans="1:4">
      <c r="A14" s="4" t="s">
        <v>467</v>
      </c>
      <c r="D14" s="5" t="n">
        <v>-1</v>
      </c>
    </row>
    <row r="15" spans="1:4">
      <c r="A15" s="4" t="s">
        <v>468</v>
      </c>
      <c r="B15" s="5" t="n">
        <v>2130</v>
      </c>
      <c r="C15" s="5" t="n">
        <v>1191</v>
      </c>
      <c r="D15" s="5" t="n">
        <v>930</v>
      </c>
    </row>
    <row r="16" spans="1:4">
      <c r="A16" s="4" t="s">
        <v>74</v>
      </c>
      <c r="B16" s="5" t="n">
        <v>-298</v>
      </c>
      <c r="C16" s="5" t="n">
        <v>-305</v>
      </c>
      <c r="D16" s="5" t="n">
        <v>-199</v>
      </c>
    </row>
    <row r="17" spans="1:4">
      <c r="A17" s="4" t="s">
        <v>469</v>
      </c>
    </row>
    <row r="18" spans="1:4">
      <c r="A18" s="3" t="s">
        <v>470</v>
      </c>
    </row>
    <row r="19" spans="1:4">
      <c r="A19" s="4" t="s">
        <v>471</v>
      </c>
      <c r="B19" s="5" t="n">
        <v>57050</v>
      </c>
      <c r="C19" s="5" t="n">
        <v>50331</v>
      </c>
      <c r="D19" s="5" t="n">
        <v>49131</v>
      </c>
    </row>
    <row r="20" spans="1:4">
      <c r="A20" s="4" t="s">
        <v>472</v>
      </c>
      <c r="B20" s="5" t="n">
        <v>15689</v>
      </c>
      <c r="C20" s="5" t="n">
        <v>13841</v>
      </c>
      <c r="D20" s="5" t="n">
        <v>13513</v>
      </c>
    </row>
    <row r="21" spans="1:4">
      <c r="A21" s="4" t="s">
        <v>473</v>
      </c>
    </row>
    <row r="22" spans="1:4">
      <c r="A22" s="3" t="s">
        <v>470</v>
      </c>
    </row>
    <row r="23" spans="1:4">
      <c r="A23" s="4" t="s">
        <v>471</v>
      </c>
      <c r="B23" s="5" t="n">
        <v>2366</v>
      </c>
      <c r="C23" s="5" t="n">
        <v>2525</v>
      </c>
      <c r="D23" s="5" t="n">
        <v>2173</v>
      </c>
    </row>
    <row r="24" spans="1:4">
      <c r="A24" s="4" t="s">
        <v>472</v>
      </c>
      <c r="B24" s="6" t="n">
        <v>497</v>
      </c>
      <c r="C24" s="6" t="n">
        <v>530</v>
      </c>
      <c r="D24" s="6" t="n">
        <v>4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6"/>
  </cols>
  <sheetData>
    <row r="1" spans="1:2">
      <c r="A1" s="1" t="s">
        <v>474</v>
      </c>
      <c r="B1" s="2" t="s">
        <v>1</v>
      </c>
    </row>
    <row r="2" spans="1:2">
      <c r="B2" s="2" t="s">
        <v>59</v>
      </c>
    </row>
    <row r="3" spans="1:2">
      <c r="A3" s="3" t="s">
        <v>475</v>
      </c>
    </row>
    <row r="4" spans="1:2">
      <c r="A4" s="4" t="s">
        <v>476</v>
      </c>
      <c r="B4" s="4" t="s">
        <v>477</v>
      </c>
    </row>
    <row r="5" spans="1:2">
      <c r="A5" s="4" t="s">
        <v>469</v>
      </c>
    </row>
    <row r="6" spans="1:2">
      <c r="A6" s="3" t="s">
        <v>475</v>
      </c>
    </row>
    <row r="7" spans="1:2">
      <c r="A7" s="4" t="s">
        <v>476</v>
      </c>
      <c r="B7" s="4" t="s">
        <v>477</v>
      </c>
    </row>
    <row r="8" spans="1:2">
      <c r="A8" s="4" t="s">
        <v>473</v>
      </c>
    </row>
    <row r="9" spans="1:2">
      <c r="A9" s="3" t="s">
        <v>475</v>
      </c>
    </row>
    <row r="10" spans="1:2">
      <c r="A10" s="4" t="s">
        <v>476</v>
      </c>
      <c r="B10" s="4" t="s">
        <v>4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59</v>
      </c>
      <c r="C1" s="2" t="s">
        <v>60</v>
      </c>
      <c r="D1" s="2" t="s">
        <v>61</v>
      </c>
      <c r="E1" s="2" t="s">
        <v>394</v>
      </c>
    </row>
    <row r="2" spans="1:5">
      <c r="A2" s="3" t="s">
        <v>480</v>
      </c>
    </row>
    <row r="3" spans="1:5">
      <c r="A3" s="4" t="s">
        <v>481</v>
      </c>
      <c r="B3" s="6" t="n">
        <v>834</v>
      </c>
      <c r="C3" s="6" t="n">
        <v>2956</v>
      </c>
    </row>
    <row r="4" spans="1:5">
      <c r="A4" s="4" t="s">
        <v>482</v>
      </c>
      <c r="B4" s="5" t="n">
        <v>4600</v>
      </c>
      <c r="C4" s="5" t="n">
        <v>3000</v>
      </c>
    </row>
    <row r="5" spans="1:5">
      <c r="A5" s="4" t="s">
        <v>90</v>
      </c>
      <c r="B5" s="6" t="n">
        <v>5434</v>
      </c>
      <c r="C5" s="6" t="n">
        <v>5956</v>
      </c>
      <c r="D5" s="6" t="n">
        <v>14455</v>
      </c>
      <c r="E5" s="6" t="n">
        <v>334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59</v>
      </c>
      <c r="C1" s="2" t="s">
        <v>60</v>
      </c>
    </row>
    <row r="2" spans="1:3">
      <c r="A2" s="3" t="s">
        <v>484</v>
      </c>
    </row>
    <row r="3" spans="1:3">
      <c r="A3" s="4" t="s">
        <v>485</v>
      </c>
      <c r="B3" s="6" t="n">
        <v>1440</v>
      </c>
      <c r="C3" s="6" t="n">
        <v>2201</v>
      </c>
    </row>
    <row r="4" spans="1:3">
      <c r="A4" s="4" t="s">
        <v>91</v>
      </c>
      <c r="B4" s="5" t="n">
        <v>1711</v>
      </c>
      <c r="C4" s="5" t="n">
        <v>2536</v>
      </c>
    </row>
    <row r="5" spans="1:3">
      <c r="A5" s="4" t="s">
        <v>486</v>
      </c>
    </row>
    <row r="6" spans="1:3">
      <c r="A6" s="3" t="s">
        <v>484</v>
      </c>
    </row>
    <row r="7" spans="1:3">
      <c r="A7" s="4" t="s">
        <v>485</v>
      </c>
      <c r="B7" s="5" t="n">
        <v>17</v>
      </c>
      <c r="C7" s="5" t="n">
        <v>1</v>
      </c>
    </row>
    <row r="8" spans="1:3">
      <c r="A8" s="4" t="s">
        <v>487</v>
      </c>
      <c r="B8" s="5" t="n">
        <v>112</v>
      </c>
      <c r="C8" s="5" t="n">
        <v>120</v>
      </c>
    </row>
    <row r="9" spans="1:3">
      <c r="A9" s="4" t="s">
        <v>488</v>
      </c>
    </row>
    <row r="10" spans="1:3">
      <c r="A10" s="3" t="s">
        <v>484</v>
      </c>
    </row>
    <row r="11" spans="1:3">
      <c r="A11" s="4" t="s">
        <v>485</v>
      </c>
      <c r="B11" s="5" t="n">
        <v>-17</v>
      </c>
    </row>
    <row r="12" spans="1:3">
      <c r="A12" s="4" t="s">
        <v>487</v>
      </c>
      <c r="B12" s="5" t="n">
        <v>-405</v>
      </c>
      <c r="C12" s="5" t="n">
        <v>-394</v>
      </c>
    </row>
    <row r="13" spans="1:3">
      <c r="A13" s="4" t="s">
        <v>489</v>
      </c>
    </row>
    <row r="14" spans="1:3">
      <c r="A14" s="3" t="s">
        <v>484</v>
      </c>
    </row>
    <row r="15" spans="1:3">
      <c r="A15" s="4" t="s">
        <v>485</v>
      </c>
      <c r="B15" s="5" t="n">
        <v>1440</v>
      </c>
      <c r="C15" s="5" t="n">
        <v>2200</v>
      </c>
    </row>
    <row r="16" spans="1:3">
      <c r="A16" s="4" t="s">
        <v>490</v>
      </c>
    </row>
    <row r="17" spans="1:3">
      <c r="A17" s="3" t="s">
        <v>484</v>
      </c>
    </row>
    <row r="18" spans="1:3">
      <c r="A18" s="4" t="s">
        <v>487</v>
      </c>
      <c r="B18" s="6" t="n">
        <v>564</v>
      </c>
      <c r="C18" s="6" t="n">
        <v>6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1</v>
      </c>
      <c r="B1" s="2" t="s">
        <v>1</v>
      </c>
    </row>
    <row r="2" spans="1:4">
      <c r="B2" s="2" t="s">
        <v>419</v>
      </c>
      <c r="C2" s="2" t="s">
        <v>492</v>
      </c>
      <c r="D2" s="2" t="s">
        <v>493</v>
      </c>
    </row>
    <row r="3" spans="1:4">
      <c r="A3" s="3" t="s">
        <v>494</v>
      </c>
    </row>
    <row r="4" spans="1:4">
      <c r="A4" s="4" t="s">
        <v>495</v>
      </c>
      <c r="B4" s="6" t="n">
        <v>387657</v>
      </c>
      <c r="D4" s="9" t="n">
        <v>250000</v>
      </c>
    </row>
    <row r="5" spans="1:4">
      <c r="A5" s="4" t="s">
        <v>496</v>
      </c>
      <c r="B5" s="6" t="n">
        <v>16767</v>
      </c>
      <c r="C5" s="4" t="s">
        <v>49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59</v>
      </c>
      <c r="C1" s="2" t="s">
        <v>60</v>
      </c>
    </row>
    <row r="2" spans="1:3">
      <c r="A2" s="3" t="s">
        <v>499</v>
      </c>
    </row>
    <row r="3" spans="1:3">
      <c r="A3" s="4" t="s">
        <v>485</v>
      </c>
      <c r="B3" s="6" t="n">
        <v>1711</v>
      </c>
      <c r="C3" s="6" t="n">
        <v>2536</v>
      </c>
    </row>
    <row r="4" spans="1:3">
      <c r="A4" s="4" t="s">
        <v>500</v>
      </c>
    </row>
    <row r="5" spans="1:3">
      <c r="A5" s="3" t="s">
        <v>499</v>
      </c>
    </row>
    <row r="6" spans="1:3">
      <c r="A6" s="4" t="s">
        <v>485</v>
      </c>
      <c r="B6" s="6" t="n">
        <v>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59</v>
      </c>
      <c r="C1" s="2" t="s">
        <v>60</v>
      </c>
    </row>
    <row r="2" spans="1:3">
      <c r="A2" s="3" t="s">
        <v>502</v>
      </c>
    </row>
    <row r="3" spans="1:3">
      <c r="A3" s="4" t="s">
        <v>503</v>
      </c>
      <c r="B3" s="6" t="n">
        <v>370</v>
      </c>
      <c r="C3" s="6" t="n">
        <v>7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59</v>
      </c>
    </row>
    <row r="3" spans="1:2">
      <c r="A3" s="3" t="s">
        <v>179</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59</v>
      </c>
      <c r="C1" s="2" t="s">
        <v>60</v>
      </c>
    </row>
    <row r="2" spans="1:3">
      <c r="A2" s="3" t="s">
        <v>505</v>
      </c>
    </row>
    <row r="3" spans="1:3">
      <c r="A3" s="4" t="s">
        <v>95</v>
      </c>
      <c r="B3" s="6" t="n">
        <v>168</v>
      </c>
      <c r="C3" s="6" t="n">
        <v>4335</v>
      </c>
    </row>
    <row r="4" spans="1:3">
      <c r="A4" s="4" t="s">
        <v>506</v>
      </c>
    </row>
    <row r="5" spans="1:3">
      <c r="A5" s="3" t="s">
        <v>505</v>
      </c>
    </row>
    <row r="6" spans="1:3">
      <c r="A6" s="4" t="s">
        <v>95</v>
      </c>
      <c r="B6" s="5" t="n">
        <v>25</v>
      </c>
    </row>
    <row r="7" spans="1:3">
      <c r="A7" s="4" t="s">
        <v>507</v>
      </c>
    </row>
    <row r="8" spans="1:3">
      <c r="A8" s="3" t="s">
        <v>505</v>
      </c>
    </row>
    <row r="9" spans="1:3">
      <c r="A9" s="4" t="s">
        <v>95</v>
      </c>
      <c r="C9" s="5" t="n">
        <v>3680</v>
      </c>
    </row>
    <row r="10" spans="1:3">
      <c r="A10" s="4" t="s">
        <v>508</v>
      </c>
    </row>
    <row r="11" spans="1:3">
      <c r="A11" s="3" t="s">
        <v>505</v>
      </c>
    </row>
    <row r="12" spans="1:3">
      <c r="A12" s="4" t="s">
        <v>95</v>
      </c>
      <c r="B12" s="6" t="n">
        <v>143</v>
      </c>
      <c r="C12" s="6" t="n">
        <v>6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60</v>
      </c>
      <c r="C1" s="2" t="s">
        <v>61</v>
      </c>
    </row>
    <row r="2" spans="1:3">
      <c r="A2" s="3" t="s">
        <v>510</v>
      </c>
    </row>
    <row r="3" spans="1:3">
      <c r="A3" s="4" t="s">
        <v>96</v>
      </c>
      <c r="B3" s="6" t="n">
        <v>1</v>
      </c>
      <c r="C3" s="6" t="n">
        <v>490</v>
      </c>
    </row>
    <row r="4" spans="1:3">
      <c r="A4" s="4" t="s">
        <v>454</v>
      </c>
    </row>
    <row r="5" spans="1:3">
      <c r="A5" s="3" t="s">
        <v>510</v>
      </c>
    </row>
    <row r="6" spans="1:3">
      <c r="A6" s="4" t="s">
        <v>96</v>
      </c>
      <c r="B6" s="5" t="n">
        <v>1</v>
      </c>
      <c r="C6" s="6" t="n">
        <v>106</v>
      </c>
    </row>
    <row r="7" spans="1:3">
      <c r="A7" s="4" t="s">
        <v>511</v>
      </c>
    </row>
    <row r="8" spans="1:3">
      <c r="A8" s="3" t="s">
        <v>510</v>
      </c>
    </row>
    <row r="9" spans="1:3">
      <c r="A9" s="4" t="s">
        <v>96</v>
      </c>
      <c r="B9" s="5" t="n">
        <v>2</v>
      </c>
    </row>
    <row r="10" spans="1:3">
      <c r="A10" s="4" t="s">
        <v>512</v>
      </c>
    </row>
    <row r="11" spans="1:3">
      <c r="A11" s="3" t="s">
        <v>510</v>
      </c>
    </row>
    <row r="12" spans="1:3">
      <c r="A12" s="4" t="s">
        <v>96</v>
      </c>
      <c r="B12"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59</v>
      </c>
      <c r="C2" s="2" t="s">
        <v>60</v>
      </c>
      <c r="D2" s="2" t="s">
        <v>61</v>
      </c>
    </row>
    <row r="3" spans="1:4">
      <c r="A3" s="3" t="s">
        <v>510</v>
      </c>
    </row>
    <row r="4" spans="1:4">
      <c r="A4" s="4" t="s">
        <v>514</v>
      </c>
      <c r="B4" s="6" t="n">
        <v>1</v>
      </c>
      <c r="C4" s="6" t="n">
        <v>490</v>
      </c>
    </row>
    <row r="5" spans="1:4">
      <c r="A5" s="4" t="s">
        <v>515</v>
      </c>
      <c r="C5" s="5" t="n">
        <v>9</v>
      </c>
    </row>
    <row r="6" spans="1:4">
      <c r="A6" s="4" t="s">
        <v>516</v>
      </c>
      <c r="B6" s="5" t="n">
        <v>-1</v>
      </c>
      <c r="C6" s="5" t="n">
        <v>-144</v>
      </c>
    </row>
    <row r="7" spans="1:4">
      <c r="A7" s="4" t="s">
        <v>517</v>
      </c>
      <c r="B7" s="5" t="n">
        <v>-1</v>
      </c>
      <c r="C7" s="5" t="n">
        <v>-143</v>
      </c>
    </row>
    <row r="8" spans="1:4">
      <c r="A8" s="4" t="s">
        <v>518</v>
      </c>
      <c r="C8" s="5" t="n">
        <v>-211</v>
      </c>
      <c r="D8" s="6" t="n">
        <v>-99</v>
      </c>
    </row>
    <row r="9" spans="1:4">
      <c r="A9" s="4" t="s">
        <v>519</v>
      </c>
      <c r="C9" s="5" t="n">
        <v>1</v>
      </c>
      <c r="D9" s="5" t="n">
        <v>490</v>
      </c>
    </row>
    <row r="10" spans="1:4">
      <c r="A10" s="4" t="s">
        <v>453</v>
      </c>
    </row>
    <row r="11" spans="1:4">
      <c r="A11" s="3" t="s">
        <v>510</v>
      </c>
    </row>
    <row r="12" spans="1:4">
      <c r="A12" s="4" t="s">
        <v>514</v>
      </c>
      <c r="C12" s="5" t="n">
        <v>384</v>
      </c>
    </row>
    <row r="13" spans="1:4">
      <c r="A13" s="4" t="s">
        <v>515</v>
      </c>
      <c r="C13" s="5" t="n">
        <v>7</v>
      </c>
    </row>
    <row r="14" spans="1:4">
      <c r="A14" s="4" t="s">
        <v>516</v>
      </c>
      <c r="C14" s="5" t="n">
        <v>-56</v>
      </c>
    </row>
    <row r="15" spans="1:4">
      <c r="A15" s="4" t="s">
        <v>517</v>
      </c>
      <c r="C15" s="5" t="n">
        <v>-143</v>
      </c>
    </row>
    <row r="16" spans="1:4">
      <c r="A16" s="4" t="s">
        <v>518</v>
      </c>
      <c r="C16" s="5" t="n">
        <v>-192</v>
      </c>
      <c r="D16" s="5" t="n">
        <v>-52</v>
      </c>
    </row>
    <row r="17" spans="1:4">
      <c r="A17" s="4" t="s">
        <v>519</v>
      </c>
      <c r="D17" s="5" t="n">
        <v>384</v>
      </c>
    </row>
    <row r="18" spans="1:4">
      <c r="A18" s="4" t="s">
        <v>454</v>
      </c>
    </row>
    <row r="19" spans="1:4">
      <c r="A19" s="3" t="s">
        <v>510</v>
      </c>
    </row>
    <row r="20" spans="1:4">
      <c r="A20" s="4" t="s">
        <v>514</v>
      </c>
      <c r="B20" s="5" t="n">
        <v>1</v>
      </c>
      <c r="C20" s="5" t="n">
        <v>106</v>
      </c>
    </row>
    <row r="21" spans="1:4">
      <c r="A21" s="4" t="s">
        <v>515</v>
      </c>
      <c r="C21" s="5" t="n">
        <v>2</v>
      </c>
    </row>
    <row r="22" spans="1:4">
      <c r="A22" s="4" t="s">
        <v>516</v>
      </c>
      <c r="B22" s="6" t="n">
        <v>-1</v>
      </c>
      <c r="C22" s="5" t="n">
        <v>-88</v>
      </c>
    </row>
    <row r="23" spans="1:4">
      <c r="A23" s="4" t="s">
        <v>518</v>
      </c>
      <c r="C23" s="5" t="n">
        <v>-19</v>
      </c>
      <c r="D23" s="5" t="n">
        <v>-47</v>
      </c>
    </row>
    <row r="24" spans="1:4">
      <c r="A24" s="4" t="s">
        <v>519</v>
      </c>
      <c r="C24" s="6" t="n">
        <v>1</v>
      </c>
      <c r="D24" s="6" t="n">
        <v>1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59</v>
      </c>
      <c r="C1" s="2" t="s">
        <v>60</v>
      </c>
      <c r="D1" s="2" t="s">
        <v>61</v>
      </c>
    </row>
    <row r="2" spans="1:4">
      <c r="A2" s="3" t="s">
        <v>521</v>
      </c>
    </row>
    <row r="3" spans="1:4">
      <c r="A3" s="4" t="s">
        <v>97</v>
      </c>
      <c r="B3" s="6" t="n">
        <v>13494</v>
      </c>
      <c r="C3" s="6" t="n">
        <v>14579</v>
      </c>
      <c r="D3" s="6" t="n">
        <v>15918</v>
      </c>
    </row>
    <row r="4" spans="1:4">
      <c r="A4" s="4" t="s">
        <v>407</v>
      </c>
    </row>
    <row r="5" spans="1:4">
      <c r="A5" s="3" t="s">
        <v>521</v>
      </c>
    </row>
    <row r="6" spans="1:4">
      <c r="A6" s="4" t="s">
        <v>97</v>
      </c>
      <c r="D6" s="5" t="n">
        <v>250</v>
      </c>
    </row>
    <row r="7" spans="1:4">
      <c r="A7" s="4" t="s">
        <v>522</v>
      </c>
    </row>
    <row r="8" spans="1:4">
      <c r="A8" s="3" t="s">
        <v>521</v>
      </c>
    </row>
    <row r="9" spans="1:4">
      <c r="A9" s="4" t="s">
        <v>97</v>
      </c>
      <c r="B9" s="5" t="n">
        <v>2851</v>
      </c>
      <c r="C9" s="5" t="n">
        <v>2851</v>
      </c>
    </row>
    <row r="10" spans="1:4">
      <c r="A10" s="4" t="s">
        <v>523</v>
      </c>
    </row>
    <row r="11" spans="1:4">
      <c r="A11" s="3" t="s">
        <v>521</v>
      </c>
    </row>
    <row r="12" spans="1:4">
      <c r="A12" s="4" t="s">
        <v>97</v>
      </c>
      <c r="B12" s="5" t="n">
        <v>-2851</v>
      </c>
      <c r="C12" s="5" t="n">
        <v>-2851</v>
      </c>
    </row>
    <row r="13" spans="1:4">
      <c r="A13" s="4" t="s">
        <v>452</v>
      </c>
    </row>
    <row r="14" spans="1:4">
      <c r="A14" s="3" t="s">
        <v>521</v>
      </c>
    </row>
    <row r="15" spans="1:4">
      <c r="A15" s="4" t="s">
        <v>97</v>
      </c>
      <c r="B15" s="5" t="n">
        <v>13494</v>
      </c>
      <c r="C15" s="5" t="n">
        <v>14579</v>
      </c>
      <c r="D15" s="6" t="n">
        <v>15663</v>
      </c>
    </row>
    <row r="16" spans="1:4">
      <c r="A16" s="4" t="s">
        <v>524</v>
      </c>
    </row>
    <row r="17" spans="1:4">
      <c r="A17" s="3" t="s">
        <v>521</v>
      </c>
    </row>
    <row r="18" spans="1:4">
      <c r="A18" s="4" t="s">
        <v>97</v>
      </c>
      <c r="B18" s="5" t="n">
        <v>16408</v>
      </c>
      <c r="C18" s="5" t="n">
        <v>16408</v>
      </c>
    </row>
    <row r="19" spans="1:4">
      <c r="A19" s="4" t="s">
        <v>525</v>
      </c>
    </row>
    <row r="20" spans="1:4">
      <c r="A20" s="3" t="s">
        <v>521</v>
      </c>
    </row>
    <row r="21" spans="1:4">
      <c r="A21" s="4" t="s">
        <v>97</v>
      </c>
      <c r="B21" s="6" t="n">
        <v>-2914</v>
      </c>
      <c r="C21" s="6" t="n">
        <v>-18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59</v>
      </c>
      <c r="C2" s="2" t="s">
        <v>60</v>
      </c>
      <c r="D2" s="2" t="s">
        <v>61</v>
      </c>
    </row>
    <row r="3" spans="1:4">
      <c r="A3" s="3" t="s">
        <v>521</v>
      </c>
    </row>
    <row r="4" spans="1:4">
      <c r="A4" s="4" t="s">
        <v>514</v>
      </c>
      <c r="B4" s="6" t="n">
        <v>14579</v>
      </c>
      <c r="C4" s="6" t="n">
        <v>15918</v>
      </c>
    </row>
    <row r="5" spans="1:4">
      <c r="A5" s="4" t="s">
        <v>515</v>
      </c>
      <c r="C5" s="5" t="n">
        <v>0</v>
      </c>
    </row>
    <row r="6" spans="1:4">
      <c r="A6" s="4" t="s">
        <v>516</v>
      </c>
      <c r="C6" s="5" t="n">
        <v>-3</v>
      </c>
    </row>
    <row r="7" spans="1:4">
      <c r="A7" s="4" t="s">
        <v>527</v>
      </c>
      <c r="B7" s="5" t="n">
        <v>-1084</v>
      </c>
      <c r="C7" s="5" t="n">
        <v>-1336</v>
      </c>
      <c r="D7" s="6" t="n">
        <v>-1320</v>
      </c>
    </row>
    <row r="8" spans="1:4">
      <c r="A8" s="4" t="s">
        <v>519</v>
      </c>
      <c r="B8" s="5" t="n">
        <v>13494</v>
      </c>
      <c r="C8" s="5" t="n">
        <v>14579</v>
      </c>
      <c r="D8" s="5" t="n">
        <v>15918</v>
      </c>
    </row>
    <row r="9" spans="1:4">
      <c r="A9" s="4" t="s">
        <v>451</v>
      </c>
    </row>
    <row r="10" spans="1:4">
      <c r="A10" s="3" t="s">
        <v>521</v>
      </c>
    </row>
    <row r="11" spans="1:4">
      <c r="A11" s="4" t="s">
        <v>514</v>
      </c>
      <c r="C11" s="5" t="n">
        <v>5</v>
      </c>
    </row>
    <row r="12" spans="1:4">
      <c r="A12" s="4" t="s">
        <v>516</v>
      </c>
      <c r="C12" s="5" t="n">
        <v>-3</v>
      </c>
    </row>
    <row r="13" spans="1:4">
      <c r="A13" s="4" t="s">
        <v>527</v>
      </c>
      <c r="C13" s="5" t="n">
        <v>-2</v>
      </c>
      <c r="D13" s="5" t="n">
        <v>-5</v>
      </c>
    </row>
    <row r="14" spans="1:4">
      <c r="A14" s="4" t="s">
        <v>519</v>
      </c>
      <c r="D14" s="5" t="n">
        <v>5</v>
      </c>
    </row>
    <row r="15" spans="1:4">
      <c r="A15" s="4" t="s">
        <v>407</v>
      </c>
    </row>
    <row r="16" spans="1:4">
      <c r="A16" s="3" t="s">
        <v>521</v>
      </c>
    </row>
    <row r="17" spans="1:4">
      <c r="A17" s="4" t="s">
        <v>514</v>
      </c>
      <c r="C17" s="5" t="n">
        <v>250</v>
      </c>
    </row>
    <row r="18" spans="1:4">
      <c r="A18" s="4" t="s">
        <v>527</v>
      </c>
      <c r="C18" s="5" t="n">
        <v>-250</v>
      </c>
      <c r="D18" s="5" t="n">
        <v>-570</v>
      </c>
    </row>
    <row r="19" spans="1:4">
      <c r="A19" s="4" t="s">
        <v>519</v>
      </c>
      <c r="D19" s="5" t="n">
        <v>250</v>
      </c>
    </row>
    <row r="20" spans="1:4">
      <c r="A20" s="4" t="s">
        <v>452</v>
      </c>
    </row>
    <row r="21" spans="1:4">
      <c r="A21" s="3" t="s">
        <v>521</v>
      </c>
    </row>
    <row r="22" spans="1:4">
      <c r="A22" s="4" t="s">
        <v>514</v>
      </c>
      <c r="B22" s="5" t="n">
        <v>14579</v>
      </c>
      <c r="C22" s="5" t="n">
        <v>15663</v>
      </c>
    </row>
    <row r="23" spans="1:4">
      <c r="A23" s="4" t="s">
        <v>527</v>
      </c>
      <c r="B23" s="5" t="n">
        <v>-1084</v>
      </c>
      <c r="C23" s="5" t="n">
        <v>-1084</v>
      </c>
      <c r="D23" s="5" t="n">
        <v>-745</v>
      </c>
    </row>
    <row r="24" spans="1:4">
      <c r="A24" s="4" t="s">
        <v>519</v>
      </c>
      <c r="B24" s="6" t="n">
        <v>13494</v>
      </c>
      <c r="C24" s="6" t="n">
        <v>14579</v>
      </c>
      <c r="D24" s="6" t="n">
        <v>156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59</v>
      </c>
      <c r="C1" s="2" t="s">
        <v>60</v>
      </c>
    </row>
    <row r="2" spans="1:3">
      <c r="A2" s="3" t="s">
        <v>529</v>
      </c>
    </row>
    <row r="3" spans="1:3">
      <c r="A3" s="4" t="s">
        <v>530</v>
      </c>
      <c r="B3" s="6" t="n">
        <v>1050</v>
      </c>
      <c r="C3" s="6" t="n">
        <v>1407</v>
      </c>
    </row>
    <row r="4" spans="1:3">
      <c r="A4" s="4" t="s">
        <v>531</v>
      </c>
      <c r="B4" s="5" t="n">
        <v>714</v>
      </c>
      <c r="C4" s="5" t="n">
        <v>576</v>
      </c>
    </row>
    <row r="5" spans="1:3">
      <c r="A5" s="4" t="s">
        <v>532</v>
      </c>
      <c r="C5" s="5" t="n">
        <v>84</v>
      </c>
    </row>
    <row r="6" spans="1:3">
      <c r="A6" s="4" t="s">
        <v>533</v>
      </c>
      <c r="B6" s="6" t="n">
        <v>1764</v>
      </c>
      <c r="C6" s="6" t="n">
        <v>20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59</v>
      </c>
      <c r="C1" s="2" t="s">
        <v>60</v>
      </c>
    </row>
    <row r="2" spans="1:3">
      <c r="A2" s="3" t="s">
        <v>535</v>
      </c>
    </row>
    <row r="3" spans="1:3">
      <c r="A3" s="4" t="s">
        <v>536</v>
      </c>
      <c r="B3" s="6" t="n">
        <v>136</v>
      </c>
      <c r="C3" s="6" t="n">
        <v>161</v>
      </c>
    </row>
    <row r="4" spans="1:3">
      <c r="A4" s="4" t="s">
        <v>537</v>
      </c>
    </row>
    <row r="5" spans="1:3">
      <c r="A5" s="3" t="s">
        <v>535</v>
      </c>
    </row>
    <row r="6" spans="1:3">
      <c r="A6" s="4" t="s">
        <v>536</v>
      </c>
      <c r="B6" s="6" t="n">
        <v>136</v>
      </c>
      <c r="C6" s="5" t="n">
        <v>91</v>
      </c>
    </row>
    <row r="7" spans="1:3">
      <c r="A7" s="4" t="s">
        <v>538</v>
      </c>
    </row>
    <row r="8" spans="1:3">
      <c r="A8" s="3" t="s">
        <v>535</v>
      </c>
    </row>
    <row r="9" spans="1:3">
      <c r="A9" s="4" t="s">
        <v>536</v>
      </c>
      <c r="C9" s="6" t="n">
        <v>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419</v>
      </c>
    </row>
    <row r="3" spans="1:2">
      <c r="A3" s="3" t="s">
        <v>535</v>
      </c>
    </row>
    <row r="4" spans="1:2">
      <c r="A4" s="4" t="s">
        <v>540</v>
      </c>
      <c r="B4" s="6" t="n">
        <v>161</v>
      </c>
    </row>
    <row r="5" spans="1:2">
      <c r="A5" s="4" t="s">
        <v>541</v>
      </c>
      <c r="B5" s="5" t="n">
        <v>136</v>
      </c>
    </row>
    <row r="6" spans="1:2">
      <c r="A6" s="4" t="s">
        <v>538</v>
      </c>
    </row>
    <row r="7" spans="1:2">
      <c r="A7" s="3" t="s">
        <v>535</v>
      </c>
    </row>
    <row r="8" spans="1:2">
      <c r="A8" s="4" t="s">
        <v>540</v>
      </c>
      <c r="B8" s="5" t="n">
        <v>71</v>
      </c>
    </row>
    <row r="9" spans="1:2">
      <c r="A9" s="4" t="s">
        <v>542</v>
      </c>
      <c r="B9" s="6" t="n">
        <v>-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92</v>
      </c>
    </row>
    <row r="2" spans="1:2">
      <c r="A2" s="3" t="s">
        <v>544</v>
      </c>
    </row>
    <row r="3" spans="1:2">
      <c r="A3" s="4" t="s">
        <v>104</v>
      </c>
      <c r="B3" s="6" t="n">
        <v>15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59</v>
      </c>
      <c r="C1" s="2" t="s">
        <v>60</v>
      </c>
    </row>
    <row r="2" spans="1:3">
      <c r="A2" s="3" t="s">
        <v>546</v>
      </c>
    </row>
    <row r="3" spans="1:3">
      <c r="A3" s="4" t="s">
        <v>547</v>
      </c>
      <c r="B3" s="6" t="n">
        <v>3711</v>
      </c>
      <c r="C3" s="6" t="n">
        <v>4009</v>
      </c>
    </row>
    <row r="4" spans="1:3">
      <c r="A4" s="4" t="s">
        <v>548</v>
      </c>
      <c r="B4" s="5" t="n">
        <v>298</v>
      </c>
      <c r="C4" s="5" t="n">
        <v>305</v>
      </c>
    </row>
    <row r="5" spans="1:3">
      <c r="A5" s="4" t="s">
        <v>549</v>
      </c>
      <c r="B5" s="5" t="n">
        <v>3413</v>
      </c>
      <c r="C5" s="5" t="n">
        <v>3704</v>
      </c>
    </row>
    <row r="6" spans="1:3">
      <c r="A6" s="4" t="s">
        <v>547</v>
      </c>
      <c r="B6" s="6" t="n">
        <v>3711</v>
      </c>
      <c r="C6" s="6" t="n">
        <v>40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59</v>
      </c>
    </row>
    <row r="3" spans="1:2">
      <c r="A3" s="3" t="s">
        <v>179</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9</v>
      </c>
      <c r="C1" s="2" t="s">
        <v>60</v>
      </c>
    </row>
    <row r="2" spans="1:3">
      <c r="A2" s="3" t="s">
        <v>544</v>
      </c>
    </row>
    <row r="3" spans="1:3">
      <c r="A3" s="4" t="s">
        <v>104</v>
      </c>
      <c r="B3" s="6" t="n">
        <v>1371</v>
      </c>
      <c r="C3" s="6" t="n">
        <v>10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59</v>
      </c>
      <c r="C2" s="2" t="s">
        <v>61</v>
      </c>
    </row>
    <row r="3" spans="1:3">
      <c r="A3" s="3" t="s">
        <v>552</v>
      </c>
    </row>
    <row r="4" spans="1:3">
      <c r="A4" s="4" t="s">
        <v>553</v>
      </c>
      <c r="B4" s="4" t="s">
        <v>554</v>
      </c>
    </row>
    <row r="5" spans="1:3">
      <c r="A5" s="4" t="s">
        <v>555</v>
      </c>
    </row>
    <row r="6" spans="1:3">
      <c r="A6" s="3" t="s">
        <v>552</v>
      </c>
    </row>
    <row r="7" spans="1:3">
      <c r="A7" s="4" t="s">
        <v>556</v>
      </c>
      <c r="C7" s="4" t="s">
        <v>557</v>
      </c>
    </row>
    <row r="8" spans="1:3">
      <c r="A8" s="4" t="s">
        <v>558</v>
      </c>
      <c r="B8" s="5" t="n">
        <v>4</v>
      </c>
    </row>
    <row r="9" spans="1:3">
      <c r="A9" s="4" t="s">
        <v>559</v>
      </c>
    </row>
    <row r="10" spans="1:3">
      <c r="A10" s="3" t="s">
        <v>552</v>
      </c>
    </row>
    <row r="11" spans="1:3">
      <c r="A11" s="4" t="s">
        <v>558</v>
      </c>
      <c r="B11"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59</v>
      </c>
      <c r="C2" s="2" t="s">
        <v>60</v>
      </c>
    </row>
    <row r="3" spans="1:3">
      <c r="A3" s="4" t="s">
        <v>561</v>
      </c>
    </row>
    <row r="4" spans="1:3">
      <c r="A4" s="3" t="s">
        <v>552</v>
      </c>
    </row>
    <row r="5" spans="1:3">
      <c r="A5" s="4" t="s">
        <v>104</v>
      </c>
      <c r="B5" s="6" t="n">
        <v>6843000</v>
      </c>
    </row>
    <row r="6" spans="1:3">
      <c r="A6" s="4" t="s">
        <v>562</v>
      </c>
    </row>
    <row r="7" spans="1:3">
      <c r="A7" s="3" t="s">
        <v>552</v>
      </c>
    </row>
    <row r="8" spans="1:3">
      <c r="A8" s="4" t="s">
        <v>104</v>
      </c>
      <c r="C8" s="6" t="n">
        <v>6044000</v>
      </c>
    </row>
    <row r="9" spans="1:3">
      <c r="A9" s="4" t="s">
        <v>563</v>
      </c>
    </row>
    <row r="10" spans="1:3">
      <c r="A10" s="3" t="s">
        <v>552</v>
      </c>
    </row>
    <row r="11" spans="1:3">
      <c r="A11" s="4" t="s">
        <v>104</v>
      </c>
      <c r="B11" s="5" t="n">
        <v>1250000</v>
      </c>
    </row>
    <row r="12" spans="1:3">
      <c r="A12" s="4" t="s">
        <v>564</v>
      </c>
    </row>
    <row r="13" spans="1:3">
      <c r="A13" s="3" t="s">
        <v>552</v>
      </c>
    </row>
    <row r="14" spans="1:3">
      <c r="A14" s="4" t="s">
        <v>104</v>
      </c>
      <c r="C14" s="5" t="n">
        <v>1250000</v>
      </c>
    </row>
    <row r="15" spans="1:3">
      <c r="A15" s="4" t="s">
        <v>565</v>
      </c>
    </row>
    <row r="16" spans="1:3">
      <c r="A16" s="3" t="s">
        <v>552</v>
      </c>
    </row>
    <row r="17" spans="1:3">
      <c r="A17" s="4" t="s">
        <v>104</v>
      </c>
      <c r="B17" s="5" t="n">
        <v>4199000</v>
      </c>
    </row>
    <row r="18" spans="1:3">
      <c r="A18" s="4" t="s">
        <v>566</v>
      </c>
    </row>
    <row r="19" spans="1:3">
      <c r="A19" s="3" t="s">
        <v>552</v>
      </c>
    </row>
    <row r="20" spans="1:3">
      <c r="A20" s="4" t="s">
        <v>104</v>
      </c>
      <c r="C20" s="5" t="n">
        <v>3400000</v>
      </c>
    </row>
    <row r="21" spans="1:3">
      <c r="A21" s="4" t="s">
        <v>567</v>
      </c>
    </row>
    <row r="22" spans="1:3">
      <c r="A22" s="3" t="s">
        <v>552</v>
      </c>
    </row>
    <row r="23" spans="1:3">
      <c r="A23" s="4" t="s">
        <v>104</v>
      </c>
      <c r="B23" s="6" t="n">
        <v>1394000</v>
      </c>
    </row>
    <row r="24" spans="1:3">
      <c r="A24" s="4" t="s">
        <v>568</v>
      </c>
    </row>
    <row r="25" spans="1:3">
      <c r="A25" s="3" t="s">
        <v>552</v>
      </c>
    </row>
    <row r="26" spans="1:3">
      <c r="A26" s="4" t="s">
        <v>104</v>
      </c>
      <c r="C26" s="6" t="n">
        <v>1394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9</v>
      </c>
      <c r="B1" s="2" t="s">
        <v>59</v>
      </c>
      <c r="C1" s="2" t="s">
        <v>570</v>
      </c>
      <c r="D1" s="2" t="s">
        <v>571</v>
      </c>
      <c r="E1" s="2" t="s">
        <v>572</v>
      </c>
      <c r="F1" s="2" t="s">
        <v>573</v>
      </c>
      <c r="G1" s="2" t="s">
        <v>574</v>
      </c>
      <c r="H1" s="2" t="s">
        <v>575</v>
      </c>
      <c r="I1" s="2" t="s">
        <v>59</v>
      </c>
      <c r="J1" s="2" t="s">
        <v>60</v>
      </c>
      <c r="K1" s="2" t="s">
        <v>61</v>
      </c>
    </row>
    <row r="2" spans="1:11">
      <c r="A2" s="3" t="s">
        <v>576</v>
      </c>
    </row>
    <row r="3" spans="1:11">
      <c r="A3" s="4" t="s">
        <v>172</v>
      </c>
      <c r="I3" s="6" t="n">
        <v>-340000</v>
      </c>
      <c r="K3" s="6" t="n">
        <v>-18000</v>
      </c>
    </row>
    <row r="4" spans="1:11">
      <c r="A4" s="4" t="s">
        <v>577</v>
      </c>
      <c r="F4" s="6" t="n">
        <v>0</v>
      </c>
      <c r="G4" s="10" t="n">
        <v>0.37</v>
      </c>
      <c r="H4" s="6" t="n">
        <v>0</v>
      </c>
    </row>
    <row r="5" spans="1:11">
      <c r="A5" s="4" t="s">
        <v>578</v>
      </c>
      <c r="I5" s="5" t="n">
        <v>19242000</v>
      </c>
      <c r="J5" s="6" t="n">
        <v>25338000</v>
      </c>
      <c r="K5" s="5" t="n">
        <v>33931000</v>
      </c>
    </row>
    <row r="6" spans="1:11">
      <c r="A6" s="4" t="s">
        <v>133</v>
      </c>
      <c r="I6" s="5" t="n">
        <v>5406000</v>
      </c>
      <c r="J6" s="5" t="n">
        <v>30000</v>
      </c>
    </row>
    <row r="7" spans="1:11">
      <c r="A7" s="4" t="s">
        <v>519</v>
      </c>
      <c r="B7" s="6" t="n">
        <v>14195000</v>
      </c>
      <c r="I7" s="6" t="n">
        <v>14195000</v>
      </c>
      <c r="J7" s="6" t="n">
        <v>19242000</v>
      </c>
      <c r="K7" s="5" t="n">
        <v>25338000</v>
      </c>
    </row>
    <row r="8" spans="1:11">
      <c r="A8" s="4" t="s">
        <v>579</v>
      </c>
    </row>
    <row r="9" spans="1:11">
      <c r="A9" s="3" t="s">
        <v>576</v>
      </c>
    </row>
    <row r="10" spans="1:11">
      <c r="A10" s="4" t="s">
        <v>577</v>
      </c>
      <c r="D10" s="10" t="n">
        <v>0.44</v>
      </c>
    </row>
    <row r="11" spans="1:11">
      <c r="A11" s="4" t="s">
        <v>120</v>
      </c>
    </row>
    <row r="12" spans="1:11">
      <c r="A12" s="3" t="s">
        <v>576</v>
      </c>
    </row>
    <row r="13" spans="1:11">
      <c r="A13" s="4" t="s">
        <v>578</v>
      </c>
      <c r="I13" s="5" t="n">
        <v>48409621</v>
      </c>
      <c r="J13" s="5" t="n">
        <v>483287914</v>
      </c>
    </row>
    <row r="14" spans="1:11">
      <c r="A14" s="4" t="s">
        <v>172</v>
      </c>
      <c r="I14" s="6" t="n">
        <v>-340065</v>
      </c>
      <c r="K14" s="6" t="n">
        <v>-18000</v>
      </c>
    </row>
    <row r="15" spans="1:11">
      <c r="A15" s="4" t="s">
        <v>580</v>
      </c>
      <c r="B15" s="5" t="n">
        <v>62166673</v>
      </c>
      <c r="I15" s="5" t="n">
        <v>62166673</v>
      </c>
      <c r="J15" s="5" t="n">
        <v>48409621</v>
      </c>
      <c r="K15" s="5" t="n">
        <v>483287914</v>
      </c>
    </row>
    <row r="16" spans="1:11">
      <c r="A16" s="4" t="s">
        <v>578</v>
      </c>
      <c r="I16" s="6" t="n">
        <v>31575824</v>
      </c>
      <c r="J16" s="6" t="n">
        <v>193769409</v>
      </c>
      <c r="K16" s="6" t="n">
        <v>191301000</v>
      </c>
    </row>
    <row r="17" spans="1:11">
      <c r="A17" s="4" t="s">
        <v>581</v>
      </c>
      <c r="J17" s="5" t="n">
        <v>0</v>
      </c>
    </row>
    <row r="18" spans="1:11">
      <c r="A18" s="4" t="s">
        <v>133</v>
      </c>
      <c r="I18" s="5" t="n">
        <v>5406000</v>
      </c>
      <c r="J18" s="5" t="n">
        <v>29600</v>
      </c>
    </row>
    <row r="19" spans="1:11">
      <c r="A19" s="4" t="s">
        <v>582</v>
      </c>
      <c r="J19" s="5" t="n">
        <v>-162223185</v>
      </c>
    </row>
    <row r="20" spans="1:11">
      <c r="A20" s="4" t="s">
        <v>519</v>
      </c>
      <c r="B20" s="6" t="n">
        <v>36641519</v>
      </c>
      <c r="I20" s="6" t="n">
        <v>36641519</v>
      </c>
      <c r="J20" s="6" t="n">
        <v>31575824</v>
      </c>
      <c r="K20" s="6" t="n">
        <v>193769409</v>
      </c>
    </row>
    <row r="21" spans="1:11">
      <c r="A21" s="4" t="s">
        <v>583</v>
      </c>
    </row>
    <row r="22" spans="1:11">
      <c r="A22" s="3" t="s">
        <v>576</v>
      </c>
    </row>
    <row r="23" spans="1:11">
      <c r="A23" s="4" t="s">
        <v>584</v>
      </c>
      <c r="J23" s="5" t="n">
        <v>-434958293</v>
      </c>
    </row>
    <row r="24" spans="1:11">
      <c r="A24" s="4" t="s">
        <v>585</v>
      </c>
    </row>
    <row r="25" spans="1:11">
      <c r="A25" s="3" t="s">
        <v>576</v>
      </c>
    </row>
    <row r="26" spans="1:11">
      <c r="A26" s="4" t="s">
        <v>584</v>
      </c>
      <c r="I26" s="5" t="n">
        <v>2820824</v>
      </c>
    </row>
    <row r="27" spans="1:11">
      <c r="A27" s="4" t="s">
        <v>133</v>
      </c>
      <c r="I27" s="6" t="n">
        <v>1250000</v>
      </c>
    </row>
    <row r="28" spans="1:11">
      <c r="A28" s="4" t="s">
        <v>586</v>
      </c>
    </row>
    <row r="29" spans="1:11">
      <c r="A29" s="3" t="s">
        <v>576</v>
      </c>
    </row>
    <row r="30" spans="1:11">
      <c r="A30" s="4" t="s">
        <v>577</v>
      </c>
      <c r="E30" s="10" t="n">
        <v>0.38</v>
      </c>
    </row>
    <row r="31" spans="1:11">
      <c r="A31" s="4" t="s">
        <v>587</v>
      </c>
    </row>
    <row r="32" spans="1:11">
      <c r="A32" s="3" t="s">
        <v>576</v>
      </c>
    </row>
    <row r="33" spans="1:11">
      <c r="A33" s="4" t="s">
        <v>584</v>
      </c>
      <c r="I33" s="5" t="n">
        <v>8900001</v>
      </c>
    </row>
    <row r="34" spans="1:11">
      <c r="A34" s="4" t="s">
        <v>133</v>
      </c>
      <c r="I34" s="6" t="n">
        <v>3382000</v>
      </c>
    </row>
    <row r="35" spans="1:11">
      <c r="A35" s="4" t="s">
        <v>588</v>
      </c>
    </row>
    <row r="36" spans="1:11">
      <c r="A36" s="3" t="s">
        <v>576</v>
      </c>
    </row>
    <row r="37" spans="1:11">
      <c r="A37" s="4" t="s">
        <v>577</v>
      </c>
      <c r="C37" s="10" t="n">
        <v>0.38</v>
      </c>
    </row>
    <row r="38" spans="1:11">
      <c r="A38" s="4" t="s">
        <v>589</v>
      </c>
    </row>
    <row r="39" spans="1:11">
      <c r="A39" s="3" t="s">
        <v>576</v>
      </c>
    </row>
    <row r="40" spans="1:11">
      <c r="A40" s="4" t="s">
        <v>584</v>
      </c>
      <c r="I40" s="5" t="n">
        <v>2036227</v>
      </c>
    </row>
    <row r="41" spans="1:11">
      <c r="A41" s="4" t="s">
        <v>133</v>
      </c>
      <c r="I41" s="6" t="n">
        <v>773760</v>
      </c>
    </row>
    <row r="42" spans="1:11">
      <c r="A42" s="4" t="s">
        <v>590</v>
      </c>
    </row>
    <row r="43" spans="1:11">
      <c r="A43" s="3" t="s">
        <v>576</v>
      </c>
    </row>
    <row r="44" spans="1:11">
      <c r="A44" s="4" t="s">
        <v>577</v>
      </c>
      <c r="B44" s="6" t="n">
        <v>0</v>
      </c>
    </row>
    <row r="45" spans="1:11">
      <c r="A45" s="4" t="s">
        <v>591</v>
      </c>
    </row>
    <row r="46" spans="1:11">
      <c r="A46" s="3" t="s">
        <v>576</v>
      </c>
    </row>
    <row r="47" spans="1:11">
      <c r="A47" s="4" t="s">
        <v>584</v>
      </c>
      <c r="J47" s="5" t="n">
        <v>8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v>
      </c>
      <c r="C1" s="2" t="s">
        <v>60</v>
      </c>
      <c r="D1" s="2" t="s">
        <v>593</v>
      </c>
    </row>
    <row r="2" spans="1:4">
      <c r="A2" s="3" t="s">
        <v>594</v>
      </c>
    </row>
    <row r="3" spans="1:4">
      <c r="A3" s="4" t="s">
        <v>595</v>
      </c>
      <c r="B3" s="5" t="n">
        <v>62166673</v>
      </c>
      <c r="C3" s="5" t="n">
        <v>48409621</v>
      </c>
      <c r="D3" s="5" t="n">
        <v>20000000</v>
      </c>
    </row>
    <row r="4" spans="1:4">
      <c r="A4" s="4" t="s">
        <v>596</v>
      </c>
      <c r="B4" s="6" t="n">
        <v>36641519</v>
      </c>
      <c r="C4" s="6" t="n">
        <v>315758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598</v>
      </c>
      <c r="C1" s="2" t="s">
        <v>60</v>
      </c>
    </row>
    <row r="2" spans="1:3">
      <c r="A2" s="3" t="s">
        <v>594</v>
      </c>
    </row>
    <row r="3" spans="1:3">
      <c r="A3" s="4" t="s">
        <v>599</v>
      </c>
      <c r="B3" s="5" t="n">
        <v>10</v>
      </c>
    </row>
    <row r="4" spans="1:3">
      <c r="A4" s="4" t="s">
        <v>600</v>
      </c>
      <c r="C4" s="6" t="n">
        <v>1622231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4"/>
  </cols>
  <sheetData>
    <row r="1" spans="1:2">
      <c r="A1" s="1" t="s">
        <v>601</v>
      </c>
      <c r="B1" s="2" t="s">
        <v>602</v>
      </c>
    </row>
    <row r="2" spans="1:2">
      <c r="A2" s="3" t="s">
        <v>594</v>
      </c>
    </row>
    <row r="3" spans="1:2">
      <c r="A3" s="4" t="s">
        <v>603</v>
      </c>
      <c r="B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59</v>
      </c>
      <c r="C1" s="2" t="s">
        <v>60</v>
      </c>
    </row>
    <row r="2" spans="1:3">
      <c r="A2" s="3" t="s">
        <v>605</v>
      </c>
    </row>
    <row r="3" spans="1:3">
      <c r="A3" s="4" t="s">
        <v>606</v>
      </c>
      <c r="B3" s="6" t="n">
        <v>464</v>
      </c>
      <c r="C3" s="6" t="n">
        <v>4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7</v>
      </c>
      <c r="B1" s="2" t="s">
        <v>1</v>
      </c>
    </row>
    <row r="2" spans="1:6">
      <c r="B2" s="2" t="s">
        <v>59</v>
      </c>
      <c r="C2" s="2" t="s">
        <v>61</v>
      </c>
      <c r="D2" s="2" t="s">
        <v>60</v>
      </c>
      <c r="E2" s="2" t="s">
        <v>608</v>
      </c>
      <c r="F2" s="2" t="s">
        <v>593</v>
      </c>
    </row>
    <row r="3" spans="1:6">
      <c r="A3" s="3" t="s">
        <v>605</v>
      </c>
    </row>
    <row r="4" spans="1:6">
      <c r="A4" s="4" t="s">
        <v>609</v>
      </c>
      <c r="B4" s="5" t="n">
        <v>62166673</v>
      </c>
      <c r="D4" s="5" t="n">
        <v>48409621</v>
      </c>
      <c r="F4" s="5" t="n">
        <v>20000000</v>
      </c>
    </row>
    <row r="5" spans="1:6">
      <c r="A5" s="4" t="s">
        <v>610</v>
      </c>
      <c r="B5" s="5" t="n">
        <v>1865000</v>
      </c>
      <c r="E5" s="5" t="n">
        <v>16000000</v>
      </c>
    </row>
    <row r="6" spans="1:6">
      <c r="A6" s="4" t="s">
        <v>611</v>
      </c>
      <c r="C6" s="4" t="s">
        <v>612</v>
      </c>
    </row>
    <row r="7" spans="1:6">
      <c r="A7" s="4" t="s">
        <v>613</v>
      </c>
      <c r="B7" s="5" t="n">
        <v>1856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14</v>
      </c>
      <c r="B1" s="2" t="s">
        <v>59</v>
      </c>
      <c r="C1" s="2" t="s">
        <v>393</v>
      </c>
      <c r="D1" s="2" t="s">
        <v>60</v>
      </c>
    </row>
    <row r="2" spans="1:4">
      <c r="A2" s="3" t="s">
        <v>615</v>
      </c>
    </row>
    <row r="3" spans="1:4">
      <c r="A3" s="4" t="s">
        <v>616</v>
      </c>
      <c r="B3" s="6" t="n">
        <v>2489121</v>
      </c>
      <c r="D3" s="6" t="n">
        <v>2242734</v>
      </c>
    </row>
    <row r="4" spans="1:4">
      <c r="A4" s="4" t="s">
        <v>397</v>
      </c>
      <c r="B4" s="6" t="n">
        <v>-36824</v>
      </c>
      <c r="C4" s="6" t="n">
        <v>368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08:05:40Z</dcterms:created>
  <dcterms:modified xmlns:dcterms="http://purl.org/dc/terms/" xmlns:xsi="http://www.w3.org/2001/XMLSchema-instance" xsi:type="dcterms:W3CDTF">2019-10-21T08:05:40Z</dcterms:modified>
</cp:coreProperties>
</file>